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ignificant Accounting Policies" sheetId="10" state="visible" r:id="rId10"/>
    <sheet xmlns:r="http://schemas.openxmlformats.org/officeDocument/2006/relationships" name="Acquisitions and Other Investme"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Stock Based Awards and Other Eq" sheetId="14" state="visible" r:id="rId14"/>
    <sheet xmlns:r="http://schemas.openxmlformats.org/officeDocument/2006/relationships" name="Financial Instruments and Fair "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Accrued Expenses and Other Curr" sheetId="20" state="visible" r:id="rId20"/>
    <sheet xmlns:r="http://schemas.openxmlformats.org/officeDocument/2006/relationships" name="Other Long-Term Liabiliti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Stockholders' Equity" sheetId="24" state="visible" r:id="rId24"/>
    <sheet xmlns:r="http://schemas.openxmlformats.org/officeDocument/2006/relationships" name="Related Party Transactions" sheetId="25" state="visible" r:id="rId25"/>
    <sheet xmlns:r="http://schemas.openxmlformats.org/officeDocument/2006/relationships" name="Segment and Geographic Informat" sheetId="26" state="visible" r:id="rId26"/>
    <sheet xmlns:r="http://schemas.openxmlformats.org/officeDocument/2006/relationships" name="Interest Income and Other, Net" sheetId="27" state="visible" r:id="rId27"/>
    <sheet xmlns:r="http://schemas.openxmlformats.org/officeDocument/2006/relationships" name="Quarterly Financial Informatio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and Other Invest_2"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Stock Based Awards and Other _2" sheetId="34" state="visible" r:id="rId34"/>
    <sheet xmlns:r="http://schemas.openxmlformats.org/officeDocument/2006/relationships" name="Financial Instruments and Fai_2"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Income Taxes (Tables)" sheetId="38" state="visible" r:id="rId38"/>
    <sheet xmlns:r="http://schemas.openxmlformats.org/officeDocument/2006/relationships" name="Accrued Expenses and Other Cu_2" sheetId="39" state="visible" r:id="rId39"/>
    <sheet xmlns:r="http://schemas.openxmlformats.org/officeDocument/2006/relationships" name="Other Long-Term Liabilities (Ta"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Segment and Geographic Inform_2" sheetId="43" state="visible" r:id="rId43"/>
    <sheet xmlns:r="http://schemas.openxmlformats.org/officeDocument/2006/relationships" name="Interest Income and Other, Net " sheetId="44" state="visible" r:id="rId44"/>
    <sheet xmlns:r="http://schemas.openxmlformats.org/officeDocument/2006/relationships" name="Quarterly Financial Informati_2" sheetId="45" state="visible" r:id="rId45"/>
    <sheet xmlns:r="http://schemas.openxmlformats.org/officeDocument/2006/relationships" name="Organization and Business Des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Acquisitions and Other Invest_3" sheetId="49" state="visible" r:id="rId49"/>
    <sheet xmlns:r="http://schemas.openxmlformats.org/officeDocument/2006/relationships" name="Acquisitions and Other Invest_4" sheetId="50" state="visible" r:id="rId50"/>
    <sheet xmlns:r="http://schemas.openxmlformats.org/officeDocument/2006/relationships" name="Revenue Recognition - Additiona" sheetId="51" state="visible" r:id="rId51"/>
    <sheet xmlns:r="http://schemas.openxmlformats.org/officeDocument/2006/relationships" name="Revenue Recognition - Additio_2" sheetId="52" state="visible" r:id="rId52"/>
    <sheet xmlns:r="http://schemas.openxmlformats.org/officeDocument/2006/relationships" name="Revenue Recognition - Reconcili" sheetId="53" state="visible" r:id="rId53"/>
    <sheet xmlns:r="http://schemas.openxmlformats.org/officeDocument/2006/relationships" name="Revenue Recognition - Summary o" sheetId="54" state="visible" r:id="rId54"/>
    <sheet xmlns:r="http://schemas.openxmlformats.org/officeDocument/2006/relationships" name="Earnings Per Share - Reconcilia" sheetId="55" state="visible" r:id="rId55"/>
    <sheet xmlns:r="http://schemas.openxmlformats.org/officeDocument/2006/relationships" name="Earnings Per Share - Additional" sheetId="56" state="visible" r:id="rId56"/>
    <sheet xmlns:r="http://schemas.openxmlformats.org/officeDocument/2006/relationships" name="Stock Based Awards and Other _3" sheetId="57" state="visible" r:id="rId57"/>
    <sheet xmlns:r="http://schemas.openxmlformats.org/officeDocument/2006/relationships" name="Stock Based Awards and Other _4" sheetId="58" state="visible" r:id="rId58"/>
    <sheet xmlns:r="http://schemas.openxmlformats.org/officeDocument/2006/relationships" name="Stock Based Awards and Other _5" sheetId="59" state="visible" r:id="rId59"/>
    <sheet xmlns:r="http://schemas.openxmlformats.org/officeDocument/2006/relationships" name="Stock Based Awards and Other _6" sheetId="60" state="visible" r:id="rId60"/>
    <sheet xmlns:r="http://schemas.openxmlformats.org/officeDocument/2006/relationships" name="Stock Based Awards and Other _7" sheetId="61" state="visible" r:id="rId61"/>
    <sheet xmlns:r="http://schemas.openxmlformats.org/officeDocument/2006/relationships" name="Stock Based Awards and Other _8" sheetId="62" state="visible" r:id="rId62"/>
    <sheet xmlns:r="http://schemas.openxmlformats.org/officeDocument/2006/relationships" name="Stock Based Awards and Other _9" sheetId="63" state="visible" r:id="rId63"/>
    <sheet xmlns:r="http://schemas.openxmlformats.org/officeDocument/2006/relationships" name="Stock Based Awards and Other_10" sheetId="64" state="visible" r:id="rId64"/>
    <sheet xmlns:r="http://schemas.openxmlformats.org/officeDocument/2006/relationships" name="Stock Based Awards and Other_11" sheetId="65" state="visible" r:id="rId65"/>
    <sheet xmlns:r="http://schemas.openxmlformats.org/officeDocument/2006/relationships" name="Stock Based Awards and Other_12" sheetId="66" state="visible" r:id="rId66"/>
    <sheet xmlns:r="http://schemas.openxmlformats.org/officeDocument/2006/relationships" name="Financial Instruments and Fai_3" sheetId="67" state="visible" r:id="rId67"/>
    <sheet xmlns:r="http://schemas.openxmlformats.org/officeDocument/2006/relationships" name="Financial Instruments and Fai_4" sheetId="68" state="visible" r:id="rId68"/>
    <sheet xmlns:r="http://schemas.openxmlformats.org/officeDocument/2006/relationships" name="Financial Instruments and Fai_5" sheetId="69" state="visible" r:id="rId69"/>
    <sheet xmlns:r="http://schemas.openxmlformats.org/officeDocument/2006/relationships" name="Financial Instruments and Fai_6" sheetId="70" state="visible" r:id="rId70"/>
    <sheet xmlns:r="http://schemas.openxmlformats.org/officeDocument/2006/relationships" name="Property and Equipment, Net - C" sheetId="71" state="visible" r:id="rId71"/>
    <sheet xmlns:r="http://schemas.openxmlformats.org/officeDocument/2006/relationships" name="Property and Equipment, Net -_2" sheetId="72" state="visible" r:id="rId72"/>
    <sheet xmlns:r="http://schemas.openxmlformats.org/officeDocument/2006/relationships" name="Property and Equipment, Net - A"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Goodwill and Intangible Asset_7" sheetId="78" state="visible" r:id="rId78"/>
    <sheet xmlns:r="http://schemas.openxmlformats.org/officeDocument/2006/relationships" name="Debt - Two Thousand Fifteen Cre" sheetId="79" state="visible" r:id="rId79"/>
    <sheet xmlns:r="http://schemas.openxmlformats.org/officeDocument/2006/relationships" name="Debt - Two Thousand Sixteen Cre" sheetId="80" state="visible" r:id="rId80"/>
    <sheet xmlns:r="http://schemas.openxmlformats.org/officeDocument/2006/relationships" name="Debt - Chinese Credit Facilitie" sheetId="81" state="visible" r:id="rId81"/>
    <sheet xmlns:r="http://schemas.openxmlformats.org/officeDocument/2006/relationships" name="Income Taxes - Summary of Our D" sheetId="82" state="visible" r:id="rId82"/>
    <sheet xmlns:r="http://schemas.openxmlformats.org/officeDocument/2006/relationships" name="Income Taxes - Summary of the C" sheetId="83" state="visible" r:id="rId83"/>
    <sheet xmlns:r="http://schemas.openxmlformats.org/officeDocument/2006/relationships" name="Income Taxes - Additional Infor" sheetId="84" state="visible" r:id="rId84"/>
    <sheet xmlns:r="http://schemas.openxmlformats.org/officeDocument/2006/relationships" name="Income Taxes - Summary of Defer" sheetId="85" state="visible" r:id="rId85"/>
    <sheet xmlns:r="http://schemas.openxmlformats.org/officeDocument/2006/relationships" name="Income Taxes - Reconciliation o" sheetId="86" state="visible" r:id="rId86"/>
    <sheet xmlns:r="http://schemas.openxmlformats.org/officeDocument/2006/relationships" name="Income Taxes - Reconciliation_2" sheetId="87" state="visible" r:id="rId87"/>
    <sheet xmlns:r="http://schemas.openxmlformats.org/officeDocument/2006/relationships" name="Income Taxes - Reconciliation_3" sheetId="88" state="visible" r:id="rId88"/>
    <sheet xmlns:r="http://schemas.openxmlformats.org/officeDocument/2006/relationships" name="Accrued Expenses and Other Cu_3" sheetId="89" state="visible" r:id="rId89"/>
    <sheet xmlns:r="http://schemas.openxmlformats.org/officeDocument/2006/relationships" name="Other Long-Term Liabilities - S"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Employee Benefit Plans - Additi" sheetId="95" state="visible" r:id="rId95"/>
    <sheet xmlns:r="http://schemas.openxmlformats.org/officeDocument/2006/relationships" name="Stockholders' Equity - Addition" sheetId="96" state="visible" r:id="rId96"/>
    <sheet xmlns:r="http://schemas.openxmlformats.org/officeDocument/2006/relationships" name="Stockholders' Equity - Accumula" sheetId="97" state="visible" r:id="rId97"/>
    <sheet xmlns:r="http://schemas.openxmlformats.org/officeDocument/2006/relationships" name="Related Party Transactions - Ad" sheetId="98" state="visible" r:id="rId98"/>
    <sheet xmlns:r="http://schemas.openxmlformats.org/officeDocument/2006/relationships" name="Segment and Geographic Inform_3" sheetId="99" state="visible" r:id="rId99"/>
    <sheet xmlns:r="http://schemas.openxmlformats.org/officeDocument/2006/relationships" name="Segment and Geographic Inform_4" sheetId="100" state="visible" r:id="rId100"/>
    <sheet xmlns:r="http://schemas.openxmlformats.org/officeDocument/2006/relationships" name="Segment and Geographic Inform_5" sheetId="101" state="visible" r:id="rId101"/>
    <sheet xmlns:r="http://schemas.openxmlformats.org/officeDocument/2006/relationships" name="Segment and Geographic Inform_6" sheetId="102" state="visible" r:id="rId102"/>
    <sheet xmlns:r="http://schemas.openxmlformats.org/officeDocument/2006/relationships" name="Segment and Geographic Inform_7" sheetId="103" state="visible" r:id="rId103"/>
    <sheet xmlns:r="http://schemas.openxmlformats.org/officeDocument/2006/relationships" name="Segment and Geographic Inform_8" sheetId="104" state="visible" r:id="rId104"/>
    <sheet xmlns:r="http://schemas.openxmlformats.org/officeDocument/2006/relationships" name="Interest Income and Other, Ne_2" sheetId="105" state="visible" r:id="rId105"/>
    <sheet xmlns:r="http://schemas.openxmlformats.org/officeDocument/2006/relationships" name="Quarterly Financial Informati_3" sheetId="106" state="visible" r:id="rId106"/>
    <sheet xmlns:r="http://schemas.openxmlformats.org/officeDocument/2006/relationships" name="Quarterly Financial Informati_4" sheetId="107" state="visible" r:id="rId107"/>
  </sheets>
  <definedNames/>
  <calcPr calcId="124519" fullCalcOnLoad="1"/>
</workbook>
</file>

<file path=xl/sharedStrings.xml><?xml version="1.0" encoding="utf-8"?>
<sst xmlns="http://schemas.openxmlformats.org/spreadsheetml/2006/main" uniqueCount="1091">
  <si>
    <t>Document and Entity Information - USD ($)</t>
  </si>
  <si>
    <t>12 Months Ended</t>
  </si>
  <si>
    <t>Dec. 31, 2018</t>
  </si>
  <si>
    <t>Feb. 14, 2019</t>
  </si>
  <si>
    <t>Jun. 30, 2018</t>
  </si>
  <si>
    <t>Document And Entity Information [Line Items]</t>
  </si>
  <si>
    <t>Document Type</t>
  </si>
  <si>
    <t>10-K</t>
  </si>
  <si>
    <t>Amendment Flag</t>
  </si>
  <si>
    <t>false</t>
  </si>
  <si>
    <t>Document Period End Date</t>
  </si>
  <si>
    <t>Dec. 31,
		2018</t>
  </si>
  <si>
    <t>Document Fiscal Year Focus</t>
  </si>
  <si>
    <t>Document Fiscal Period Focus</t>
  </si>
  <si>
    <t>FY</t>
  </si>
  <si>
    <t>Entity Registrant Name</t>
  </si>
  <si>
    <t>TripAdvisor, Inc.</t>
  </si>
  <si>
    <t>Trading Symbol</t>
  </si>
  <si>
    <t>TRI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Public Float</t>
  </si>
  <si>
    <t>Common Stock, Unclassified</t>
  </si>
  <si>
    <t>Entity Common Stock, Shares Outstanding</t>
  </si>
  <si>
    <t>Class B Common Stock</t>
  </si>
  <si>
    <t>Consolidated Statements of Operations - USD ($) shares in Thousands, $ in Millions</t>
  </si>
  <si>
    <t>Dec. 31, 2017</t>
  </si>
  <si>
    <t>Dec. 31, 2016</t>
  </si>
  <si>
    <t>Income Statement [Abstract]</t>
  </si>
  <si>
    <t>Revenue (Note 4)</t>
  </si>
  <si>
    <t>Costs and expenses:</t>
  </si>
  <si>
    <t>Cost of revenue</t>
  </si>
  <si>
    <t>[1],[2]</t>
  </si>
  <si>
    <t>Selling and marketing</t>
  </si>
  <si>
    <t>[2]</t>
  </si>
  <si>
    <t>Technology and content</t>
  </si>
  <si>
    <t>General and administrative</t>
  </si>
  <si>
    <t>Depreciation</t>
  </si>
  <si>
    <t>Amortization of intangible assets</t>
  </si>
  <si>
    <t>Total costs and expenses</t>
  </si>
  <si>
    <t>Operating income</t>
  </si>
  <si>
    <t>Other income (expense):</t>
  </si>
  <si>
    <t>Interest expense</t>
  </si>
  <si>
    <t>Interest income and other, net (Note 19)</t>
  </si>
  <si>
    <t>Total other income (expense), net</t>
  </si>
  <si>
    <t>Income before income taxes</t>
  </si>
  <si>
    <t>Provision for income taxes (Note 11)</t>
  </si>
  <si>
    <t>[3]</t>
  </si>
  <si>
    <t>Net income (loss)</t>
  </si>
  <si>
    <t>Earnings (loss) per share attributable to common stockholders (Note 5):</t>
  </si>
  <si>
    <t>Basic</t>
  </si>
  <si>
    <t>Diluted</t>
  </si>
  <si>
    <t>Weighted average common shares outstanding (Note 5):</t>
  </si>
  <si>
    <t>[1]</t>
  </si>
  <si>
    <t>Excludes amortization expense as follows:</t>
  </si>
  <si>
    <t>Includes stock-based compensation expense as follows</t>
  </si>
  <si>
    <t>The year ended December 31, 2017 reflects $67 million of Transition Tax and $6 million of tax expense recorded due to the remeasurement of net deferred tax assets related to the 2017 Tax Act enacted on December 22, 2017. Refer to “Note 11: Income Taxes” for further information.</t>
  </si>
  <si>
    <t>Consolidated Statements of Operations (Parenthetical) - USD ($) $ in Millions</t>
  </si>
  <si>
    <t>Amortization adjustment</t>
  </si>
  <si>
    <t>Stock-based compensation:</t>
  </si>
  <si>
    <t>Stock-based compensation</t>
  </si>
  <si>
    <t>Cost of Revenue</t>
  </si>
  <si>
    <t>Selling and Marketing</t>
  </si>
  <si>
    <t>Technology and Content</t>
  </si>
  <si>
    <t>General and Administrative</t>
  </si>
  <si>
    <t>Acquired Technology</t>
  </si>
  <si>
    <t>Website Development Costs</t>
  </si>
  <si>
    <t>Consolidated Statements of Comprehensive Income - USD ($) $ in Millions</t>
  </si>
  <si>
    <t>Statement Of Income And Comprehensive Income [Abstract]</t>
  </si>
  <si>
    <t>Other comprehensive income (loss):</t>
  </si>
  <si>
    <t>Foreign currency translation adjustments</t>
  </si>
  <si>
    <t>Total other comprehensive income (loss)</t>
  </si>
  <si>
    <t>Comprehensive income</t>
  </si>
  <si>
    <t>Foreign currency translation adjustments exclude income taxes due to our intention to indefinitely reinvest the earnings of our foreign subsidiaries in those operations. Refer to “Note 16: Stockholders’ Equity”.</t>
  </si>
  <si>
    <t>Consolidated Balance Sheets - USD ($) $ in Millions</t>
  </si>
  <si>
    <t>Current assets:</t>
  </si>
  <si>
    <t>Cash and cash equivalents (Note 7)</t>
  </si>
  <si>
    <t>Short-term marketable securities (Note 7)</t>
  </si>
  <si>
    <t>Accounts receivable and contract assets, net of allowance for doubtful accounts of $21 and $16, respectively (Note 2, Note 4)</t>
  </si>
  <si>
    <t>Income taxes receivable (Note 11)</t>
  </si>
  <si>
    <t>Prepaid expenses and other current assets</t>
  </si>
  <si>
    <t>Total current assets</t>
  </si>
  <si>
    <t>Long-term marketable securities (Note 7)</t>
  </si>
  <si>
    <t>Property and equipment, net (Note 8)</t>
  </si>
  <si>
    <t>Intangible assets, net (Note 9)</t>
  </si>
  <si>
    <t>Goodwill (Note 9)</t>
  </si>
  <si>
    <t>Deferred income taxes, net (Note 11)</t>
  </si>
  <si>
    <t>Other long-term assets</t>
  </si>
  <si>
    <t>TOTAL ASSETS</t>
  </si>
  <si>
    <t>Current liabilities:</t>
  </si>
  <si>
    <t>Accounts payable</t>
  </si>
  <si>
    <t>Deferred merchant payables (Note 2)</t>
  </si>
  <si>
    <t>Deferred revenue (Note 4)</t>
  </si>
  <si>
    <t>Accrued expenses and other current liabilities (Note 12)</t>
  </si>
  <si>
    <t>Total current liabilities</t>
  </si>
  <si>
    <t>Long-term debt (Note 10)</t>
  </si>
  <si>
    <t>Other long-term liabilities (Note 13)</t>
  </si>
  <si>
    <t>Total Liabilities</t>
  </si>
  <si>
    <t>Commitments and contingencies (Note 14)</t>
  </si>
  <si>
    <t xml:space="preserve"> </t>
  </si>
  <si>
    <t>Stockholders’ equity: (Note 16)</t>
  </si>
  <si>
    <t>Preferred stock, $0.001 par value Authorized shares: 100,000,000 Shares issued and outstanding: 0 and 0</t>
  </si>
  <si>
    <t>Additional paid-in capital</t>
  </si>
  <si>
    <t>Retained earnings</t>
  </si>
  <si>
    <t>Accumulated other comprehensive (loss) income</t>
  </si>
  <si>
    <t>Treasury stock-common stock, at cost, 12,056,688 and 9,474,490 shares, respectively</t>
  </si>
  <si>
    <t>Total Stockholders’ Equity</t>
  </si>
  <si>
    <t>TOTAL LIABILITIES AND STOCKHOLDERS' EQUITY</t>
  </si>
  <si>
    <t>Consolidated Balance Sheets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hanges in Stockholders' Equity - USD ($) $ in Millions</t>
  </si>
  <si>
    <t>Total</t>
  </si>
  <si>
    <t>Common Stock</t>
  </si>
  <si>
    <t>Additional Paid-in Capital</t>
  </si>
  <si>
    <t>Retained Earnings</t>
  </si>
  <si>
    <t>Accumulated Other Comprehensive (Loss) Income</t>
  </si>
  <si>
    <t>Treasury Stock</t>
  </si>
  <si>
    <t>Beginning balance at Dec. 31, 2015</t>
  </si>
  <si>
    <t>Beginning balance, shares at Dec. 31, 2015</t>
  </si>
  <si>
    <t>Cumulative effect adjustment from adoption of new accounting guidance related to stock-based compensation</t>
  </si>
  <si>
    <t>Other comprehensive (loss) income</t>
  </si>
  <si>
    <t>Issuance of common stock related to exercise of options and vesting of RSUs</t>
  </si>
  <si>
    <t>Issuance of common stock related to exercise of options and vesting of RSUs, shares</t>
  </si>
  <si>
    <t>Repurchase of common stock (Note 16)</t>
  </si>
  <si>
    <t>Repurchase of common stock, shares</t>
  </si>
  <si>
    <t>Withholding taxes on net share settlements of equity awards</t>
  </si>
  <si>
    <t>Stock-based compensation (Note 6)</t>
  </si>
  <si>
    <t>Ending balance at Dec. 31, 2016</t>
  </si>
  <si>
    <t>Ending balance, shares at Dec. 31, 2016</t>
  </si>
  <si>
    <t>Ending balance at Dec. 31, 2017</t>
  </si>
  <si>
    <t>Ending balance, shares at Dec. 31, 2017</t>
  </si>
  <si>
    <t>Ending balance at Dec. 31, 2018</t>
  </si>
  <si>
    <t>Ending balance, shares at Dec. 31, 2018</t>
  </si>
  <si>
    <t>Consolidated Statements of Cash Flows - USD ($) $ in Millions</t>
  </si>
  <si>
    <t>Operating activities:</t>
  </si>
  <si>
    <t>Adjustments to reconcile net income (loss) to net cash provided by operating activities:</t>
  </si>
  <si>
    <t>Depreciation of property and equipment, including amortization of internal-use software and website development</t>
  </si>
  <si>
    <t>Stock-based compensation expense (Note 6)</t>
  </si>
  <si>
    <t>Deferred tax expense (benefit) and other, net</t>
  </si>
  <si>
    <t>Changes in operating assets and liabilities, net of effects from acquisitions, other investments and dispositions:</t>
  </si>
  <si>
    <t>Accounts receivable, prepaid expenses and other assets</t>
  </si>
  <si>
    <t>Accounts payable, accrued expenses and other liabilities</t>
  </si>
  <si>
    <t>Deferred merchant payables</t>
  </si>
  <si>
    <t>Income tax receivables/payables, net</t>
  </si>
  <si>
    <t>Deferred revenue</t>
  </si>
  <si>
    <t>Net cash provided by operating activities</t>
  </si>
  <si>
    <t>Investing activities:</t>
  </si>
  <si>
    <t>Capital expenditures, including internal-use software and website development</t>
  </si>
  <si>
    <t>Acquisitions and other investments, net of cash acquired (Note 3)</t>
  </si>
  <si>
    <t>Purchases of marketable securities</t>
  </si>
  <si>
    <t>Sales of marketable securities</t>
  </si>
  <si>
    <t>Maturities of marketable securities</t>
  </si>
  <si>
    <t>Other investing activities, net</t>
  </si>
  <si>
    <t>Net cash provided by (used in) investing activities</t>
  </si>
  <si>
    <t>Financing activities:</t>
  </si>
  <si>
    <t>Proceeds from exercise of stock options</t>
  </si>
  <si>
    <t>Payment of withholding taxes on net share settlements of equity awards</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come taxes, net of refunds</t>
  </si>
  <si>
    <t>Cash paid during the period for interest</t>
  </si>
  <si>
    <t>Supplemental disclosure of non-cash investing and financing activities:</t>
  </si>
  <si>
    <t>Stock-based compensation capitalized with internal-use software and website development costs</t>
  </si>
  <si>
    <t>2015 Credit Facility</t>
  </si>
  <si>
    <t>Proceeds from credit facility, net of financing costs</t>
  </si>
  <si>
    <t>Payments to credit facility</t>
  </si>
  <si>
    <t>Chinese Credit Facilities</t>
  </si>
  <si>
    <t>Proceeds from credit facility</t>
  </si>
  <si>
    <t>2016 Credit Facility</t>
  </si>
  <si>
    <t>Organization and Business Description</t>
  </si>
  <si>
    <t>Accounting Policies [Abstract]</t>
  </si>
  <si>
    <t xml:space="preserve">NOTE 1: ORGANIZATION AND BUSINESS DESCRIPTION We refer to TripAdvisor, Inc. and our wholly-owned subsidiaries as “TripAdvisor,” “the Company,” “us,” “we” and “our” in these notes to the consolidated financial statements. On December 20, 2011, Expedia Group, Inc. (“Expedia”) completed a spin-off of TripAdvisor into a separate publicly traded Delaware corporation. We refer to this transaction as the “Spin-Off.” TripAdvisor’s common stock began trading on the NASDAQ as an independent public company on December 21, 2011, under the trading symbol “TRIP.” On December 11, 2012, Liberty Interactive Corporation, or Liberty, purchased an aggregate of approximately 4.8 million shares of common stock of TripAdvisor from Barry Diller, our former Chairman of the Board of Directors and Senior Executive, and certain of his affiliates. As a result, Liberty beneficially owned approximately 18.2 million shares of our common stock and 12.8 million shares of our Class B common stock. On August 27, 2014, the entire beneficial ownership of our common stock and Class B common stock held by Liberty was acquired by Liberty TripAdvisor Holdings, Inc., or LTRIP. Simultaneously, Liberty, LTRIP’s former parent company, distributed, by means of a dividend, to the holders of its Liberty Ventures common stock, Liberty’s entire equity interest in LTRIP. We refer to this transaction as the “Liberty Spin-Off”. As a result of the Liberty Spin-Off, effective August 27, 2014, LTRIP became a separate, publicly traded company holding 100% of Liberty’s interest in TripAdvisor. As a result of these transactions, as of December 31, 2018, LTRIP beneficially owned approximately 18.2 million shares of our common stock and 12.8 million shares of our Class B common stock, which constitute 14.5% of the outstanding shares of common stock and 100% of the outstanding shares of Class B common stock. Assuming the conversion of all of LTRIP’s shares of Class B common stock into common stock, LTRIP would beneficially own 22.5% of the outstanding common stock. Because each share of Class B common stock is entitled to ten votes per share and each share of common stock is entitled to one vote per share, LTRIP may be deemed to beneficially own equity securities representing 57.7% of our voting power. Description of Business TripAdvisor is an online travel company and our mission is to help people around the world to plan, book and experience the perfect trip. We seek to achieve our mission by providing consumers and travel partners a global platform with rich consumer-generated content, price comparison tools and online reservation and related services for destinations, accommodations, travel activities and experiences, and restaurants. TripAdvisor, Inc., by and through its subsidiaries, owns and operates a portfolio of leading online travel brands. Our flagship brand is TripAdvisor. TripAdvisor-branded websites include tripadvisor.com in the United States and localized versions of the website in 48 markets and 28 languages worldwide. TripAdvisor features approximately 730 million reviews and opinions on approximately 8.1 million places to stay, places to eat and things to do – including 1.3 million hotels, inns, B&amp;Bs and specialty lodging, 875,000 rental properties, 4.9 million restaurants and 1.0 million travel activities and experiences worldwide. We also enable consumers to compare prices and/or book a number of these travel experiences on either a TripAdvisor website or mobile app, or on the website or mobile app of one of our travel partners. In addition to the flagship TripAdvisor brand, we manage and operate the following other travel media brands, connected by the common goal of providing consumers the most comprehensive travel-planning and trip-taking resources in the travel industry: www.airfarewatchdog.com, www.bokun.io, www.bookingbuddy.com, www.cruisecritic.com, www.familyvacationcritic.com, www.flipkey.com, www.thefork.com (including www.lafourchette.com, www.eltenedor.com, and www.iens.nl), www.holidaylettings.co.uk, www.holidaywatchdog.com, www.housetrip.com, www.jetsetter.com, www.niumba.com, www.onetime.com, www.oyster.com, www.seatguru.com, www.smartertravel.com, www.tingo.com, www.vacationhomerentals.com, and www.viator.com. Seasonality Traveler expenditures in the global travel market tend to follow a seasonal pattern. As such, advertising investments made by travel partners to market to potential travelers and, therefore, our revenue and profits tend to be seasonal as well. Our financial performance tends to be seasonally highest in the second and third quarters of a year, as it is a key period for leisure travel research and trip-taking, which includes the seasonal peak in traveler hotel and rental stays, and travel activities and experiences taken, compared to the first and fourth quarters which represent seasonal low points. Further significant shifts in our business mix or adverse economic conditions could result in future seasonal patterns that are different from historical trends. </t>
  </si>
  <si>
    <t>Significant Accounting Policies</t>
  </si>
  <si>
    <t>NOTE 2: SIGNIFICANT ACCOUNTING POLICIES Basis of Presentation and Consolidation The accompanying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Additionally, certain prior period amounts have been reclassified for comparability with the current period presentation. The accompanying consolidated financial statements have been prepared in accordance with generally accepted accounting principles in the United States (“GAAP”). We believe that the assumptions underlying our consolidated financial statements are reasonable. However, these consolidated financial statements do not present our future financial position, the results of our future operations and cash flows.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s were not material for all periods presented. Accounting Estimates 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i) recognition and recoverability of goodwill, definite-lived intangibles and other long-lived assets; and (ii) accounting for income taxes. Refer to “Note 11: Income Taxes” Revenue Recognition Refer to “Note 4: Revenue Recognition” Cost of Revenue Cost of revenue consists of expenses that are directly related or closely correlated to revenue generation, including direct costs, such as credit card and other booking transaction payment fees, data center costs, costs associated with prepaid tour tickets, ad serving fees, flight search fees, and other transaction costs. In addition, cost of revenue includes personnel and overhead expenses, including salaries, benefits, stock-based compensation and bonuses for certain customer support personnel who are directly involved in revenue generation. Selling and Marketing Selling and marketing expenses primarily consist of direct costs, including traffic generation costs from SEM and other online traffic acquisition costs, syndication costs and affiliate program commissions, social media costs, brand advertising, television and other offline advertising, promotions and public relations. In addition, our sales and marketing expenses consist of indirect costs such as personnel and overhead expenses, including salaries, commissions, benefits, stock-based compensation expense, and bonuses for sales, sales support, customer support and marketing employees . We incur advertising expense, which includes traffic generation costs from SEM and other online traffic costs, affiliate program commissions, display advertising, social media, and other online, and offline (primarily television) advertising expense, promotions and public relations to promote our brands. We expense the costs associated with communicating the advertisements in the period in which the advertisement takes place. We expense the production costs associated with advertisements in the period in which the advertisement first takes place. For the years ended December 31, 2018, 2017 and 2016, we recorded advertising expense of $544 million, $629 million, and $543 million, respectively, in selling and marketing expense on our consolidated statements of operations. As of December 31, 2018 and 2017, we had $2 million and $5 million, respectively, of prepaid advertising expenses included in prepaid expenses and other current assets on our consolidated balance sheets. We expect to fully expense our prepaid advertising asset of $2 million as of December 31, 2018 to the consolidated statement of operations during 2019. Technology and Content Technology and content expenses consist primarily of personnel and overhead expenses, including salaries and benefits, stock-based compensation expense, and bonuses for salaried employees and contractors engaged in the design, development, testing, content support, and maintenance of our websites and mobile apps. Other costs include licensing, maintenance expense, computer supplies, telecom costs, content translation costs, and consulting costs . General and Administrative General and administrative expenses consist primarily of personnel and related overhead costs, including personnel engaged in leadership, finance, legal, and human resources, as well as stock-based compensation expense for those same personnel. General and administrative costs also include professional service fees and other fees including audit, legal, tax and accounting, and other costs including bad debt expense, non-income taxes, such as sales, use and other non-income related taxes . Stock-Based Compensation Stock Options. The exercise price for all stock options granted by us has been equal to the market price of the underlying shares of common stock at the date of grant. In this regard, when making stock option awards, our practice is to determine the applicable grant date and to specify that the exercise price shall be the closing price of our common stock on the date of grant. Our stock options generally have a term of ten years from the date of grant and typically vest equally over a four-year requisite service period. We amortize the grant-date fair value of our stock option grants as stock-based compensation expense over the vesting term on a straight-line basis, with the amount of compensation expense recognized at any date at least equaling the portion of the grant-date fair value of the award that is vested at that date. The estimated grant-date fair value of stock options is calculated using a Black-Scholes Merton option-pricing model (“Black-Scholes model”). The Black-Scholes model incorporates assumptions to fair value stock-based awards, which includes the risk-free rate of return, expected volatility, expected term and expected dividend yield. Our risk-free interest rate is based on the rates currently available on zero-coupon U.S. Treasury issues, in effect at the time of the grant, whose remaining maturity period most closely approximates the stock option’s expected term assumption. Our expected volatility is calculated by equally weighting the historical volatility and implied volatility on our own common stock. Historical volatility is determined using actual daily price observations of our common stock price over a period equivalent to or approximate to the expected term of our stock option grants to date. Implied volatility represents the volatility calculated from the observed prices of our actively traded options on our common stock, with remaining maturities in excess of six months and market prices approximate to the exercise prices of the stock option grant. We estimate our expected term using historical exercise behavior and expected post-vest termination data. Our expected dividend yield is zero, as we have not paid any dividends on our common stock to date and do not expect to pay any cash dividends for the foreseeable future. Restricted Stock Units. RSUs are stock awards that are granted to employees entitling the holder to shares of our common stock as the award vests. RSUs are measured at fair value based on the quoted price of our common stock at the date of grant. We amortize the fair value of RSUs as stock-based compensation expense over the vesting term, which is typically four years on a straight-line basis, with the amount of compensation expense recognized at any date at least equaling the portion of the grant-date fair value of the award that is vested at that date. Performance-Based Awards. Performance-based stock options and RSUs vest upon achievement of certain company-based performance conditions and a requisite service period. On the date of grant, the fair value of a performance-based award is calculated using the same method as our service based stock options and RSUs described above. We then assess whether it is probable that the individual performance targets would be achieved. If assessed as probable, compensation expense will be recorded for these awards over the estimated performance period. At each reporting period, we will reasses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Market-based performance RSUs, or market-based RSUs (“MSUs”), vest upon achievement of specified levels of market conditions. The fair value of our MSUs is estimated at the date of grant using a Monte-Carlo simulation model. The probabilities of the actual number of market-based performance units expected to vest and resultant actual number of shares of common stock expected to be awarded are reflected in the grant date fair values; therefore, the compensation expense for these awards will be recognized assuming the requisite service period is rendered and are not adjusted based on the actual number of awards that ultimately vest. Estimates of fair value are not intended to predict actual future events or the value ultimately realized by employees who receive these awards, and subsequent events are not indicative of the reasonableness of our original estimates of fair value. The Company accounts for forfeitures in the period in which they occur, rather than estimate expected forfeitures. 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income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e classify deferred tax assets and liabilities as noncurrent on our consolidated balance sheet. We record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Cash and Cash Equivalents Our cash consists of cash deposits held in global financial institutions. Our cash equivalents consist of highly liquid investments, including money market funds and marketable debt securities, with maturities of 90 days or less at the date of purchase. Short-term and Long-term Marketable Securities We classify our marketable debt securities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by policy to money market funds and mutual funds, as either a cash equivalent, short-term or long-term based on the nature of each security and its availability for use in current operations. As of December 31, 2018 and 2017, our marketable debt securities have been classified and accounted for as available-for-sale, and therefore are carried at fair value, with the unrealized gains and losses, net of taxes, reported in accumulated other comprehensive income (loss) as a component of stockholders’ equity. Fair values are determined for each individual security in the investment portfolio. We determine the appropriate classification of our marketable securitie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Realized gains and losses on the sale of marketable securities are determined by specific identification of each security’s cost basis. We may sell certain of our marketable securities prior to their stated maturities for strategic reasons including, but not limited to, anticipation of credit deterioration, liquidity, and duration management. The weighted average maturity of our total invested cash shall not exceed 18 months, and no security shall have a final maturity date greater than three years, according to our investment policy. 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security, but it is probable that we will not collect all amounts due, then only the impairment due to the credit risk would be recognized in earnings and the remaining amount of the impairment would be recognized in accumulated other comprehensive loss within stockholders’ equity. Accounts Receivable and Allowance for Doubtful Accounts Accounts receivable are recognized when the right to consideration becomes unconditional and are recorded net of an allowance for doubtful accounts. We record accounts receivable at the invoiced amount. Our customer invoices are generally due 30 days from the time of invoicing. Collateral is not required for accounts receivable. For accounts outstanding longer than the contractual payment terms, we determine an allowance by considering a number of factors, including the length of time trade accounts receivable are past due, previous loss history, a specific customer’s ability to pay its obligations to us, and the condition of the general economy and industry as a whole. The following table presents the changes in our allowance for doubtful accounts for the periods presented:
December 31,
2018
2017
2016
(in millions)
Allowance for doubtful accounts:
Balance, beginning of period
$
16
$
9
$
6
Charges to earnings
11
8
4
Write-offs, net of recoveries and other adjustments
(6
)
(1
)
(1
)
Balance, end of period
$
21
$
16
$
9
Derivative Financial Instruments In certain circumstances, we enter into foreign currency forward exchange contracts (“forward contracts”) to reduce, to the extent practical, our potential exposure to the effects of fluctuating foreign currency exchange rates on our cash flows denominated in foreign currencies. We account for derivative instruments that do not qualify for hedge accounting as either assets or liabilities and carry them at fair value, with any subsequent adjustments to fair value recorded in interest income and other, net on our consolidated statements of operations. Monetary assets and liabilities denominated in a currency other than the functional currency of a given subsidiary are remeasured at spot rates in effect on the balance sheet date with the effects of changes in spot rates reported in interest income and other, net on our consolidated statements of operations. Accordingly, fair value changes in the forward contracts help mitigate the changes in the value of the remeasured assets and liabilities attributable to changes in foreign currency exchange rates, except to the extent of the spot-forward differences. These differences are not expected to be significant due to the short-term nature of the contracts, which to date, have typically had maturities at inception of 90 days or less. The net cash received or paid related to our derivative instruments are classified in other investing activities in our consolidated statements of cash flows. Counterparties to forward contracts consist of major international financial institutions. We monitor our positions and the credit ratings of the counterparties involved and, by policy limits, the amount of credit exposure to any one party. We do not use derivatives for trading or speculative purposes. We had not entered into any cash flow, fair value or net investment hedges as of December 31, 2018. Refer to “Note 7: Financial Instruments and Fair Value Measurements” Property and Equipment, Including Website and Software Development Costs We record property and equipment at cost, net of accumulated depreciation. We capitalize certain costs incurred during the application development stage related to the development of websites and internal use software when it is probable the project will be completed and the software will be used as intended. Capitalized costs include internal and external costs, if direct and incremental, and deemed by management to be significant. We expense costs related to the planning and post-implementation phases of software and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We compute depreciation using the straight-line method over the estimated useful lives of the assets, which is three to five years for computer equipment, capitalized software and website development, office furniture and other equipment. We depreciate leasehold improvements using the straight-line method, over the shorter of the estimated useful life of the improvement or the remaining term of the lease. Leases We lease office space in many countries around the world under non-cancelable lease agreements. We generally lease our office facilities under operating lease agreements. Office facilities subject to an operating lease and the related lease payments are not recorded on our balance sheet. The terms of certain lease agreements provide for rental payments on a graduated basis, however, we recognize rent expense on a straight-line basis over the lease period in accordance with GAAP.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under GAAP. If we continue to be the deemed owner, for accounting purposes, the facilities are accounted for as financing obligations. We also establish assets and liabilities for the present value of estimated future costs to return certain of our leased facilities to their original condition for asset retirement obligations. Such assets are depreciated over the lease period into operating expense, and the recorded liabilities are accreted to the future value of the estimated restoration costs and are included in other long-term liabilities on our consolidated balance sheet. Our asset retirement obligations were not material as of December 31, 2018 and December 31, 2017, respectively. Refer to “Note 2: Significant Accounting Policies New Accounting Pronouncements Not Yet Adopted, . Business Combinations We account for acquired businesses using the acquisition method of accounting which requires that the tangible assets and identifiable intangible assets acquired and assumed liabilities be recorded at the date of acquisition at their respective fair values. Any excess purchase price over the estimated fair value of the net tangible and intangible assets acquired is allocated to goodwill. When determining the fair values of assets acquired and liabilities assumed, management makes estimates and assumptions, especially with respect to intangible assets. Significant estimates in valuing certain intangible assets may include but are not limited to future expected cash flows from customer and supplier relationship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Valuations are performed by management or third party valuation specialists under management's supervision, where appropriate. Any changes to provisional amounts identified during the measurement period, calculated as if the accounting had been completed as of the acquisition date, are recognized in the consolidated statement of operations in the reporting period in which the adjustment amounts are determined. Goodwill and Intangible Assets Goodwill We assess goodwill, which is not amortized,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as of the acquisition date. We evaluate our reporting units when changes in our operating structure occur, and if necessary, reassign goodwill using a relative fair value allocation approach.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he Company has the option to qualitatively assess whether it is more likely than not that the fair value of a reporting unit is less than its carrying value. In the evaluation of goodwill for impairment, we generally first perform a qualitative assessment to determine whether it is more likely than not (i.e., a likelihood of more than 50%) that the estimated fair value of the reporting unit is less than the carrying amount. Periodically, we may choose to forgo the initial qualitative assessment and proceed directly to a quantitative analysis to assist in our annual evaluation. When assessing goodwill for impairment, our decision to perform a qualitative impairment assessment for an individual reporting unit in a given year is influenced by a number of factors, including, but not limited to the size of the reporting unit's goodwill, the significance of the excess of the reporting unit's estimated fair value over carrying value at the last quantitative assessment date, the amount of time in between quantitative fair value assessments from the date of acquisition to establish an updated baseline quantitative analysis, and other performance and market indicators. During a qualitative assessment, if we determine that it is not more likely than not that the implied fair value of the goodwill is less than its carrying amount, no further testing is necessary. If, however, we determine that it is more likely than not that the implied fair value of the goodwill is less than its carrying amount, we then perform a quantitative assessment and compare the estimated fair value of the reporting unit to the carrying value. If the carrying value of a reporting unit exceeds its estimated fair value, the goodwill impairment is measured using the difference between the carrying value and the fair value of the reporting unit; however, any loss recognized cannot exceed the total amount of goodwill allocated to that reporting unit. In determining the estimated fair values of reporting units in a quantitative goodwill impairment test, we generally use a blend, of the following recognized valuation methods: the income approach (discounted cash flows model) and the market valuation approach, which we believe compensates for the inherent risks of using either model on a stand-alone basis. The discounted cash flows model indicates the fair value of the reporting units based on the present value of the cash flows that we expect the reporting units to generate in the future. Our significant estimates in the discounted cash flows model include: weighted average cost of capital; long-term rate of growth and profitability of the reporting unit; income tax rates and working capital effects. The market valuation approach indicates the fair value of the business based on a comparison to comparable publicly traded firms in similar lines of business and other precedent transactions. Our significant estimates in the market approach model include identifying similar companies with comparable business factors such as size, growth, profitability, risk and return on investment and assessing comparable revenue and/or income multiples in estimating the fair value of the reporting units. Valuations are performed by management or third party valuation specialists under management's supervision, where appropriate. We believe that the estimated fair values assigned to our reporting units in impairment tests are based on reasonable assumptions that marketplace participants would use. However, such assumptions are inherently uncertain and actual results could differ from those estimates. The use of different assumptions, estimates or judgments could trigger the need for an impairment charge, or materially increase or decrease the amount of any such impairment charge. During the Company's annual goodwill impairment test during the fourth quarter of 2018, a qualitative assessment for each of our reporting units' goodwill was performed and we concluded it was not more likely than not that an impairment existed. Accordingly, we did not proceed to a quantitative assessment or recognize any impairment charges during the year ending December 31, 2018. As part of our qualitative assessment for our 2018 goodwill impairment analysis of our reporting units, the factors that we considered included, but were not limited to: (a) changes in macroeconomic conditions in the overall economy and the specific markets in which we operate, (b) our ability to access capital, (c) changes in the online travel industry, (d) changes in the level of competition, (e) evaluation of current and future forecasted financial results of the reporting units, (f) comparison of our current financial performance to historical and budgeted results of the reporting units, (g) change in excess of the Company’s market capitalization over its book value, (h) changes in estimates, valuation inputs, and/or assumptions since the last quantitative analysis of the reporting units, (i) changes in the regulatory environment; (j) changes in strategic outlook or organizational structure and leadership of the reporting units; and (k) other relevant factors, and how these factors might impact specific performance in future periods. However, as we periodically reassess estimated future cash flows and asset fair values, changes in our estimates and assumptions may cause us to realize material impairment charges in the future. 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 Intangible assets that have indefinite lives are not amortized and are tested for impairment annually during the fourth quarter, or whenever events or changes in circumstances indicate that the carrying value may not be recoverable. Similar to the qualitative assessment for goodwill, we may assess qualitative factors to determine if it is more likely than not that the implied fair value of the indefinite-lived intangible asset is less than its carrying amount. If we determine that it is not more likely than not that the implied fair value of the indefinite-lived intangible asset is less than its carrying amount, no further testing is necessary. If, however, we determine that it is more likely than not that the implied fair value of the indefinite-lived intangible asset is less than its carrying amount, we compare the implied fair value of the indefinite-lived asset with its carrying amount. If the carrying amount of an individual indefinite-lived intangible asset exceeds its implied fair value, the individual asset is written down by an amount equal to such excess. The assessment of qualitative factors is optional and at our discretion. We may bypass the qualitative assessment for any indefinite-lived intangible asset in any period and resume performing the qualitative assessment in any subsequent period. We base our quantitative measurement of fair value of indefinite-lived intangible assets, using the relief-from-royalt</t>
  </si>
  <si>
    <t>Acquisitions and Other Investments</t>
  </si>
  <si>
    <t>Business Combinations [Abstract]</t>
  </si>
  <si>
    <t xml:space="preserve">NOTE 3: ACQUISITIONS AND OTHER INVESTMENTS During the years ended December 31, 2018 and 2016, we acquired businesses which were accounted for as purchases of businesses under the acquisition method. The fair value of purchase consideration has been allocated to tangible and identifiable intangible assets acquired and liabilities assumed, based on their respective fair values on the acquisition date, with the remaining amount recorded to goodwill. Acquired goodwill represents the premium we paid over the fair value of the net tangible and intangible assets acquired. We paid a premium in each of these transactions for a number of reasons, including expected operational synergies, the assembled workforces, and the future development initiatives of the assembled workforces. The results of each of these acquired businesses have been included in the consolidated financial statements beginning on the respective acquisition dates. Pro-forma results of operations for these acquisitions have not been presented as the financial impact to our consolidated financial statements, both individually and in aggregate, would not be materially different from historical results. For both the years ended December 31, 2018 and December 31, 2016 acquisition-related costs which were expensed as incurred, were not material and are included in general and administrative expenses on our consolidated statements of operations. 2018 Acquisition of Business During the year ended December 31, 2018, we acquired one business for a purchase price and net cash consideration of $23 million. The cash consideration was paid from our U.S. cash. The purchase price consideration of $23 million was allocated to the fair value of assets acquired and liabilities assumed. The following summarizes the final allocation, in millions:
Total
Goodwill (1)
$
11
Intangible assets (2)
14
Deferred tax liabilities, net
(2
)
Total purchase price consideration (3)
$
23
(1)
Goodwill is not deductible for tax purposes.
(2)
Identifiable definite-lived intangible assets acquired during 2018 were comprised of supplier relationships of $6 million with a weighted average life of 10 years and technology and other of $8 million with a weighted average life of approximately 6 years. The overall weighted-average life of the identifiable definite-lived intangible assets acquired in the purchase of this business during 2018 was 8 years, and will be amortized on a straight-line basis over the estimated useful lives from acquisition date.
(3)
Subject to adjustment based on indemnification obligations for general representations and warranties of certain acquired company stockholders. 2016 Acquisitions of Businesses and Other Investments During the year ended December 31, 2016, we completed five acquisitions of certain businesses with a total purchase price of $34 million. The Company paid net cash consideration of $29 million, which is net of $4 million of cash acquired, and includes $1 million in future holdback payments, which we currently expect to settle with Company common stock over the next two years. The cash consideration was paid primarily from our U.S. cash. The aggregate purchase price consideration of $34 million was allocated to the fair value of assets acquired and liabilities assumed. The following summarizes the final allocation, in millions:
Total
Goodwill (1)
$
17
Intangible assets (2)
25
Net tangible assets (liabilities) (3)
(8
)
Total purchase price consideration (4)
$
34
(1)
Goodwill is not deductible for tax purposes.
(2)
Identifiable definite-lived intangible assets acquired during 2016 were comprised of trade names of $4 million with a weighted average life of 10 years, customer lists and supplier relationships of $4 million with a weighted average life of 6 years, subscriber relationships of $5 million with a weighted average life of approximately 7 years, and technology and other of $12 million with a weighted average life of approximately 5 years. The overall weighted-average life of the identifiable definite-lived intangible assets acquired in the purchase of these businesses during 2016 was 6 years, and will be amortized on a straight-line basis over their estimated useful lives from acquisition date.
(3)
Primarily includes cash acquired of $4 million, accounts receivable of $2 million, and liabilities assumed, including accrued expenses and deferred merchant payables of $3 million and $10 million, respectively, which reflect their respective fair values at acquisition.
(4)
Subject to adjustment based on indemnification obligations for general representations and warranties of certain acquired company stockholders. During the year ended December 31, 2016, we also invested a total of $14 million in the equity securities of privately-held companies. The cash consideration was paid primarily from our non-U.S. subsidiaries. These investments were recorded to other long-term assets on our consolidated balance sheet on the investment date. </t>
  </si>
  <si>
    <t>Revenue Recognition</t>
  </si>
  <si>
    <t>Revenue From Contract With Customer [Abstract]</t>
  </si>
  <si>
    <t>NOTE 4: REVENUE RECOGNITION Revenue Recognition under ASC 606 We generate all of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under ASC 606, we recognize revenue for only our commission on the arrangement. We determine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we assess the services promised in our contracts with customers and identify a performance obligation for each promise to transfer to the customer a service (or bundle of services) that is distinct. To identify the performance obligations, we consider all of the services promised in the contract regardless of whether they are explicitly stated or are implied by customary business practices. We have provided qualitative information about our performance obligations for our principal revenue streams discussed below. There was no significant revenue recognized in the year ended December 31, 2018 related to performance obligations satisfied in prior periods. We have applied a practical expedient and do not disclose the value of unsatisfied performance obligations that have an original expected duration of less than one year, and we do not have any material unsatisfied performance obligations over one year. The value related to our remaining or partially satisfied performance obligations relates to subscription services that are satisfied over time or services that are recognized at a point in time, but not yet achieved. Our timing of services, invoicing and payments are discussed in more detail below and do not include a significant financing component. Our customer invoices are generally due 30 days from the time of invoicing. We recognize an asset for the incremental costs of obtaining a contract with a customer if we expect the benefit of those costs to be longer than one year. Although the substantial majority of our contract costs have an amortization period of less than one year, we have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Total capitalized costs to obtain a contract were approximately $2 million as of December 31, 2018. We amortize these contract costs on a straight-line basis over the estimated customer life, which is based on historical . Amortization expense recorded to selling and marketing during the year ended December 31, 2018 was not material. We assess such assets for impairment when events or circumstances indicate that the carrying amount may not be recoverable. The recognition of revenue may require the application of judgment related to the determination of the performance obligations, the timing of when the performance obligations are satisfied and other areas. The determination of our performance obligations does not require significant judgment given that we generally do not provide multiple services to a customer in a transaction, and the point in which control is transferred to the customer is readily determinable. In instances where we recognize revenue over time, we generally have either a subscription service that is recognized over time on a straight-line basis using the time-elapsed output method, or based on other output measures that provide a faithful depiction of the transfer of our services. When an estimate for cancellations is included in the transaction price, we base our estimate on historical cancellation rates. There have been no significant adjustments to our cancellation Hotel Segment TripAdvisor-branded Click-based Advertising and Transaction Revenue . Our largest source of Hotel segment revenue is generated from click-based advertising on TripAdvisor-branded websites, which is primarily comprised of contextually-relevant booking links to our travel partners’ sites. Our click-based travel partners are predominantly OTAs, and direct suppliers in the hotel category. Click-based advertising is generally priced on a CPC basis, with payments from travel partners determined by the number of travelers who click on a link multiplied by the CPC rate for each specific click. CPC rates that our travel partners pay are determined in a dynamic, competitive auction process, also known as our metasearch auction. We record click-based advertising revenue as the click occurs and traveler leads are sent to the travel partner websites as our performance obligation is fulfilled at that time. Click-based revenue is generally billed to our travel partners on a monthly basis consistent with the timing of the service. Transaction revenue is generated from our hotel instant booking feature, which enables hotel shoppers to book directly with a travel partner, with the latter serving as the merchant of record for the transaction, without leaving our website. We earn a commission from our travel partners for each consumer that completes a hotel reservation on our website; based on a pre-determined commission rate. Our hotel instant booking revenue includes (i) arrangements where commissions are billable on all instant booking hotel reservations; and (ii) arrangements where the commission is billable only upon the completion of the traveler’s stay resulting from the reservation. The travel partner provides the service to the traveler and we act as an agent under ASC 606. Our performance obligation in both arrangements is complete at the time of the booking and the commission earned is recognized upon booking, as we have no post-booking service obligations. The amount of revenue recognized for commissions which are billable contingent upon a traveler stay requires an estimate of the impact of cancellations using historical cancellation rates. Contract assets are recognized at the time of booking for commissions that are billable at the time of stay. TripAdvisor-branded Display-based Advertising and Subscription Revenue . Travel partners can promote their brands in a contextually-relevant manner through a variety of display-based advertising placements on our websites. Our display-based advertising clients are predominantly direct suppliers of hotels, airlines and cruises, as well as destination marketing organizations. We also sell display-based advertising to OTAs and other travel related businesses, as well as advertisers from non-travel categories. Display-based advertising is sold predominantly on a cost per thousand impressions, or CPM, basis. The performance obligation in our display-based advertising business is to display a number of advertising impressions on our websites and we recognize revenue for impressions as they are delivered. Services are generally billed monthly. We have applied the practical expedient to measure progress toward completion, as we have the right to invoice the customer in an amount that directly corresponds with the value to the customer of our performance to date, which is measured based on impressions delivered. In addition, we offer subscription-based advertising to hoteliers, owners of B&amp;Bs and other specialty lodging properties. Our performance obligation is generally to enable subscribers to advertise their businesses on our website, as well as manage and promote their website URL, email address, phone number, special offers and other information related to their business. Subscription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 advertising services are generally billed in advance of service. When prepayments are received, we recognize deferred revenue for the amount of prepayment in excess of revenue recognized until the performance obligation is satisfied. Other Hotel Revenue. Our other Hotel revenue primarily includes revenue from non-TripAdvisor-branded websites, such as www.bookingbuddy.com, www.cruisecritic.com, www.onetime.com and www.smartertravel.com, which primarily includes click-based advertising and display-based advertising revenue. The performance obligations, timing of customer payments for these brands and methods of recognizing revenue are generally consistent with click-based advertising or display-based advertising revenue, as described above. Non-Hotel Segment We provide information and services for consumers to research, book and experience activities and attractions in popular travel destinations both through Viator, our dedicated Experiences offering, and on our TripAdvisor website and mobile apps. We also power travel activities and experiences booking capabilities to consumers on affiliate partner websites, including some of the world’s top airlines, hotel chains, and online and offline travel agencies. We work with local tour or travel activities/experiences operators (“the supplier”) to provide our consumers with access to book tours, activities and experiences (“the activity”) in popular destinations worldwide. We generate commissions for each booking transaction we facilitate through our online reservation system. We provide post-booking service to the consumer until the time of the activity, which is the completion of the performance obligation. Revenue is recognized at the time that the activity occurs. We do not control the activity before the supplier provides the activity to our and therefore act as agent for nearly all of these transactions under ASC 606. We do not control the service and act as an agent for these transactions under ASC 606. We also provide information and services for consumers to research and book restaurants in popular travel destinations through our dedicated restaurant reservations offering, TheFork, and on our TripAdvisor website and mobile apps. TheFork is an online restaurant booking platform operating on a number of websites (including www.lafourchette.com, www.eltenedor.com, and www.iens.nl), with a network of restaurant partners located primarily across Europe and Australia. Our bookable restaurants are available on www.thefork.com and on TripAdvisor-branded websites and mobile apps. We primarily generate transaction fees (or per seated diner fees) that are paid by restaurants for diners seated primarily from bookings through TheFork’s online reservation system. The transaction fee is recognized as revenue after the reservation is fulfilled, or as diners are seated by our restaurant customers. Revenue is billed monthly when the transaction fees are payable, which is at the time the diner is seated. To a lesser extent, we also generate subscription fees for subscription-based advertising to restaurants, In addition, we provide information and services for travelers to research and book vacation and short-term rental properties, including full home rentals, condominiums, villas, beach rentals, cabins and cottages. Our Rentals offering generates revenue primarily by offering individual property owners and managers the ability to list their properties on our websites and mobile apps thereby connecting homeowners with travelers through a free-to-list, commission-based option or, to a lesser extent, by an annual subscription-based fee structure. These properties are listed on www.flipkey.com, www.holidaylettings.co.uk, www.housetrip.com, www.niumba.com, and www.vacationhomerentals.com, and on our TripAdvisor-branded websites and mobile apps. We earn commissions associated with rental transactions through our free-to-list model from both the traveler and the property owner or manager. We provide post-booking service to the travelers, property owners and managers until the time the rental commences, which is the time the performance obligation is completed. Revenue from transaction fees is recognized at the time that the rental commences. We act as an agent, under ASC 606, in the transactions as we do not control any properties before the property owner provides the accommodation to the traveler and do not have inventory risk. Practical Expedients and Exemptions We expense costs to obtain a contract as incurred, such as sales incentives, when the amortization period would have been one year or less. We do not disclose the value of unsatisfied performance obligations for (i) contracts with an original expected length of one year or less and (ii) contracts for which we recognize revenue at the amount to which we have the right to invoice for services performed. Impact of Adoption of ASC 606 The impact of the new guidance was not meaningful as of and for the year ended December 31, 2018 for the consolidated statement of operations, consolidated balance sheet, and consolidated statement of cash flows, respectively. Disaggregation of Revenue We disaggregate revenue from contracts with customers into major products/revenue sources. We have determined that disaggregating revenue into these categories achieves the disclosure objective to depict how the nature, amount, timing, and uncertainty of revenue and cash flows are affected by economic factors. As noted in “Note 18: Segment and Geographic Information
Year ended December 31, 2018
Major products/revenue sources:
(in millions)
TripAdvisor-branded click-based advertising and transaction revenue
$
722
TripAdvisor-branded display-based advertising and subscription revenue
308
Other hotel revenue
127
Total Hotel Revenue (1)
1,157
Non-Hotel Revenue (1)
458
Total Revenue
$
1,615
(1) Our revenue is recognized primarily at a point in time for both our Hotel and Non-Hotel segments. Contract Balances The following table provides information about the opening and closing balances of accounts receivables and contract assets from contracts with customers (in millions):
December 31, 2018
December 31, 2017
Accounts receivable
$
205
$
230
Contract assets
7
—
Total
$
212
$
230
Accounts receivable are recognized when the right to consideration becomes unconditional. Contract assets are rights to consideration in exchange for services that we have transferred to a customer when that right is conditional on something other than the passage of time, such as commission payments that are contingent upon the completion of the service by the principal in the transaction. Contract liabilities generally include payments received in advance of performance under the contract, and are realized as revenue as the performance obligation to the customer is satisfied, which we present as deferred revenue on our consolidated balance sheets. As of January 1, 2018, we had $59 million recorded as deferred revenue on our consolidated balance sheet, of which $57 million was recognized in revenue and $2 million was refunded due to cancellations by travelers during the year ended December 31, 2018. The difference between the opening and closing balances of our deferred revenue primarily results from the timing differences between when we receive customer payments and the time in which we satisfy our performance obligations. The difference between the opening and closing balances of our contract assets primarily results from the timing difference between when we satisfy our performance obligations and the time when the principal completes the service in the transaction. There were no significant changes in contract assets or deferred revenue during the year ended December 31, 2018 related to business combinations, impairments, cumulative catch-ups or other material adjustments.</t>
  </si>
  <si>
    <t>Earnings Per Share</t>
  </si>
  <si>
    <t>Earnings Per Share [Abstract]</t>
  </si>
  <si>
    <t xml:space="preserve">NOTE 5: EARNINGS PER SHARE Basic Earnings Per Share Attributable to Common Stockholders We compute basic earnings per share, or Basic EPS, by dividing net income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common shares repurchased during the reporting period. Diluted Earnings Per Share Attributable to Common Stockholders Diluted earnings per share, or Diluted EPS, includes the potential dilution of common equivalent shares outstanding that could occur from stock-based awards and other stock-based commitments using the treasury stock method. We compute Diluted EPS by dividing net income (loss)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PS calculation as indicated above, and (ii) if dilutive, the incremental weighted average common stock that we would issue upon the assumed exercise of outstanding common equivalent shares, primarily related to stock options and the vesting of restricted stock units using the treasury stock method, and (iii) if dilutive, performance-based and market-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In periods of a net loss, common equivalent shares are excluded from the calculation of Diluted EPS as their inclusion would have an antidilutive effect. Accordingly, for periods in which we report a net loss, Diluted EPS is the same as Basic EPS, since dilutive common equivalent shares are not assumed to have been issued if their effect is anti-dilutive. Below is a reconciliation of the weighted average number of shares of common stock outstanding in calculating Diluted EPS (shares in thousands and dollars in millions, except per share amounts) for the periods presented:
Year ended December 31,
2018
2017
2016
Numerator:
Net income (loss)
$
113
$
(19
)
$
120
Denominator:
Weighted average shares used to compute Basic EPS
138,116
140,445
145,443
Weighted average effect of dilutive securities:
Stock options
351
-
1,129
RSUs/MSUs
1,908
-
321
Weighted average shares used to compute Diluted EPS
140,375
140,445
146,893
Basic EPS
$
0.82
$
(0.14
)
$
0.83
Diluted EPS
$
0.81
$
(0.14
)
$
0.82
Potential common shares, consisting of outstanding stock options and RSUs, totaling approximately 6.2 million, 12.5 million, and 3.9 million, respectively, for the years ending December 31, 2018, 2017 and 2016, have been excluded from the calculations of Diluted EPS because their effect would have been antidilutive. In addition, potential common shares of approximately 0.5 million, 0.6 million, and 0.1 million, respectively, for the years ending December 31, 2018, 2017 and 2016, consisting of performance-based awards, for which all targets required to trigger vesting had not been achieved, were excluded from the calculation of weighted average shares used to compute Diluted EPS for those reporting periods. The earnings per share amounts are the same for common stock and Class B common stock because the holders of each class are legally entitled to equal per share distributions whether through dividends or in liquidation. </t>
  </si>
  <si>
    <t>Stock Based Awards and Other Equity Instruments</t>
  </si>
  <si>
    <t>Disclosure Of Compensation Related Costs Sharebased Payments [Abstract]</t>
  </si>
  <si>
    <t>NOTE 6: STOCK BASED AWARDS AND OTHER EQUITY INSTRUMENTS Stock-based Compensation Expense The following table presents the amount of stock-based compensation expense related to stock-based awards, primarily stock options and RSUs, on our consolidated statements of operations during the periods presented:
Year ended December 31,
2018
2017
2016
(in millions)
Cost of revenue
$
1
$
-
$
-
Selling and marketing
21
21
20
Technology and content
51
40
40
General and administrative
45
35
25
Total stock-based compensation expense
118
96
85
Income tax benefit from stock-based compensation expense
(27
)
(28
)
(31
)
Total stock-based compensation expense, net of tax effect
$
91
$
68
$
54
We capitalized $13 million, $13 million and $12 million of stock-based compensation expense as internal-use software and website development costs during the years ended December 31, 2018, 2017 and 2016, respectively. Stock and Incentive Plans On December 20, 2011, our 2011 Stock and Annual Incentive Plan (the “2011 Plan”) became effective and we filed Post-Effective Amendment No. 1 on Form S-8 to Registration Statement on Form S-4 (File No. 333-178637) (the “Prior Registration Statement”) with the SEC, registering a total of 17,500,000 shares of our common stock, of which 17,400,000 shares were issuable in connection with grants of equity-based awards under our 2011 Plan (7,400,000 of which shares were originally registered on the Form S-4 and 10,000,000 of which shares were first registered on the Prior Registration Statement) and 100,000 shares were issuable under our Deferred Compensation Plan for Non-Employee Directors (refer to “Note 15: Employee Benefit Plans” On June 21, 2018, our stockholders approved the 2018 Stock and Annual Incentive Plan (the “2018 Plan”) primarily for the purpose of providing sufficient reserves of shares of our common stock to ensure our ability to continue to provide new hires, employees and management with equity incentives. The number of shares reserved and available for issuance under the 2018 Plan is 6,000,000 plus the number of shares available for issuance (and not subject to outstanding awards) under the 2011 Plan, As of December 31, 2018, the total number of shares reserved for future stock-based awards under the 2018 Plan is approximately 13.5 million shares. All shares of common stock issued in respect of the exercise of options or other equity awards have been issued from authorized, but unissued common stock. Stock Based Award Activity and Valuation 2018 Stock Option Activity During the year ended December 31, 2018, we have issued 762,124 service-based non-qualified stock options under both the 2018 Plan and the 2011 Plan. Our stock options generally have a term of ten years from the date of grant and typically vest equally over a four-year requisite service period. A summary of our stock option activity is presented below:
Weighted
Weighted
Average
Average
Exercise
Remaining
Aggregate
Options
Price Per
Contractual
Intrinsic
Outstanding
Share
Life
Value
(in thousands)
(in years)
(in millions)
Options outstanding as of December 31, 2015
5,720
$
53.71
Granted
1,064
63.43
Exercised (1)
(733
)
31.58
Cancelled or expired
(233
)
70.76
Options outstanding as of December 31, 2016
5,818
57.60
Granted (2)
2,333
40.03
Exercised (1)
(496
)
29.37
Cancelled or expired
(802
)
65.13
Options outstanding as of December 31, 2017
6,853
52.78
Granted
762
43.53
Exercised (1)
(1,162
)
37.26
Cancelled or expired
(412
)
61.46
Options outstanding as of December 31, 2018
6,041
$
54.00
6.5
$
47
Exercisable as of December 31, 2018
3,217
$
61.85
4.7
$
15
Vested and expected to vest after December 31, 2018 (3)
6,041
$
54.00
6.5
$
47
(1)
Inclusive of 814,635, 294,410, and 318,773 options as of December 31, 2018, 2017 and 2016, respectively,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2)
Inclusive of 780,000 stock options awarded to our Chief Executive Officer and President, or CEO, during November 2017. The estimated grant-date fair value per option, using a Black-Scholes option pricing model was $17.33. These stock options shall vest in equal installments on each of August 1, 2021 and August 1, 2022, subject to the CEO’s continuous employment with, or performance of services for, the Company. The estimated grant-date fair value of this award will be amortized on a straight-line basis over the requisite service period through August 1, 2022.
(3)
The Company accounts for forfeitures as they occur, rather than estimate expected forfeitures as allowed under GAAP and therefore do not include a forfeiture rate in our vested and expected to vest calculation unless necessary for a performance condition award. Aggregate intrinsic value represents the difference between the closing stock price of our common stock and the exercise price of outstanding, in-the-money options. Our closing stock price as reported on NASDAQ as of December 31, 2018 was $53.94. The total intrinsic value of stock options exercised for the years ended December 31, 2018, 2017 and 2016 were $20 million, $8 million, and $24 million, respectively. The fair value of stock option grants has been estimated at the date of grant using the Black–Scholes option pricing model with the following weighted average assumptions for the periods presented:
December 31,
2018
2017
2016
Risk free interest rate
2.70
%
2.02
%
1.20
%
Expected term (in years)
5.45
6.13
4.85
Expected volatility
41.86
%
42.14
%
41.81
%
Expected dividend yield
— %
— %
— %
The weighted-average grant date fair value of options granted was $18.11, $16.50, and $22.95 for the years ended December 31, 2018, 2017 and 2016, respectively. The total fair value of stock options vested for the years ended December 31, 2018, 2017 and 2016 were $38 million, $40 million, and $28 million, respectively. Cash received from stock option exercises for the years ended December 31, 2018, 2017 and 2016 were $6 million, $3 million, and $7 million, respectively. On June 5, 2017, the Section 16 Committee of our Board of Directors approved an amendment to the nonqualified stock option award (the “Option”) granted on August 28, 2013 to Stephen Kaufer, the Company’s CEO. The amendment provided that the Option will expire on the tenth anniversary, instead of the seventh anniversary, of the grant date. Vesting conditions under the Option were not affected by this amendment. As a result of the modification, incremental fair value of $5 million was recognized to stock-based compensation expense on a straight-line basis over the remaining vesting term, or through August 2018, in general and administrative expense on the consolidated statement of operations. 2018 RSU Activity During the year ended December 31, 2018, we granted 3,302,689 primarily service-based RSUs under the 2018 Plan and the 2011 Plan, which typically vest over a four-year requisite service period. A summary of our RSU activity is presented below:
Weighted
Average
Grant-
Aggregate
RSUs
Date Fair
Intrinsic
Outstanding
Value Per Share
Value
(in thousands)
(in millions)
Unvested RSUs outstanding as of December 31, 2015
1,750
$
79.02
Granted
2,016
63.71
Vested and released (1)
(627
)
76.02
Cancelled
(283
)
73.06
Unvested RSUs outstanding as of December 31, 2016
2,856
69.35
Granted (2)(3)
4,829
41.58
Vested and released (1)
(1,030
)
67.25
Cancelled
(853
)
52.64
Unvested RSUs outstanding as of December 31, 2017
5,802
48.81
Granted
3,302
43.04
Vested and released (1)
(1,617
)
54.22
Cancelled
(847
)
46.43
Unvested RSUs outstanding as of December 31, 2018
6,640
$
44.93
$
358
Expected to vest after December 31, 2018 (4)
6,640
$
44.93
$
358
(1)
Inclusive of 424,848, 301,932, and 173,429 RSUs as of December 31, 2018, 2017 and 2016, respectively,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2)
Inclusive of 426,000 service-based RSUs awarded to our CEO during November 2017. The service-based RSU award provides for vesting in two equal annual installments on each of August 1, 2021 and August 1, 2022, subject to the CEO’s continuous employment with, or performance of services for, the Company. The estimated grant-date fair value per RSU, based on the quoted price of our common stock on the date of grant, was $34.71. The estimated grant-date fair value of this award will be amortized on a straight-line basis over the requisite service period through August 1, 2022.
(3)
Excludes from the 2017 RSU grants, a performance-based RSU grant for 213,000 shares awarded to our CEO during November 2017. This award provides for vesting based on the extent to which the Company achieves certain financial and/or the CEO achieves certain strategic performance metrics relative to the targets to be established by the Company’s Compensation Committee. One quarter of these RSUs may vest and settle annually based on actual performance relative to the targets established annually for each of the four fiscal years ending December 31, 2018, December 31, 2019, December 31, 2020, and December 31, 2021. The estimated grant-date fair value per RSU will be calculated upon the establishment of annual performance targets and each tranche will be amortized on a straight-line basis over its requisite service period. At any point in time during the vesting period, the award’s expense to date will at least equal the portion of the grant-date fair value that is expected to vest at that date. Based upon actual attainment relative to the target performance metrics, the CEO has the ability to receive up to 125% of the target number originally granted, or to be issued none at all.
(4)
The Company accounts for forfeitures as they occur, rather than estimate expected forfeitures as allowed under GAAP and therefore do not include a forfeiture rate in our vested and expected to vest calculation unless necessary for a performance condition award. A summary of our RSU activity for MSUs is presented below:
Weighted
Average
Grant-
Aggregate
MSUs
Date Fair
Intrinsic
Outstanding
Value Per Share
Value
(in thousands)
(in millions)
Unvested MSUs outstanding as of December 31, 2016
-
$
-
Granted (1)
213
30.04
Vested and released
-
Cancelled
-
Unvested MSUs outstanding as of December 31, 2017
213
30.04
Granted (2)
71
59.40
Vested and released
-
-
Cancelled
-
-
Unvested MSUs outstanding as of December 31, 2018
284
$
37.41
$
15
(1)
Represents 213,000 market-based RSU or MSUs awarded to the Company’s CEO in November 2017. The MSU award provides for vesting based upon the Company’s total shareholder return, or TSR, performance over the period commencing January 1, 2018 through December 31, 2020 relative to the TSR performance of the Nasdaq Composite Total Return Index. Based upon actual attainment relative to the target performance metric, the CEO has the ability to receive up to 125% of the target number of MSUs originally granted, or to be issued none at all.
(2)
MSUs provide for vesting based upon the Company’s total shareholder return, or TSR, performance over the period commencing January 1, 2018 through December 31, 2020 relative to the TSR performance of the Nasdaq Composite Total Return Index. Based upon actual attainment relative to the target performance metric, the grantee has the ability to receive up to 200% of the target number of MSUs originally granted, or to be issued none at all. These MSUs were granted under the 2011 Plan. A Monte-Carlo simulation model, which simulated the present value of the potential outcomes of future stock prices and TSR of the Company and the Nasdaq Composite Total Return Index over the performance period, was used to calculate the grant-date fair value of our MSU awards. The estimated grant-date fair value of these awards is being amortized on a straight-line basis over the requisite service period through December 31, 2020. Unrecognized Stock-Based Compensation A summary of our remaining unrecognized compensation expense and the weighted average remaining amortization period at December 31, 2018 related to our non-vested equity awards is presented below (in millions, except in years information):
Stock
Options
RSUs
MSUs
Unrecognized compensation expense
$
37
$
218
$
7
Weighted average period remaining (in years)
2.8
2.6
2.0</t>
  </si>
  <si>
    <t>Financial Instruments and Fair Value Measurements</t>
  </si>
  <si>
    <t>Investments All Other Investments [Abstract]</t>
  </si>
  <si>
    <t xml:space="preserve">NOTE 7: FINANCIAL INSTRUMENTS AND FAIR VALUE MEASUREMENTS Cash, Cash Equivalents, Restricted Cash and Marketable Securities The following tables show our cash, cash equivalents, restricted cash and short-term and long-term available-for-sale marketable debt securities, by major security type, that are measured at fair value on a recurring basis and were categorized using the fair value hierarchy, as well as their classification on
December 31, 2018
Cash, Cash
Short-Term
Long-Term
Amortized
Fair
Equivalents and
Marketable
Marketable
Cost
Value (2)
Restricted Cash
Securities
Securities
Cash and restricted cash (1)
$
522
$
522
$
522
$
—
$
—
Level 1:
Money market funds
128
128
128
—
—
Level 2:
Commercial paper
20
20
5
15
—
Total
$
670
$
670
$
655
$
15
$
—
December 31, 2017
Cash, Cash
Short-Term
Long-Term
Amortized
Fair
Equivalents and
Marketable
Marketable
Cost
Value (2)
Restricted Cash
Securities
Securities
Cash and restricted cash (1)
$
663
$
663
$
663
$
—
$
—
Level 1:
Money market funds
1
1
1
—
—
Level 2:
U.S. agency securities
11
11
—
6
5
U.S. treasury securities
1
1
—
1
—
Certificates of deposit
2
2
—
2
—
Commercial paper
11
11
9
2
—
Corporate debt securities
46
46
—
24
22
Subtotal
71
71
9
35
27
Total
$
735
$
735
$
673
$
35
$
27
(1)
As of December 31, 2018 and 2017, our restricted cash, which primarily consists of escrowed security deposits, was not material and is included in other long-term assets on our consolidated balance sheets.
(2)
As of December 31, 2018 and 2017, any unrealized gains or losses related to our marketable securities were not material. Our cash and cash equivalents consist of cash on hand in global financial institutions, money market funds and marketable securities, with maturities of 90 days or less at the date of purchase. The remaining maturities of our long-term marketable securities range from one to three years and our short-term marketable securities include maturities that were greater than 90 days at the date purchased and had 12 months or less remaining at December 31, 2018 and 2017, respectively. We classify our cash, cash equivalents, restricted cash and marketable securities within Level 1 and Level 2 as we value these financial instruments using quoted market prices (Level 1) or alternative pricing sources (Level 2). The valuation technique we used to measure the fair value of money market funds was derived from quoted prices in active markets for identical assets or liabilities. Fair values for Level 2 marketable securitie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There were no material realized gains or losses related to sales of our marketable securities for the years ended December 31, 2018, 2017 and 2016. We consider any unrealized loss positions in our available-for-sale marketable debt securities to be temporary in nature and do not consider any of these investments other-than-temporarily impaired as of December 31, 2018 and December 31, 2017. Derivative Financial Instruments We typically use derivatives, or forward contracts, to reduce the effects of foreign currency exchange rate fluctuations on our cash flows primarily for the Euro versus the U.S. Dollar. For the periods ended December 31, 2018, 2017 and 2016, our forward contracts have not been designated as hedges and have typically had maturities of less than 90 days. Our outstanding or unsettled forward contracts are carried at fair value on our consolidated balance sheets at December 31, 2018. Any gain or loss resulting from the change in fair value of our forward contracts for the years ended December 31, 2018, 2017 and 2016, has been recognized in our consolidated statement of operations in “Interest income and other, net.” We recorded a net loss of $3 million and $1 million for the years ended December 31, 2018 and 2017, respectively, and a net gain of $2 million for the year ended December 31, 2016, related to our forward contracts. The following table shows the notional principal amounts of our outstanding derivative instruments for the periods presented:
December 31, 2018
December 31, 2017
(in millions)
Foreign currency exchange-forward contracts (1)(2)
$
13
$
—
(1)
Derivative contracts address foreign currency exchange fluctuations for the Euro versus the U.S. dollar. The Company had two outstanding derivative contracts as of December 31, 2018 and no outstanding derivative contracts as of December 31, 2017. These outstanding derivatives are not designated as hedging instruments.
(2)
The fair value of our outstanding derivatives as of December 31, 2018 was not material and was reported as a liability in accrued expenses and other current liabilities on our consolidated balance sheet. We measure the fair value of our outstanding or unsettled derivatives using Level 2 fair value inputs, as we use a pricing model that takes into account the contract terms as well as current foreign currency exchange rates in active markets. Other Financial Instruments Other financial instruments not measured at fair value on a recurring basis include accounts receivable and contract assets, accounts payable, deferred merchant payables, short-term debt, accrued expenses and other current liabilities and long-term debt. The carrying amount of these financial instruments, with the exception of long-term debt, approximate their fair value because of the short maturity of these instruments as reported on our consolidated balance sheets as of December 31, 2018 and December 31, 2017, respectively. The carrying value of any long-term debt from our 2015 Credit Facility bears interest at a variable rate and therefore is also considered to approximate fair value. In addition, we hold investments in equity securities of privately-held companies that do not have a readily determinable fair value. As of both December 31, 2018 and 2017, respectively, the total carrying value of our equity investments in these privately-held companies were $12 million and are included in other long-term assets on our consolidated balance sheets. Our policy is to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On a quarterly basis, we perform a qualitative assessment considering impairment indicators to evaluate whether these investments are impaired and also monitor for any observable price changes. During the year ended December 31, 2018, we did not have any impairment loss on these equity investments. The Company recognized a loss of $2 million related to one of our equity investments during the year ended December 31, 2017 in “Interest income and other, net” on our consolidated statements of operations. The Company did not have any material assets or liabilities measured at fair value on a recurring basis using Level 3 unobservable inputs at both December 31, 2018 and December 31, 2017. </t>
  </si>
  <si>
    <t>Property and Equipment, Net</t>
  </si>
  <si>
    <t>Property Plant And Equipment [Abstract]</t>
  </si>
  <si>
    <t xml:space="preserve">NOTE 8: PROPERTY AND EQUIPMENT, NET Property and equipment, net consists of the following for the periods presented:
December 31, 2018
December 31, 2017
(in millions)
Capitalized software and website development
$
259
$
213
Building (1)
123
123
Leasehold improvements
41
39
Computer equipment and purchased software
52
46
Furniture, office equipment and other
18
19
493
440
Less: accumulated depreciation
(240
)
(177
)
Total
$
253
$
263
(1)
The Company is deemed for accounting purposes to be the owner of its corporate headquarters building under GAAP, and depreciates the asset over its estimated useful life of 40 years on a straight-line basis. Refer to “Note 14: Commitments and Contingencies As of December 31, 2018 and December 31, 2017, the carrying value of our capitalized software and website development costs, net of accumulated amortization, was $99 million and $97 million, respectively. For the years ended December 31, 2018, 2017 and 2016, we capitalized $63 million, $65 million and $62 million, respectively, related to software and website development costs. For the years ended December 31, 2018, 2017 and 2016, we recorded amortization of capitalized software and website development costs of $59 million, $54 million and $46 million, respectively, which is included in depreciation expense on our consolidated statements of operations for those years. </t>
  </si>
  <si>
    <t>Goodwill and Intangible Assets, Net</t>
  </si>
  <si>
    <t>Goodwill And Intangible Assets Disclosure [Abstract]</t>
  </si>
  <si>
    <t>NOTE 9: GOODWILL AND INTANGIBLE ASSETS, NET The following table summarizes our goodwill activity by reportable segment for the periods presented:
Hotel
Non-Hotel
Consolidated
(in millions)
Balance as of December 31, 2016
$
451
$
285
$
736
Other adjustments (1)
-
22
22
Balance as of December 31, 2017
$
451
$
307
$
758
Acquisitions (2)
-
11
11
Other adjustments (1)
-
(13
)
(13
)
Balance as of December 31, 2018
$
451
$
305
$
756
(1)
Primarily related to impact of changes in foreign currency exchange rates to goodwill.
(2)
The additions to goodwill relate to our business acquisitions. Refer to “Note 3: Acquisitions and Other Investments Intangible assets, which were acquired in business combinations and recorded at fair value on the date of purchase, consist of the following for the periods presented:
December 31,
2018
2017
(in millions)
Intangible assets with definite lives
$
228
$
224
Less: accumulated amortization
(140
)
(112
)
Intangible assets with definite lives, net
88
112
Intangible assets with indefinite lives
30
30
Total
$
118
$
142
Amortization expense was $34 million, $32 million, and $32 million, respectively, for the years ended December 31, 2018, 2017 and 2016. Our indefinite-lived intangible assets relate to trade names and trademarks. There were no impairment charges recognized to our consolidated statement of operations during the years ended December 31, 2018, 2017 and 2016 related to our goodwill or intangible assets. The following table presents the components of our intangible assets with definite lives for the periods presented:
December 31, 2018
December 31, 2017
Weighted Average
Gross
Net
Gross
Net
Remaining Life
Carrying
Accumulated
Carrying
Carrying
Accumulated
Carrying
(in years)
Amount
Amortization
Amount
Amount
Amortization
Amount
(in millions)
(in millions)
Trade names and trademarks
5.8
$
57
$
(28
)
$
29
$
58
$
(20
)
$
38
Customer lists and supplier relationships
3.6
88
(53
)
35
87
(43
)
44
Subscriber relationships
3.7
34
(25
)
9
35
(22
)
13
Technology and other
3.3
49
(34
)
15
44
(27
)
17
Total
4.3
$
228
$
(140
)
$
88
$
224
$
(112
)
$
112
Refer to “Note 3: Acquisitions and Other Investments Our definite-lived intangible assets are being amortized on a straight-line basis. The straight-line method of amortization is currently our best estimate, or approximates to date, the distribution of the economic use of these intangible assets. The estimated amortization expense for intangible assets with definite lives for each of the next five years, and the expense thereafter, assuming no subsequent impairment of the underlying assets or change in estimate of remaining lives, is expected to be as follows (in millions):
2019
$
28
2020
22
2021
15
2022
9
2023
7
2024 and thereafter
7
Total
$
88</t>
  </si>
  <si>
    <t>Debt</t>
  </si>
  <si>
    <t>Debt Disclosure [Abstract]</t>
  </si>
  <si>
    <t xml:space="preserve">NOTE 10: DEBT 2015 Credit Facility In June 2015, we entered into a five year credit agreement with a group of lenders which, among other things, provided for a $1 billion unsecured revolving credit facility (the “2015 Credit Facility”) and immediately borrowed $290 million. In May 2017, the 2015 Credit Facility was amended to, among other things, (i) increase the aggregate amount of revolving loan commitments available from $1.0 billion to $1.2 billion; and (ii) extend the maturity date of the 2015 Credit Facility from June 26, 2020 to May 12, 2022 (the “First Amendment”). Borrowings under the 2015 Credit Facility generally bear interest, at the Company’s option, at a rate per annum equal to either (i) the Eurocurrency Borrowing rate, or the adjusted LIBO rate for the interest period in effect for such borrowing; plus an applicable margin ranging from 1.25% to 2.00% (“Eurocurrency Spread”), based on the Company’s leverage ratio; or (ii) the Alternate Base Rate (“ABR”) Borrowing, which is the greatest of (a) the Prime Rate in effect on such day, (b) the New York Fed Bank Rate in effect on such day plus 1/2 of 1.00% per annum and (c) the Adjusted LIBO Rate (or LIBO rate multiplied by the Statutory Reserve Rate) for an interest period of one month plus 1.00%; in addition to an applicable margin ranging from 0.25% to 1.00% (“ABR Spread”), based on the Company’s leverage ratio. The Company may borrow from the 2015 Credit Facility in U.S dollars, Euros and British pound. During the year ended December 31, 2018, we repaid all of our outstanding borrowings, or approximately $230 million, under the 2015 Credit Facility. This repayment was primarily made from a one-time cash repatriation of $325 million of foreign earnings to the United States during the year ended December 31, 2018. During the year ended December 31, 2017, we borrowed $435 million and repaid $296 million of our outstanding borrowings under the 2015 Credit Facility. These net borrowings during the year were primarily used to repurchase shares of our outstanding common stock under the Company’s repurchase program, which is described in “Note 16: Stockholders Equity As of December 31, 2018, we had no outstanding borrowings and approximately $1.2 billion of borrowing capacity available under our 2015 Credit Facility. As of December 31, 2017 we had $230 million of outstanding borrowings We recorded total interest expense and commitment fees on our 2015 Credit Facility of $3 million, $6 million and $4 million for the years ended December 31, 2018, 2017 and 2016, respectively, to interest expense on our consolidated statements of operations. All unpaid interest and commitment fee amounts as of December 31, 2018 and December 31, 2017, respectively, were not material. We also incurred lender fees and debt financing costs in connection with entering into the 2015 Credit Facility and in connection with the First Amendment totaling $5 million, which were capitalized as deferred financing costs and recorded to other long-term assets on the consolidated balance sheet. As of December 31, 2018, the Company has $2 million remaining in deferred financing costs in connection with the 2015 Credit Facility. These costs are being amortized over the remaining term on a straight line basis and recorded to interest expense on our consolidated statements of operations. There is no specific repayment date prior to the maturity date for any borrowings under this credit agreement. We may voluntarily repay any outstanding borrowing under the 2015 Credit Facility at any time without premium or penalty, other than customary breakage costs with respect to Eurocurrency loans. Additionally, the Company believes that the likelihood of the lender exercising any subjective acceleration rights, which would permit the lenders to accelerate repayment of any outstanding borrowings, is remote. As such, we classify any borrowings under this facility as long-term debt. The 2015 Credit Facility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2015 Credit Facility also requires us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As of December 31, 2018 and 2017, we were in compliance with all of our debt covenants. 2016 Credit Facility We were party to an uncommitted facility agreement which provided for a $73 million unsecured revolving credit facility (the “2016 Credit Facility”) with no specific expiration date. We initially borrowed $73 million from this uncommitted credit facility during the year ended December 31, 2016, which was used for general working capital needs of the Company primarily for partial repayment of our 2015 Credit Facility, and repaid the full amount during the year ended December 31, 2017. As of December 31, 2017, there were no outstanding borrowings under the 2016 Credit Facility. In June 2018, the Company terminated the 2016 Credit Facility. We had no outstanding borrowings under the 2016 Credit Facility at the time of termination. Chinese Credit Facilities In addition to our 2015 Credit Facility, we maintain two credit facilities in China (jointly, the “Chinese Credit Facilities”). We are party to a $30 million, one-year revolving credit facility with Bank of America (the “Chinese Credit Facility—BOA”) that is currently subject to review on a periodic basis with no specific expiration period. Borrowings under our Chinese Credit Facility – BOA generally bear interest at a rate based on People’s Bank of China benchmark, including certain adjustments which may be made in accordance with market conditions at the time of borrowing. As of December 31, 2018 and 2017, there were no outstanding borrowings under our Chinese Credit Facility—BOA. We are also party to a RMB 70,000,000 (approximately $10 million) one-year revolving credit facility with J.P. Morgan Chase Bank (“Chinese Credit Facility-JPM”). Our Chinese Credit Facility—JPM generally bears interest at a rate based on People’s Bank of China benchmark, including certain adjustments which may be made in accordance with market conditions at the time of borrowing. During the year ended December 31, 2018 we repaid all outstanding borrowings, and as of December 31, 2018, there were no outstanding borrowings under our Chinese Credit Facility—JPM. As of December 31, 2017, we had $7 million of outstanding borrowings from the Chinese Credit Facility – JPM at a weighted average interest rate of 5.00%. </t>
  </si>
  <si>
    <t>Income Taxes</t>
  </si>
  <si>
    <t>Income Tax Disclosure [Abstract]</t>
  </si>
  <si>
    <t xml:space="preserve">NOTE 11: INCOME TAXES The following table presents a summary of our domestic and foreign income before income taxes:
Year Ended December 31,
2018
2017
2016
(in millions)
Domestic
$
104
$
81
$
64
Foreign
69
29
87
Total
$
173
$
110
$
151
The following table presents a summary of the components of our provision for income taxes:
Year Ended December 31,
2018
2017
2016
(in millions)
Current income tax expense:
Federal
$
37
$
93
$
38
State
12
1
2
Foreign
17
6
11
Current income tax expense
66
100
51
Deferred income tax expense (benefit):
Federal
(10
)
25
(12
)
State
(1
)
2
(3
)
Foreign
5
2
(5
)
Deferred income tax expense (benefit):
(6
)
29
(20
)
Provision for income taxes
$
60
$
129
$
31
The Company reduced its current income tax payable by $15 million, $27 million and $21 million for the years ended December 31, 2018, 2017 and 2016, respectively, for tax deductions attributable to the exercise or settlement of the Company’s stock-based awards. The significant components of our deferred tax assets and deferred tax liabilities as of December 31, 2018 and 2017 are as follows:
December 31,
2018
2017
(in millions)
Deferred tax assets:
Stock-based compensation
$
44
$
36
Net operating loss carryforwards
38
56
Provision for accrued expenses
6
4
Deferred rent
3
3
Lease financing obligation
22
22
Foreign advertising spend
15
13
Deferred expense related to cost-sharing arrangement
31
26
Interest carryforward
14
7
Other
10
7
Total deferred tax assets
$
183
$
174
Less: valuation allowance
(57
)
(55
)
Net deferred tax assets
$
126
$
119
Deferred tax liabilities:
Intangible assets
$
(57
)
$
(59
)
Property and equipment
(22
)
(21
)
Prepaid expenses
(2
)
(4
)
Building - corporate headquarters
(23
)
(20
)
Deferred income related to cost-sharing arrangement
(16
)
(13
)
Total deferred tax liabilities
$
(120
)
$
(117
)
Net deferred tax asset (liability)
$
6
$
2
At December 31, 2018, we had federal, state and foreign net operating loss carryforwards (“NOLs”) of approximately $6 million, $39 million and $126 million, respectively. If not utilized, the federal and state NOLs will expire at various times between 2020 and 2037 and the foreign NOLs will expire at various times between 2019 and 2028. As of December 31, 2018, we had a valuation allowance of approximately of $57 million related to certain NOL carryforwards for which it is more likely than not, the tax benefit will not be realized. This amount represented an overall increase of $2 million over the amount recorded as of December 31, 2017. The increase is primarily related to additional foreign net operating losses, offset by releases of certain foreign valuation allowances. Except for such foreign deferred tax assets, we expect to realize all of our deferred tax assets based on a strong history of earnings in the U.S. and other jurisdictions, as well as future reversals of taxable temporary differences. A reconciliation of the provision for income taxes to the amounts computed by applying the statutory federal income tax rate to income before income taxes is as follows:
Year Ended December 31,
2018
2017
2016
(in millions)
Income tax expense at the federal statutory rate
$
36
$
38
$
53
Foreign rate differential
(17
)
(25
)
(35
)
State income taxes, net of effect of federal tax benefit
9
5
4
Unrecognized tax benefits and related interest
15
12
11
Change in cost-sharing treatment of stock-based compensation
(3
)
(5
)
(6
)
FDII, GILTI and other provisions
(5
)
—
—
Impacts related to the 2017 Tax Act
—
73
—
Research tax credit
(9
)
(8
)
(10
)
Stock-based compensation
8
13
2
Change in valuation allowance
9
25
9
Local income tax on intercompany transaction (1)
10
—
—
Executive compensation
2
1
—
Other, net
5
—
3
Provision for income taxes
$
60
$
129
$
31
(1)
During 2018, we completed an intra-entity transfer from Australia to the U.S. of certain intangible property (“IP”) rights associated with a subsidiary’s technology platform. This transfer resulted in an income tax expense for Australian tax purposes of approximately $10 million. As a result of the IP transfer, we utilized NOLs and consequently released the valuation allowance on our Australian entity. During 2011, the Singapore Economic Development Board accepted our application to receive a tax incentive under the International Headquarters Award. This incentive provides for a reduced tax rate on qualifying income of 5% as compared to Singapore’s statutory tax rate of 17% and is conditional upon our meeting certain employment and investment thresholds. This agreement has been extended until June 30, 2021 as we have met certain employment and investment thresholds. This benefit resulted in a decrease to our 2018 provision for income tax expense of $2 million. The 2017 Tax Act was signed into United States tax law on December 22, 2017. The 2017 Tax Act significantly changed the U.S. corporate income tax regime by, among other things, lowering the U.S. corporate tax rate from 35% to 21% effective January 1, 2018. The 2017 Tax Act also provided for a mandatory one-time tax on the deemed repatriation of accumulative foreign earnings of foreign subsidiaries (the “Transition Tax”), as well as prospective changes beginning in 2018, including additional limitations on executive compensation. Under GAAP, the effects of changes in income tax rates and laws are recognized in the period in which the new legislation is enacted. On December 22, 2017, the Securities and Exchange Commission issued SAB 118, which allowed us to record provisional amounts during a measurement period not to extend beyond one year of the enactment date. Accordingly, we recorded an estimate of $67 million of Transition Tax, and $6 million due to a remeasurement of our net deferred tax assets, during the year ended December 31, 2017, which reflected provisional amounts for those specific income tax effects of the 2017 Tax Act. December 22, 2018 marked the end of the measurement period for the purposes of SAB 118 As permitted by SAB 118, we recorded provisional estimates for the impact of the Tax Act during the year ended December 31, 2017, and have subsequently finalized our accounting analysis based on the guidance, interpretations, and data available as of December 31, 2018. During the year ended December 31, 2018, we recorded a $2 million income tax expense related to the Transition Tax, which reflects additional information that we obtained during 2018 related to uncertain tax positions, earnings and profits, foreign tax credits, and state taxes. We also recorded a $2 million benefit related to the adjustment of deferred taxes based on the income tax rate that is expected to apply when such deferred taxes are settled or realized in future periods. We are subject to additional requirements of the 2017 Tax Act during the year ended December 31, 2018. Those provisions include a deduction for foreign derived intangible income (“FDII”), a tax on global intangible low-taxed income (“GILTI”), a limitation of certain executive compensation, and other immaterial provisions. We have elected to account for GILTI as a period cost, and therefore included GILTI expense in the effective income tax rate calculation. Our 2018 effective income tax rate includes our estimates of these new provisions, with a net tax benefit of $5 million recorded during the year ended December 31, 2018. Our estimates may be revised in future periods as we obtain additional data, and as the IRS issues new guidance implementing the law changes. By virtue of consolidated income tax returns previously filed with Expedia, we are currently under an IRS audit for the 2009, 2010, and short-period 2011 tax years, and have various ongoing state income tax audits. We are separately under examination by the IRS for the short-period 2011, 2012 and 2013 tax years and under an employment tax audit with the IRS for the 2013 and 2014 tax years. These audits include questioning of the timing and the amount of income and deductions and the allocation of income among various tax jurisdictions. These examinations may lead to proposed or ordinary course adjustments to our taxes. We are no longer subject to tax examinations by tax authorities for years prior to 2009. As of December 31, 2018, no material assessments have resulted, except as noted below regarding our 2009 and 2010 IRS audit with Expedia. In January 2017, as part of the IRS audit of Expedia, we received Notices of Proposed Adjustment from the IRS for the 2009 and 2010 tax years. These proposed adjustments are related to certain transfer pricing arrangements with our foreign subsidiaries, and would result in an increase to our worldwide income tax expense in an estimated range of $10 million to $14 million after consideration of competent authority relief, exclusive of interest and penalties.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 In addition to the risk of additional tax for 2009 and 2010 transactions, if the IRS were to seek transfer pricing adjustments of a similar nature for transactions in subsequent years, we would be subject to significant additional tax liabilities. In July 2015, the United States Tax Court (the “Court”) issued an opinion favorable to Altera Corporation (“Altera”) with respect to Altera’s litigation with the IRS. This opinion was submitted as a final decision under Tax Court Rule 155 during December 2015. The litigation relates to the treatment of stock-based compensation expense in an inter-company cost-sharing arrangement with Altera’s foreign subsidiary. In its opinion, the Court accepted Altera’s position of excluding stock based compensation from its inter-company cost-sharing arrangement. The IRS appealed the Court decision on February 19, 2016. At this time, the U.S. Department of the Treasury has not withdrawn the requirement from its regulations to include stock-based compensation in intercompany cost-sharing arrangements. $5 million and $6 million in its consolidated statements of operations for the years ended December 31, 2018, 2017 and 2016, respectively. Cumulative undistributed earnings of foreign subsidiaries totaled approximately $651 million as of December 31, 2018. During the year ended December 31, 2018, we made a one-time repatriation of $325 million of foreign earnings to the United States primarily to repay our remaining outstanding debt under the 2015 Credit Facility. We intend to indefinitely reinvest the remaining foreign undistributed earnings although we will continue to evaluate the impact of the 2017 Tax Act on our capital deployment within and outside the U.S. Should we distribute, or be treated under certain U.S. tax rules as having distributed, the earnings of foreign subsidiaries in the form of dividends or otherwise, we may be subject to U.S. income taxes or tax benefits. The amount of any unrecognized deferred income tax on this temporary difference is not material. A reconciliation of the beginning and ending amount of gross unrecognized tax benefits (excluding interest and penalties) is as follows:
December 31,
2018
2017
2016
(in millions)
Balance, beginning of year
$
123
$
105
$
89
Increases to tax positions related to the current year
11
17
16
Increases to tax positions related to the prior year
2
1
1
Reductions due to lapsed statute of limitations
—
—
(1
)
Decreases to tax positions related to the prior year
—
—
—
Settlements during current year
—
—
—
Balance, end of year
$
136
$
123
$
105
As of December 31, 2018, we had $136 million of unrecognized tax benefits, net of interest, which is classified as long-term and included in other long-term liabilities and deferred income taxes, net on our consolidated balance sheet. The amount of unrecognized tax benefits, if recognized, would reduce income tax expense by $87 million, due to correlative adjustments in other tax jurisdictions. We recognize interest and penalties related to unrecognized tax benefits in income tax expense on our consolidated statement of operations. As of December 31, 2018 and 2017, total gross interest accrued was $20 million and $13 million, respectively. We do not anticipate any material changes in the next fiscal year. </t>
  </si>
  <si>
    <t>Accrued Expenses and Other Current Liabilities</t>
  </si>
  <si>
    <t>Payables And Accruals [Abstract]</t>
  </si>
  <si>
    <t>NOTE 12: ACCRUED EXPENSES AND OTHER CURRENT LIABILITIES Accrued expenses and other current liabilities consisted of the following for the periods presented:
December 31, 2018
December 31, 2017
(in millions)
Accrued employee salary, bonus, and related benefits
$
67
$
60
Accrued marketing costs
31
39
Current income taxes payable (1)
7
5
Current portion of debt (2)
-
7
Other
46
37
Total
$
151
$
148
(1)
Refer to “Note 11: Income Taxes
(2)
The amount of debt outstanding at December 31, 2017 is related to our Chinese Credit Facilities. Debt</t>
  </si>
  <si>
    <t>Other Long-Term Liabilities</t>
  </si>
  <si>
    <t>Other Liabilities Noncurrent [Abstract]</t>
  </si>
  <si>
    <t>NOTE 13: OTHER LONG-TERM LIABILITIES Other long-term liabilities consisted of the following for the periods presented:
December 31, 2018
December 31, 2017
(in millions)
Unrecognized tax benefits (1)
$
148
$
127
Long-term income taxes payable (2)
31
61
Financing obligation, net of current portion (3)
83
84
Other (4)
20
21
Total
$
282
$
293
(1)
Refer to “Note 11: Income Taxes
(2)
Amount relates to the long-term portion of Transition Tax related to 2017 Tax Act. Refer to “Note 11: Income Taxes
(3)
Refer to “Note 14: Commitments and Contingencies
(4)
Amounts primarily consist of long-term deferred rent balances related to our operating leases for office space.</t>
  </si>
  <si>
    <t>Commitments and Contingencies</t>
  </si>
  <si>
    <t>Commitments And Contingencies Disclosure [Abstract]</t>
  </si>
  <si>
    <t>NOTE 14: COMMITMENTS AND CONTINGENCIES We have material contractual obligations and commercial commitments that include office space leases, expected commitment fees on our 2015 Credit Facility, and purchase obligations, which are not accrued on the consolidated balance sheet at December 31, 2018 but we expect to require future cash outflows; as summarized in the following table:
By Period
Total
Less than 1 year
1 to 3 years
3 to 5 years
More than 5 years
(in millions)
Property leases, net of sublease income (1)
$
193
$
25
$
49
$
43
$
76
Expected commitment fee payments on 2015 Credit Facility (2)
6
2
3
1
—
Purchase obligations and other (3)
19
7
8
3
1
Total (4)
$
218
$
34
$
60
$
47
$
77
(1)
Estimated future minimum rental payments under operating leases with non-cancelable lease terms, including our corporate headquarters lease in Needham, MA.
(2)
Expected commitment fee payments are based on the daily unused portion of our 2015 Credit Facility, issued letters of credit, and the effective commitment fee rate as of December 31, 2018; however, these variables could change significantly in the future. Refer to “Note 10: Debt
(3)
Estimated purchase obligations that are fixed and determinable are primarily related to telecommunication and licensing contracts, with various expiration dates through approximately December 2024. These contracts have non-cancelable terms or are cancelable only upon payment of significant penalty.
(4)
Excluded from the table was $3 million of undrawn standby letters of credit, primarily related to our property leases. Office Lease Commitments We have contractual obligations in the form of operating leases for office space for which we record the related expense on a monthly basis. Certain leases contain periodic rent escalation adjustments and renewal options. Rent expense related to such leases is recorded on a straight-line basis. Excluding our corporate headquarters lease, discussed below, we lease an aggregate of approximately 450,000 square feet of office space at approximately 40 other locations across North America, Europe and Asia Pacific, in cities such as New York, Boston, London, Sydney, Barcelona, Paris, and Beijing, primarily for our sales offices, subsidiary headquarters, and international management teams, pursuant to leases with various expiration dates, with the latest expiring in June 2027. For the years ended December 31, 2018, 2017 and 2016, we recorded rental expense of $16 million in each year, respectively, net of sublease income of $3 million during both the years ended December 31, 2018 and 2017, respectively, and $2 million for the year ended December 31, 2016, related to these operating leases. In addition, certain of our lease agreements include rental payments which are adjusted periodically for inflation. We recognize these costs as our variable lease costs on our consolidated statement of operations, which were not material during the years ended December 31, 2018, 2017 and 2016. Corporate Headquarters Lease In June 2013, we entered into a lease for a new corporate headquarters building. Pursuant to the corporate headquarters lease, the landlord built an approximately 280,000 square foot rental building in Needham, Massachusetts (the “Premises”), and leased the Premises to the Company as our corporate headquarters for an initial term of 15 years and 7 months or through December 2030. The Company also has an option to extend the term of the Headquarters Lease for two consecutive terms of five years each. Because we were involved in the construction project and were responsible for paying a significant portion of the costs of normal finish work and structural elements of the Premises, the Company was deemed for accounting purposes to be the owner of the Premises during the construction period under build to suit lease accounting guidance under GAAP. Therefore, the Company recorded project construction costs during the construction period incurred by the landlord as a construction-in-progress asset and a related construction financing obligation on our consolidated balance sheets. The amounts that the Company has paid or incurred for normal tenant improvements and structural improvements had also been recorded to the construction-in-progress asset. Upon completion of construction at end of the second quarter of 2015, we evaluated the construction-in-progress asset and construction financing obligation for de-recognition under the criteria for “sale-leaseback” treatment under GAAP. We concluded that we had forms of continued economic involvement in the facility, and therefore did not meet the provisions for sale-leaseback accounting. This determination was based on the Company's continuing involvement with the property in the form of non-recourse financing to the lessor. Therefore, the Headquarters Lease is accounted for as a financing obligation. Accordingly, we began depreciating the building asset over its estimated useful life and incurring interest expense related to the financing obligation imputed using the effective interest rate method. We bifurcate our lease payments pursuant to the Premises into: (i) a portion that is allocated to the building (a reduction to the financing obligation) and; (ii) a portion that is allocated to the land on which the building was constructed. The portion of the lease obligations allocated to the land is treated as an operating lease that commenced in 2013. The lease costs allocated to the land are recognized as rent expense on a straight-line basis over the term of the lease and are recorded in general and administrative expense in the consolidated statements of operations. The financing obligation is considered a long-term finance lease obligation and is recorded to other long-term liabilities on our consolidated balance sheets. In the years ended December 31 2018, 2017 and 2016, the Company recorded $7 million of interest expense in each year, respectively, $3 million of depreciation expense in each year, respectively, and $2 million of rent expense in each year in general and administrative expense, respectively, on our consolidated statements of operations related to the Premises. Refer to “Note 2: Significant Accounting Policies New Accounting Pronouncements Not Yet Adopted As of December 31, 2018
Year
Corporate Headquarters Lease (1)
Other Operating Leases
Sublease Income
Total Lease Commitments (Net of Sublease Income)
(in millions)
2019
$
9
$
19
$
(3
)
$
25
2020
9
18
(2
)
25
2021
10
16
(2
)
24
2022
10
16
(2
)
24
2023
10
9
—
19
Thereafter
67
9
—
76
Total
$
115
$
87
$
(9
)
$
193
(1)
Amount includes an $83 million financing obligation, which we have recorded in other long-term liabilities on our consolidated balance sheet at December 31, 2018, related to our corporate headquarters lease. Letters of Credit As of December 31, 2018, we have issued unused letters of credit totaling approximately $3 million, primarily related to our property leases, which includes $1 million delivered to the landlord of our corporate headquarters as security deposit, which amount is subject to increase under certain circumstances. Legal Proceedings In the ordinary course of business, we are parties to regulatory and legal matters, including threats thereof, arising out of our operations. These matters may involve claims involving patent and intellectual property rights (including alleged infringement of third-party intellectual property rights), tax matters (including value-added, excise, transient occupancy and accommodation taxes), regulatory compliance (including competition and consumer matters), defamation and other claim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s in the notes to the consolidated financial statements for loss contingencies that do not meet both of these conditions if there is a reasonable possibility that a loss may have been incurred that would be material to the consolidated financial statements. We base accruals on the best information available at the time which can be highly subjective. Although occasional adverse decisions or settlements may occur, we do not believe that the final disposition of any of these matters will have a material adverse effect on our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All legal fees incurred by the Company related to any regulatory and legal matters are expensed in the period incurred. Income Taxes We are under audit by the IRS and various other domestic and foreign tax authorities with regards to income tax matters. We have reserved for potential adjustments to our provision for income taxes that may result from examinations by, or any negotiated agreements with, these tax authorities. Although we believe our tax estimates are reasonable, the final determination of audits could be materially different from our historical income tax provisions and accruals. The results of an audit could have a material effect on our financial position, results of operations, or cash flows in the period for which that determination is made. We continue to accumulate cash flows, in foreign jurisdictions which we consider indefinitely reinvested, although we will continue to evaluate the impact of the 2017 Tax Act on our capital deployment within and outside the U.S. Any repatriation of funds currently held in foreign jurisdictions may result in U.S. income taxes or tax benefits. Refer to “Note 11: Income Taxes</t>
  </si>
  <si>
    <t>Employee Benefit Plans</t>
  </si>
  <si>
    <t>Compensation And Retirement Disclosure [Abstract]</t>
  </si>
  <si>
    <t xml:space="preserve">NOTE 15: EMPLOYEE BENEFIT PLANS Retirement Savings Plan The TripAdvisor Retirement Savings Plan (the “401(k) Plan”), qualifies under Section 401(k) of the Internal Revenue Code. The 401(k) Plan allows participating employees, most of our U.S. employees, to make contributions of a specified percentage of their eligible compensation. Participating employees may contribute up to 50% of their eligible salary on a pre-tax basis, but not more than statutory limits. Employee-participants age 50 and over may also contribute an additional amount of their salary on a pre-tax tax basis up to the IRS Catch-Up Provision Limit (or “catch-up contributions”). Employees may also contribute into the 401(k) Plan on an after-tax basis up (or “Roth 401(k) contributions”) to an annual maximum of 10%. The 401(k) Plan has an automatic enrollment feature at 6% pre-tax. We match 50% of the first 6% of employee contributions to the plan for a maximum employer contribution of 3% of a participant’s eligible earnings. The catch-up contributions are not eligible for employer matching contributions. The matching contributions portion of an employee’s account, vests after two years of service. Additionally, at the end of the 401(k) Plan year, we make a discretionary matching contribution to eligible participants. This additional discretionary matching employer contribution (or “true up”) is limited to match only contributions up to 3% of eligible compensation. We also have various defined contribution plans for our international employees. Our contribution to the 401(k) Plan and our international defined contribution plans which are recorded in our consolidated statement of operations for the years ended December 31, 2018, 2017 and 2016 were $13 million, $9 million, and $9 million, respectively. TripAdvisor, Inc. Deferred Compensation Plan for Non-Employee Directors The Company also has a Deferred Compensation Plan for Non-Employee Directors (the “Plan”). Under the Plan, eligible directors who defer their directors’ fees may elect to have such deferred fees (i) applied to the purchase of share units, representing the number of shares of our common stock that could have been purchased on the date such fees would otherwise be payable, or (ii) credited to a cash fund. The cash fund will be credited with interest at an annual rate equal to the weighted average prime or base lending rate of a financial institution selected in accordance with the terms of the Plan and applicable law. Upon termination of service as a director of TripAdvisor, a director will receive (i) with respect to share units, such number of shares of our common stock as the share units represent, and (ii) with respect to the cash fund, a cash payment. Payments upon termination will be made in either one lump sum or up to five annual installments, as elected by the eligible director at the time of the deferral election. Under the 2011 Plan, 100,000 shares of TripAdvisor common stock are available for issuance to non-employee directors. From the inception of the Plan through December 31, 2018, a total of 4,645 shares have been reserved for such purpose. TripAdvisor, Inc. Executive Severance Plan and Summary Plan Description Effective August 7, 2017, the Company adopted an Executive Severance Plan and Summary Plan Description (the “Severance Plan”) applicable to certain employees of the Company and its subsidiaries. The Severance Plan formalizes and standardizes the Company’s severance practices for certain designated employees (each, a “Participant” and, collectively, the “Participants”). Participants covered by the Severance Plan generally will be eligible to receive severance benefits in the event of a termination by the Company without Cause or, under certain circumstances, by the Participant for Good Reason. The severance benefits differ if there is a termination of employment in connection with a Change in Control. The severance benefits provided pursuant to the Severance Plan are determined based on the job classification of the Participants (as reflected in internal job profile designations) and, in certain cases, their years of service with the Company. Under the Severance Plan, in the event of a termination by the Company without Cause more than three months prior to a Change in Control or more than twelve months following a Change in Control, the severance benefits for the Participant generally shall consist of the following:
•
continued payment of base salary for a period of six to eighteen months following the date of such Participant’s termination of employment; and
•
continuation of coverage under the Company’s health insurance plan through the Company’s payment of COBRA premiums for a period of six to eighteen months following the date of such Participant’s termination of employment. Under the Severance Plan, in the event of a termination by the Company without Cause or by the Participant for Good Reason, in each case within three months prior to or twelve months following a Change in Control, the severance benefits for the Participant shall consist of the following:
•
payment of a lump sum amount equal to (i) twelve to twenty-four months of the Participant’s Base Salary, plus (ii) the Participant’s Target Bonus multiplied by 1, 1.5 or 2; and
•
payment of a lump sum amount equal to the premiums required to continue the Participant’s medical coverage under the Company’s health insurance plan for a period of twelve to twenty-four months. The foregoing summary is qualified in its entirety by reference to the Executive Severance Plan and Summary Plan Description incorporated herein by reference as Exhibit 10.23 to this Annual Report on Form 10-K. During the year end December 31, 2018, severance recorded under the Severance Plan in our consolidated statement of operations was not material. During the year ended December 31, 2017, we recorded $1 million of severance under the Severance Plan in our consolidated statement of operations. </t>
  </si>
  <si>
    <t>Stockholders' Equity</t>
  </si>
  <si>
    <t>Equity [Abstract]</t>
  </si>
  <si>
    <t xml:space="preserve">NOTE 16: STOCKHOLDERS’ EQUITY Preferred Stock In addition to common stock, we are authorized to issue up to 100 million preferred shares, with $ 0.001 par value per share, with terms determined by our Board of Directors, without further action by our stockholders. As of December 31, 2018, no preferred shares had been issued. Common Stock and Class B Common Stock Our authorized common stock consists of 1.6 billion shares of common stock with par value of $0.001 per share, and 400 million shares of Class B common stock with par value of $0.001 per share. Both classes of common stock qualify for and share equally in dividends, if declared by our Board of Directors. Common stock is entitled to one vote per share and Class B common stock is entitled to 10 votes per share. Holders of TripAdvisor common stock, acting as a single class, are entitled to elect a number of directors equal to 25% percent of the total number of directors, rounded up to the next whole number, which was two directors as of December 31, 2018. Class B common stockholders may, at any time, convert their shares into common stock, on a one for one share basis. Upon conversion, the Class B common stock is retired and is not available for reissue. In the event of liquidation, dissolution, distribution of assets or winding-up of TripAdvisor the holders of both classes of common stock have equal rights to receive all the assets of TripAdvisor after the rights of the holders of the preferred stock have been satisfied. There were 137,158,010 and 125,101,322 shares of common stock issued and outstanding, respectively, and 12,799,999 shares of Class B common stock issued and outstanding at December 31, 2018. Accumulated Other Comprehensive Income (Loss) Accumulated other comprehensive loss is primarily comprised of accumulated foreign currency translation adjustments, as follows for the periods presented:
December 31, 2018
December 31, 2017
(in millions)
Cumulative foreign currency translation adjustments (1)
$
(62
)
$
(42
)
Total accumulated other comprehensive loss (2)
$
(62
)
$
(42
)
(1)
Due to our intention to indefinitely reinvest foreign subsidiary earnings in those operations; deferred taxes are not provided on foreign currency translation adjustments.
(2)
Our accumulated net unrealized gain (loss) on available for sale debt securities was not material as of December 31, 2018 and December 31, 2017. Treasury Stock On February 15, 2013, our Board of Directors authorized the repurchase of $250 million of our shares of common stock under a share repurchase program. During the year ended December 31, 2016, we repurchased 2,002,356 shares of the Company’s outstanding common stock under this share repurchase program at an average cost of $52.33 per share, exclusive of fees and commissions, or $105 million in the aggregate, and completed this share repurchase program authorized by our Board of Directors. On January 25, 2017, our Board of Directors authorized the repurchase of $250 million of our shares of common stock under a share repurchase program. During the year ended December 31, 2017, we repurchased a total of 6,079,003 shares of the Company’s outstanding common stock under this share repurchase program at an average share price of $41.13, exclusive of fees and commissions, or $250 million in the aggregate, and completed this share repurchase program. As of December 31, 2017, there were 9,474,490 shares of the Company’s common stock held in treasury with an aggregate cost of $447 million. On January 31, 2018, our Board of Directors authorized an additional repurchase of up to $250 million of our shares of common stock under a share repurchase program. This share repurchase program has no expiration date but may be suspended or terminated by the Board of Directors at any time. During the year ended December 31, 2018, we repurchased 2,582,198 shares of our outstanding common stock at an average share price of $38.73 per share, exclusive of fees and commissions, or $100 million in the aggregate. As of December 31, 2018, we had a remaining $150 million available to repurchase shares of our common stock under this share repurchase program. As of December 31, 2018, there were 12,056,688 shares of the Company’s common stock held in treasury with an aggregate cost of $547 million. Our Board of Directors authorized and directed management, working with the Executive Committee of our Board of Directors, to affect the share repurchase programs discussed above in compliance with applicable legal requirements. Dividends During the years ended December 31, 2018, 2017 and 2016, our Board of Directors did not declare any dividends on our outstanding common stock and do not expect to pay any dividends for the foreseeable future. Our ability to pay dividends is also limited by the terms of our 2015 Credit Facility. </t>
  </si>
  <si>
    <t>Related Party Transactions</t>
  </si>
  <si>
    <t>Related Party Transactions [Abstract]</t>
  </si>
  <si>
    <t xml:space="preserve">NOTE 17: RELATED PARTY TRANSACTIONS Relationship between Expedia and TripAdvisor Upon consummation of the Spin-Off, Expedia was considered a related party under GAAP based on a number of factors, including, among others, common ownership of our shares and those of Expedia. However, we no longer consider Expedia a related party. For purposes of governing certain of the ongoing relationships between us and Expedia at and after the Spin-Off, and to provide for an orderly transition, we and Expedia entered into various agreements at the time of the Spin-Off, which TripAdvisor has satisfied its obligations. However, TripAdvisor continues to be subject to certain post Spin-Off obligations under the Tax Sharing Agreement. Under the Tax Sharing Agreement between us and Expedia, we are generally required to indemnify Expedia for any taxes resulting from the Spin-Off (and any related interest, penalties, legal and professional fees, and all costs and damages associated with related stockholder litigation or controversies) to the extent such amounts resulted from (i) any act or failure to act by us described in the covenants in the tax sharing agreement, (ii) any acquisition of our equity securities or assets or those of a member of our group, or (iii) any failure of the representations with respect to us or any member of our group to be true or any breach by us or any member of our group of any covenant, in each case, which is contained in the separation documents or in the documents relating to the IRS private letter ruling and/or the opinion of counsel. The full text of the Tax Sharing Agreement is incorporated by reference in this Annual Report on Form 10-K as Exhibit 10.2. Refer to “Note 11: Income Taxes Relationship between Liberty TripAdvisor Holdings, Inc. and TripAdvisor We consider Liberty TripAdvisor Holdings, Inc. (“LTRIP”) a related party. As of December 31, 2018, LTRIP beneficially owned approximately 18.2 million shares of our common stock and 12.8 million shares of our Class B common stock, which constitute 14.5% of the outstanding shares of common stock and 100% of the outstanding shares of Class B common stock. Assuming the conversion of all of LTRIP’s shares of Class B common stock into common stock, LTRIP would beneficially own 22.5% of the outstanding common stock. Because each share of Class B common stock is entitled to ten votes per share and each share of common stock is entitled to one vote per share, LTRIP may be deemed to beneficially own equity securities representing 57.7% of our voting power. Refer to “Note 1: Organization and Business Description We had no related party transactions with LTRIP during the years ended December 31, 2018, 2017 or 2016. </t>
  </si>
  <si>
    <t>Segment and Geographic Information</t>
  </si>
  <si>
    <t>Segment Reporting [Abstract]</t>
  </si>
  <si>
    <t>NOTE 18: SEGMENT AND GEOGRAPHIC INFORMATION Our reporting structure includes two reportable segments: Hotel and Non-Hotel. Our Non-Hotel segment consists of the aggregation of three operating segments: Experiences, Restaurants and Rentals. The nature of the services provided are summarized in “Note 4: Revenue Recognition Our operating segments are determined based on how our chief operating decision maker manages our business, regularly assesses information and evaluates performance for operating decision-making purposes, including allocation of resources. The chief operating decision maker for the Company is our CEO. Adjusted EBITDA is our segment profit measure and a key measure used by our management and board of directors to understand and evaluate the operating performance of our business and on which internal budgets and forecasts are based and approved. In particular, the exclusion of certain expenses in calculating Adjusted EBITDA can provide a useful measure for period-to-period comparisons of our core business. The following tables present our segment information for the years ended December 31, 2018, 2017 and 2016, and includes a reconciliation of Adjusted EBITDA to Net Income. We record depreciation of property and equipment, including amortization of internal-use software and website development, amortization of intangible assets, stock-based compensation and other stock-settled obligations, legal reserves and settlements, other income (expense), net, other non-recurring expenses and income, net, and income taxes, which are excluded from segment operating performance, in corporate and unallocated. In addition, we do not report our assets, capital expenditures and related depreciation expense by segment as our chief operating decision maker does not use this information to evaluate operating segments. Accordingly, we do not regularly provide such information by segment to our chief operating decision maker. Intersegment revenue is not material and, in addition, already eliminated in the information by segment provided to our chief operating decision maker. Our consolidated general and administrative expenses, excluding stock-based compensation costs, are shared by all operating segments. Each operating segment receives an allocated charge based on the segment’s percentage of the Company’s total personnel costs.
Year ended December 31, 2018
Hotel
Non-Hotel
Corporate and unallocated
Total
(in millions)
Revenue
$
1,157
$
458
$
—
$
1,615
Adjusted EBITDA (1)
356
66
—
422
Depreciation
(82
)
(82
)
Amortization of intangible assets
(34
)
(34
)
Stock-based compensation
(118
)
(118
)
Legal reserves and settlements
(5
)
(5
)
Operating income
183
Other expense, net
(10
)
Income before income taxes
173
Provision for income taxes
(60
)
Net income
$
113
Year ended December 31, 2017
Hotel
Non-Hotel
Corporate and unallocated
Total
(in millions)
Revenue
$
1,196
$
360
$
—
$
1,556
Adjusted EBITDA (1)
286
45
—
331
Depreciation
(79
)
(79
)
Amortization of intangible assets
(32
)
(32
)
Stock-based compensation
(96
)
(96
)
Operating income
124
Other expense, net
(14
)
Income before income taxes
110
Provision for income taxes (2)
(129
)
Net loss
$
(19
)
Year ended December 31, 2016
Hotel
Non-Hotel
Corporate and unallocated
Total
(in millions)
Revenue
$
1,190
$
290
$
—
$
1,480
Adjusted EBITDA (1)
380
(28
)
—
352
Depreciation
(69
)
(69
)
Amortization of intangible assets
(32
)
(32
)
Stock-based compensation
(85
)
(85
)
Operating income
166
Other expense, net
(15
)
Income before income taxes
151
Provision for income taxes
(31
)
Net income
$
120
(1)
Includes allocated general and administrative expenses in our Hotel segment of $77 million, $81 million and $80 million; and in our Non-Hotel segment of $50 million, $42 million and $38 million for the years ended December 31, 2018, 2017 and 2016, respectively.
(2)
The year ended December 31, 2017 reflects $67 million of Transition Tax and $6 million of tax expense recorded due to the remeasurement of net deferred tax assets related to the 2017 Tax Act enacted on December 22, 2017. Refer to “Note 11: Income Taxes” Revenue and Geographic Information Our revenue sources within our Hotel segment, which are TripAdvisor-branded click-based and transaction revenue, TripAdvisor-branded display-based advertising and subscription revenue; and other hotel revenue, which along with our Non-Hotel revenue source, comprise our products. The following table presents revenue by source for the periods presented:
Year ended December 31,
2018
2017
2016
(in millions)
TripAdvisor-branded click-based and transaction
$
722
$
756
$
750
TripAdvisor-branded display-based advertising and subscription
308
292
282
Other hotel revenue
127
148
158
Non-hotel revenue
458
360
290
Total revenue
$
1,615
$
1,556
$
1,480
During the fourth quarter of 2018, the Company revised the basis in which it measures geographic revenue information to the physical location of the TripAdvisor subsidiary which generates the revenue, which is consistent with our measurement of long-lived physical assets, or property and equipment, net. This change had no effect on our consolidated financial statements. The geographic classification is independent of where the consumer resides, where the consumer is physically located while using the Company's services, or the location of the travel service provider, experience operator or restaurant.
Year ended December 31,
2018
2017
2016
(in millions)
Revenue
United States
$
835
$
802
$
718
United Kingdom
508
530
564
All other countries
272
224
198
Total revenue
$
1,615
$
1,556
$
1,480
The Company’s property and equipment, net for the United States and all other countries based on the geographic location of the assets for the periods presented:
December 31,
2018
2017
(in millions)
Property and equipment, net
United States
$
214
$
219
All other countries
39
44
Total
$
253
$
263</t>
  </si>
  <si>
    <t>Interest Income and Other, Net</t>
  </si>
  <si>
    <t>Other Income And Expenses [Abstract]</t>
  </si>
  <si>
    <t xml:space="preserve">NOTE 19: INTEREST INCOME AND OTHER, NET The following table presents the detail of interest income and other, net, for the periods presented:
Year Ended December 31,
2018
2017
2016
(in millions)
Net gain (loss), realized and unrealized, on foreign currency exchange and foreign currency derivative contracts and other, net
$
(6
)
$
2
$
(4
)
Interest income
7
1
1
Gain/(loss) on investment in privately-held companies
1
(2
)
—
Total
$
2
$
1
$
(3
) </t>
  </si>
  <si>
    <t>Quarterly Financial Information</t>
  </si>
  <si>
    <t>Quarterly Financial Information Disclosure [Abstract]</t>
  </si>
  <si>
    <t>NOTE 20: QUARTERLY FINANCIAL INFORMATION (UNAUDITED) The following table presents selected unaudited financial information for the eight quarters in the period ended December 31, 2018. The results for any quarter are not necessarily indicative of future quarterly results and, accordingly, period to period comparisons should not be relied upon as an indication of future performance.
Three Months Ended
March 31
June 30
September 30
December 31
(in millions, except per share data)
Year ended December 31, 2018
Revenue
$
378
$
433
$
458
$
346
Operating income
23
49
89
23
Net income
5
32
69
7
Basic earnings per share (1)
$
0.04
$
0.23
$
0.50
$
0.05
Diluted earnings per share (1)
$
0.04
$
0.23
$
0.49
$
0.05
Year ended December 31, 2017
Revenue
$
372
$
424
$
439
$
321
Operating income
27
46
42
9
Net income (loss) (2)
13
27
25
(84
)
Basic earnings (loss) per share (1)
$
0.09
$
0.19
$
0.18
$
(0.60
)
Diluted earnings (loss) per share (1)
$
0.09
$
0.19
$
0.18
$
(0.60
)
(1) (2)
Earnings per share is computed independently for each of the quarters presented. Therefore, the sum of the quarterly earnings per share may not equal the total computed for the year. During the fourth quarter of 2017, we recognized $67 million of Transition Tax and $6 million of tax expense recorded for the remeasurement of our net deferred tax assets related to the 2017 Tax Act enacted on December 22, 2017. Refer to “Note 11: Income Taxes”</t>
  </si>
  <si>
    <t>Significant Accounting Policies (Policies)</t>
  </si>
  <si>
    <t>Seasonality</t>
  </si>
  <si>
    <t xml:space="preserve">Seasonality Traveler expenditures in the global travel market tend to follow a seasonal pattern. As such, advertising investments made by travel partners to market to potential travelers and, therefore, our revenue and profits tend to be seasonal as well. Our financial performance tends to be seasonally highest in the second and third quarters of a year, as it is a key period for leisure travel research and trip-taking, which includes the seasonal peak in traveler hotel and rental stays, and travel activities and experiences taken, compared to the first and fourth quarters which represent seasonal low points. Further significant shifts in our business mix or adverse economic conditions could result in future seasonal patterns that are different from historical trends. </t>
  </si>
  <si>
    <t>Basis of Presentation and Consolidation</t>
  </si>
  <si>
    <t xml:space="preserve">Basis of Presentation and Consolidation The accompanying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Additionally, certain prior period amounts have been reclassified for comparability with the current period presentation. The accompanying consolidated financial statements have been prepared in accordance with generally accepted accounting principles in the United States (“GAAP”). We believe that the assumptions underlying our consolidated financial statements are reasonable. However, these consolidated financial statements do not present our future financial position, the results of our future operations and cash flows.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s were not material for all periods presented. </t>
  </si>
  <si>
    <t>Accounting Estimates</t>
  </si>
  <si>
    <t>Accounting Estimates 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i) recognition and recoverability of goodwill, definite-lived intangibles and other long-lived assets; and (ii) accounting for income taxes. Refer to “Note 11: Income Taxes”</t>
  </si>
  <si>
    <t xml:space="preserve">Revenue Recognition Refer to “Note 4: Revenue Recognition” </t>
  </si>
  <si>
    <t>Cost of Revenue Cost of revenue consists of expenses that are directly related or closely correlated to revenue generation, including direct costs, such as credit card and other booking transaction payment fees, data center costs, costs associated with prepaid tour tickets, ad serving fees, flight search fees, and other transaction costs. In addition, cost of revenue includes personnel and overhead expenses, including salaries, benefits, stock-based compensation and bonuses for certain customer support personnel who are directly involved in revenue generation.</t>
  </si>
  <si>
    <t>Selling and Marketing Selling and marketing expenses primarily consist of direct costs, including traffic generation costs from SEM and other online traffic acquisition costs, syndication costs and affiliate program commissions, social media costs, brand advertising, television and other offline advertising, promotions and public relations. In addition, our sales and marketing expenses consist of indirect costs such as personnel and overhead expenses, including salaries, commissions, benefits, stock-based compensation expense, and bonuses for sales, sales support, customer support and marketing employees . We incur advertising expense, which includes traffic generation costs from SEM and other online traffic costs, affiliate program commissions, display advertising, social media, and other online, and offline (primarily television) advertising expense, promotions and public relations to promote our brands. We expense the costs associated with communicating the advertisements in the period in which the advertisement takes place. We expense the production costs associated with advertisements in the period in which the advertisement first takes place. For the years ended December 31, 2018, 2017 and 2016, we recorded advertising expense of $544 million, $629 million, and $543 million, respectively, in selling and marketing expense on our consolidated statements of operations. As of December 31, 2018 and 2017, we had $2 million and $5 million, respectively, of prepaid advertising expenses included in prepaid expenses and other current assets on our consolidated balance sheets. We expect to fully expense our prepaid advertising asset of $2 million as of December 31, 2018 to the consolidated statement of operations during 2019.</t>
  </si>
  <si>
    <t>Technology and Content Technology and content expenses consist primarily of personnel and overhead expenses, including salaries and benefits, stock-based compensation expense, and bonuses for salaried employees and contractors engaged in the design, development, testing, content support, and maintenance of our websites and mobile apps. Other costs include licensing, maintenance expense, computer supplies, telecom costs, content translation costs, and consulting costs .</t>
  </si>
  <si>
    <t xml:space="preserve">General and Administrative General and administrative expenses consist primarily of personnel and related overhead costs, including personnel engaged in leadership, finance, legal, and human resources, as well as stock-based compensation expense for those same personnel. General and administrative costs also include professional service fees and other fees including audit, legal, tax and accounting, and other costs including bad debt expense, non-income taxes, such as sales, use and other non-income related taxes . </t>
  </si>
  <si>
    <t>Stock-Based Compensation</t>
  </si>
  <si>
    <t>Stock-Based Compensation Stock Options. The exercise price for all stock options granted by us has been equal to the market price of the underlying shares of common stock at the date of grant. In this regard, when making stock option awards, our practice is to determine the applicable grant date and to specify that the exercise price shall be the closing price of our common stock on the date of grant. Our stock options generally have a term of ten years from the date of grant and typically vest equally over a four-year requisite service period. We amortize the grant-date fair value of our stock option grants as stock-based compensation expense over the vesting term on a straight-line basis, with the amount of compensation expense recognized at any date at least equaling the portion of the grant-date fair value of the award that is vested at that date. The estimated grant-date fair value of stock options is calculated using a Black-Scholes Merton option-pricing model (“Black-Scholes model”). The Black-Scholes model incorporates assumptions to fair value stock-based awards, which includes the risk-free rate of return, expected volatility, expected term and expected dividend yield. Our risk-free interest rate is based on the rates currently available on zero-coupon U.S. Treasury issues, in effect at the time of the grant, whose remaining maturity period most closely approximates the stock option’s expected term assumption. Our expected volatility is calculated by equally weighting the historical volatility and implied volatility on our own common stock. Historical volatility is determined using actual daily price observations of our common stock price over a period equivalent to or approximate to the expected term of our stock option grants to date. Implied volatility represents the volatility calculated from the observed prices of our actively traded options on our common stock, with remaining maturities in excess of six months and market prices approximate to the exercise prices of the stock option grant. We estimate our expected term using historical exercise behavior and expected post-vest termination data. Our expected dividend yield is zero, as we have not paid any dividends on our common stock to date and do not expect to pay any cash dividends for the foreseeable future. Restricted Stock Units. RSUs are stock awards that are granted to employees entitling the holder to shares of our common stock as the award vests. RSUs are measured at fair value based on the quoted price of our common stock at the date of grant. We amortize the fair value of RSUs as stock-based compensation expense over the vesting term, which is typically four years on a straight-line basis, with the amount of compensation expense recognized at any date at least equaling the portion of the grant-date fair value of the award that is vested at that date. Performance-Based Awards. Performance-based stock options and RSUs vest upon achievement of certain company-based performance conditions and a requisite service period. On the date of grant, the fair value of a performance-based award is calculated using the same method as our service based stock options and RSUs described above. We then assess whether it is probable that the individual performance targets would be achieved. If assessed as probable, compensation expense will be recorded for these awards over the estimated performance period. At each reporting period, we will reasses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Market-based performance RSUs, or market-based RSUs (“MSUs”), vest upon achievement of specified levels of market conditions. The fair value of our MSUs is estimated at the date of grant using a Monte-Carlo simulation model. The probabilities of the actual number of market-based performance units expected to vest and resultant actual number of shares of common stock expected to be awarded are reflected in the grant date fair values; therefore, the compensation expense for these awards will be recognized assuming the requisite service period is rendered and are not adjusted based on the actual number of awards that ultimately vest. Estimates of fair value are not intended to predict actual future events or the value ultimately realized by employees who receive these awards, and subsequent events are not indicative of the reasonableness of our original estimates of fair value. The Company accounts for forfeitures in the period in which they occur, rather than estimate expected forfeitures.</t>
  </si>
  <si>
    <t xml:space="preserve">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income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e classify deferred tax assets and liabilities as noncurrent on our consolidated balance sheet. We record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t>
  </si>
  <si>
    <t>Cash and Cash Equivalents</t>
  </si>
  <si>
    <t xml:space="preserve">Cash and Cash Equivalents Our cash consists of cash deposits held in global financial institutions. Our cash equivalents consist of highly liquid investments, including money market funds and marketable debt securities, with maturities of 90 days or less at the date of purchase. </t>
  </si>
  <si>
    <t>Short-term and Long-term Marketable Securities</t>
  </si>
  <si>
    <t xml:space="preserve">Short-term and Long-term Marketable Securities We classify our marketable debt securities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by policy to money market funds and mutual funds, as either a cash equivalent, short-term or long-term based on the nature of each security and its availability for use in current operations. As of December 31, 2018 and 2017, our marketable debt securities have been classified and accounted for as available-for-sale, and therefore are carried at fair value, with the unrealized gains and losses, net of taxes, reported in accumulated other comprehensive income (loss) as a component of stockholders’ equity. Fair values are determined for each individual security in the investment portfolio. We determine the appropriate classification of our marketable securitie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Realized gains and losses on the sale of marketable securities are determined by specific identification of each security’s cost basis. We may sell certain of our marketable securities prior to their stated maturities for strategic reasons including, but not limited to, anticipation of credit deterioration, liquidity, and duration management. The weighted average maturity of our total invested cash shall not exceed 18 months, and no security shall have a final maturity date greater than three years, according to our investment policy. 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security, but it is probable that we will not collect all amounts due, then only the impairment due to the credit risk would be recognized in earnings and the remaining amount of the impairment would be recognized in accumulated other comprehensive loss within stockholders’ equity. </t>
  </si>
  <si>
    <t>Accounts Receivable and Allowance for Doubtful Accounts</t>
  </si>
  <si>
    <t>Accounts Receivable and Allowance for Doubtful Accounts Accounts receivable are recognized when the right to consideration becomes unconditional and are recorded net of an allowance for doubtful accounts. We record accounts receivable at the invoiced amount. Our customer invoices are generally due 30 days from the time of invoicing. Collateral is not required for accounts receivable. For accounts outstanding longer than the contractual payment terms, we determine an allowance by considering a number of factors, including the length of time trade accounts receivable are past due, previous loss history, a specific customer’s ability to pay its obligations to us, and the condition of the general economy and industry as a whole. The following table presents the changes in our allowance for doubtful accounts for the periods presented:
December 31,
2018
2017
2016
(in millions)
Allowance for doubtful accounts:
Balance, beginning of period
$
16
$
9
$
6
Charges to earnings
11
8
4
Write-offs, net of recoveries and other adjustments
(6
)
(1
)
(1
)
Balance, end of period
$
21
$
16
$
9</t>
  </si>
  <si>
    <t>Derivative Financial Instruments</t>
  </si>
  <si>
    <t>Derivative Financial Instruments In certain circumstances, we enter into foreign currency forward exchange contracts (“forward contracts”) to reduce, to the extent practical, our potential exposure to the effects of fluctuating foreign currency exchange rates on our cash flows denominated in foreign currencies. We account for derivative instruments that do not qualify for hedge accounting as either assets or liabilities and carry them at fair value, with any subsequent adjustments to fair value recorded in interest income and other, net on our consolidated statements of operations. Monetary assets and liabilities denominated in a currency other than the functional currency of a given subsidiary are remeasured at spot rates in effect on the balance sheet date with the effects of changes in spot rates reported in interest income and other, net on our consolidated statements of operations. Accordingly, fair value changes in the forward contracts help mitigate the changes in the value of the remeasured assets and liabilities attributable to changes in foreign currency exchange rates, except to the extent of the spot-forward differences. These differences are not expected to be significant due to the short-term nature of the contracts, which to date, have typically had maturities at inception of 90 days or less. The net cash received or paid related to our derivative instruments are classified in other investing activities in our consolidated statements of cash flows. Counterparties to forward contracts consist of major international financial institutions. We monitor our positions and the credit ratings of the counterparties involved and, by policy limits, the amount of credit exposure to any one party. We do not use derivatives for trading or speculative purposes. We had not entered into any cash flow, fair value or net investment hedges as of December 31, 2018. Refer to “Note 7: Financial Instruments and Fair Value Measurements”</t>
  </si>
  <si>
    <t>Property and Equipment, Including Website and Software Development Costs</t>
  </si>
  <si>
    <t xml:space="preserve">Property and Equipment, Including Website and Software Development Costs We record property and equipment at cost, net of accumulated depreciation. We capitalize certain costs incurred during the application development stage related to the development of websites and internal use software when it is probable the project will be completed and the software will be used as intended. Capitalized costs include internal and external costs, if direct and incremental, and deemed by management to be significant. We expense costs related to the planning and post-implementation phases of software and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We compute depreciation using the straight-line method over the estimated useful lives of the assets, which is three to five years for computer equipment, capitalized software and website development, office furniture and other equipment. We depreciate leasehold improvements using the straight-line method, over the shorter of the estimated useful life of the improvement or the remaining term of the lease. </t>
  </si>
  <si>
    <t>Leases</t>
  </si>
  <si>
    <t>Leases We lease office space in many countries around the world under non-cancelable lease agreements. We generally lease our office facilities under operating lease agreements. Office facilities subject to an operating lease and the related lease payments are not recorded on our balance sheet. The terms of certain lease agreements provide for rental payments on a graduated basis, however, we recognize rent expense on a straight-line basis over the lease period in accordance with GAAP.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under GAAP. If we continue to be the deemed owner, for accounting purposes, the facilities are accounted for as financing obligations. We also establish assets and liabilities for the present value of estimated future costs to return certain of our leased facilities to their original condition for asset retirement obligations. Such assets are depreciated over the lease period into operating expense, and the recorded liabilities are accreted to the future value of the estimated restoration costs and are included in other long-term liabilities on our consolidated balance sheet. Our asset retirement obligations were not material as of December 31, 2018 and December 31, 2017, respectively. Refer to “Note 2: Significant Accounting Policies New Accounting Pronouncements Not Yet Adopted, .</t>
  </si>
  <si>
    <t>Business Combinations</t>
  </si>
  <si>
    <t xml:space="preserve">Business Combinations We account for acquired businesses using the acquisition method of accounting which requires that the tangible assets and identifiable intangible assets acquired and assumed liabilities be recorded at the date of acquisition at their respective fair values. Any excess purchase price over the estimated fair value of the net tangible and intangible assets acquired is allocated to goodwill. When determining the fair values of assets acquired and liabilities assumed, management makes estimates and assumptions, especially with respect to intangible assets. Significant estimates in valuing certain intangible assets may include but are not limited to future expected cash flows from customer and supplier relationship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Valuations are performed by management or third party valuation specialists under management's supervision, where appropriate. Any changes to provisional amounts identified during the measurement period, calculated as if the accounting had been completed as of the acquisition date, are recognized in the consolidated statement of operations in the reporting period in which the adjustment amounts are determined. </t>
  </si>
  <si>
    <t>Goodwill and Intangible Assets</t>
  </si>
  <si>
    <t>Goodwill and Intangible Assets Goodwill We assess goodwill, which is not amortized,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as of the acquisition date. We evaluate our reporting units when changes in our operating structure occur, and if necessary, reassign goodwill using a relative fair value allocation approach.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he Company has the option to qualitatively assess whether it is more likely than not that the fair value of a reporting unit is less than its carrying value. In the evaluation of goodwill for impairment, we generally first perform a qualitative assessment to determine whether it is more likely than not (i.e., a likelihood of more than 50%) that the estimated fair value of the reporting unit is less than the carrying amount. Periodically, we may choose to forgo the initial qualitative assessment and proceed directly to a quantitative analysis to assist in our annual evaluation. When assessing goodwill for impairment, our decision to perform a qualitative impairment assessment for an individual reporting unit in a given year is influenced by a number of factors, including, but not limited to the size of the reporting unit's goodwill, the significance of the excess of the reporting unit's estimated fair value over carrying value at the last quantitative assessment date, the amount of time in between quantitative fair value assessments from the date of acquisition to establish an updated baseline quantitative analysis, and other performance and market indicators. During a qualitative assessment, if we determine that it is not more likely than not that the implied fair value of the goodwill is less than its carrying amount, no further testing is necessary. If, however, we determine that it is more likely than not that the implied fair value of the goodwill is less than its carrying amount, we then perform a quantitative assessment and compare the estimated fair value of the reporting unit to the carrying value. If the carrying value of a reporting unit exceeds its estimated fair value, the goodwill impairment is measured using the difference between the carrying value and the fair value of the reporting unit; however, any loss recognized cannot exceed the total amount of goodwill allocated to that reporting unit. In determining the estimated fair values of reporting units in a quantitative goodwill impairment test, we generally use a blend, of the following recognized valuation methods: the income approach (discounted cash flows model) and the market valuation approach, which we believe compensates for the inherent risks of using either model on a stand-alone basis. The discounted cash flows model indicates the fair value of the reporting units based on the present value of the cash flows that we expect the reporting units to generate in the future. Our significant estimates in the discounted cash flows model include: weighted average cost of capital; long-term rate of growth and profitability of the reporting unit; income tax rates and working capital effects. The market valuation approach indicates the fair value of the business based on a comparison to comparable publicly traded firms in similar lines of business and other precedent transactions. Our significant estimates in the market approach model include identifying similar companies with comparable business factors such as size, growth, profitability, risk and return on investment and assessing comparable revenue and/or income multiples in estimating the fair value of the reporting units. Valuations are performed by management or third party valuation specialists under management's supervision, where appropriate. We believe that the estimated fair values assigned to our reporting units in impairment tests are based on reasonable assumptions that marketplace participants would use. However, such assumptions are inherently uncertain and actual results could differ from those estimates. The use of different assumptions, estimates or judgments could trigger the need for an impairment charge, or materially increase or decrease the amount of any such impairment charge. During the Company's annual goodwill impairment test during the fourth quarter of 2018, a qualitative assessment for each of our reporting units' goodwill was performed and we concluded it was not more likely than not that an impairment existed. Accordingly, we did not proceed to a quantitative assessment or recognize any impairment charges during the year ending December 31, 2018. As part of our qualitative assessment for our 2018 goodwill impairment analysis of our reporting units, the factors that we considered included, but were not limited to: (a) changes in macroeconomic conditions in the overall economy and the specific markets in which we operate, (b) our ability to access capital, (c) changes in the online travel industry, (d) changes in the level of competition, (e) evaluation of current and future forecasted financial results of the reporting units, (f) comparison of our current financial performance to historical and budgeted results of the reporting units, (g) change in excess of the Company’s market capitalization over its book value, (h) changes in estimates, valuation inputs, and/or assumptions since the last quantitative analysis of the reporting units, (i) changes in the regulatory environment; (j) changes in strategic outlook or organizational structure and leadership of the reporting units; and (k) other relevant factors, and how these factors might impact specific performance in future periods. However, as we periodically reassess estimated future cash flows and asset fair values, changes in our estimates and assumptions may cause us to realize material impairment charges in the future. 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 Intangible assets that have indefinite lives are not amortized and are tested for impairment annually during the fourth quarter, or whenever events or changes in circumstances indicate that the carrying value may not be recoverable. Similar to the qualitative assessment for goodwill, we may assess qualitative factors to determine if it is more likely than not that the implied fair value of the indefinite-lived intangible asset is less than its carrying amount. If we determine that it is not more likely than not that the implied fair value of the indefinite-lived intangible asset is less than its carrying amount, no further testing is necessary. If, however, we determine that it is more likely than not that the implied fair value of the indefinite-lived intangible asset is less than its carrying amount, we compare the implied fair value of the indefinite-lived asset with its carrying amount. If the carrying amount of an individual indefinite-lived intangible asset exceeds its implied fair value, the individual asset is written down by an amount equal to such excess. The assessment of qualitative factors is optional and at our discretion. We may bypass the qualitative assessment for any indefinite-lived intangible asset in any period and resume performing the qualitative assessment in any subsequent period. We base our quantitative measurement of fair value of indefinite-lived intangible assets, using the relief-from-royalty method. This method assumes that the trade name and trademarks have value to the extent that their owner is relieved of the obligation to pay royalties for the benefits received from them. This method requires us to estimate future revenues, the appropriate royalty rate and the weighted average cost of capital, however, such assumptions are inherently uncertain and actual results could differ from those estimates. The use of different assumptions, estimates or judgments could trigger the need for an impairment charge, or materially increase or decrease the amount of any such impairment charge. The carrying value of indefinite-lived intangible assets that is subject to annual assessment for impairment is $30 million at December 31, 2018 and consists of trademarks and tradenames. During the Company's annual indefinite-lived intangible impairment test during the fourth quarter of 2018, a qualitative assessment was performed. As part of our qualitative assessment we considered, amongst other factors, the amount of excess fair value of our trade names and trademarks to the carrying value of those same assets, changes in estimates, and valuation input assumptions, since our previous quantitative analysis. After considering these factors and the impact that changes in such factors would have on the inputs used in our previous quantitative assessment, we determined that it was more likely than not that our indefinite-lived intangible assets were not impaired as of December 31, 2018. Impairment of Long-Lived Assets We periodically review the carrying amount of our definite-lived intangible assets and other long-term assets, including property and equipment and website and internal use software, to determine whether current events or circumstances indicate that such carrying amounts may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the asset group by determining if the carrying value of the asset group exceeds the sum of the projected undiscounted cash flows expected to result from the use and eventual disposition of the assets over the remaining economic life of the primary asset of the group. If the recoverability test indicates that the carrying value of the asset group is not recoverable, we will estimate the fair value of the asset group using appropriate valuation methodologies which would typically include an estimate of discounted cash flows, using an appropriate discount rate. Any impairment would be measured by the amount that the carrying values, of such asset groups, exceed their fair value and would be included in operating income on the consolidated statement of operations. Considerable management judgment is necessary to estimate the fair value of asset groups. Accordingly, actual results could vary significantly from such estimates. We have not identified any circumstances that would warrant an impairment charge for any recorded definite-lived intangibles or other long term assets on our consolidated balance sheet at December 31, 2018.</t>
  </si>
  <si>
    <t>Deferred Merchant Payables</t>
  </si>
  <si>
    <t xml:space="preserve">Deferred Merchant Payables In our Rentals free-to-list model and our Experiences offerings, we receive cash from travelers at the time of booking and we record these amounts, net of commissions, on our consolidated balance sheets as deferred merchant payables. We pay the suppliers, or the vacation rental owners and tour providers, respectively, after the travelers’ use. Therefore, we receive cash from the traveler prior to paying the supplier and this operating cycle represents a working capital source or use of cash to us. Our deferred merchant payables balance was $164 million and $156 million at December 31, 2018 and 2017, respectively, on our consolidated balance sheets. </t>
  </si>
  <si>
    <t>Foreign Currency Translation and Transaction Gains and Losses</t>
  </si>
  <si>
    <t>Foreign Currency Translation and Transaction Gains and Losses Our consolidated financial statements are reported in U.S. dollars. Certain of our subsidiaries outside of the United States use the related local currency as their functional currency and not the U.S. dollar. Therefore assets and liabilities of our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is recorded as a component of accumulated other comprehensive income (loss) in stockholders’ equity on our consolidated balance sheet. We also have subsidiaries that have transactions in foreign currencies other than their functional currency. Transactions denominated in currencies other than the functional currency are recorded based on exchange rates at the time such transactions arise. Subsequent changes in exchange rates result in transaction gains and losses which are reflected in our consolidated statements of operations as unrealized (based on the applicable period-end exchange rate) or realized upon settlement of the transactions. Accordingly, we have recorded net foreign currency exchange losses of $6 million, gains of $1 million, and losses of $6 million for the years ended December 31, 2018, 2017 and 2016, respectively, in interest income and other, net on our consolidated statement of operations. These amounts also include transaction gains and losses, both realized and unrealized from forward contracts.</t>
  </si>
  <si>
    <t>Fair Value Measurements and Disclosures</t>
  </si>
  <si>
    <t xml:space="preserve">Fair Value Measurements and Disclosures We apply fair value accounting for all financial assets and liabilities and non-financial assets and liabilities that are recognized or disclosed at fair value in the financial statements on a recurring basis. We measure assets and liabilities at fair value based on the expected exit price, which is the amount that would be received on the sale of an asset or amount paid to transfer a liability, as the case may be, in an orderly transaction between market participants in the principal or most advantageous market in which we would transact. As such, fair value may be based on assumptions that market participants would use in pricing an asset or liability at the measurement date. The authoritative guidance on fair value measurements establishes a consistent framework for measuring fair value on either a recurring or nonrecurring basis whereby inputs, used in valuation techniques, are assigned a hierarchical level. GAAP provides the following hierarchical levels of inputs used to measure fair value: Level 1—Valuations are based on quoted market prices for identical assets and liabilities in active markets. Level 2—Valuations are based on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t>
  </si>
  <si>
    <t>Certain Risks and Concentrations</t>
  </si>
  <si>
    <t>Certain Risks and Concentrations Our business is subject to certain risks and concentrations, including concentration related to dependence on our relationships with our customers. For the years ended December 31, 2018, 2017 and 2016 our two most significant travel partners, Expedia (and its subsidiaries) and Booking (and its subsidiaries), each accounted for more than 10% of our consolidated revenue and combined accounted for 37%, 43% and 46%, respectively, of our consolidated revenue, with nearly all of this revenue concentrated in our Hotel segment. In addition, refer to “Note 18: Segment and Geographic Information” Financial instruments, which potentially subject us to concentration of credit risk, consist primarily of cash and cash equivalents, corporate debt securities, forward contracts, and accounts receivable. We maintain some cash and cash equivalents balances with financial institutions that are in excess of Federal Deposit Insurance Corporation insurance limits. Our cash and cash equivalents are primarily composed of bank account balances with financial institutions primarily denominated in U.S. dollars, Euros, British pounds, and Australian dollars, as well as, money market funds. We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ward contracts are transacted with various international financial institutions with high credit standings, which to date, have typically had maturities of less than 90 days. Our overall credit risk related to accounts receivable is mitigated by the relatively short collection period.</t>
  </si>
  <si>
    <t>Contingent Liabilities</t>
  </si>
  <si>
    <t>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consolidated financial statements. Significant judgment may be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 xml:space="preserve">Treasury Stock Shares of our common stock repurchased are recorded at cost as treasury stock and result in the reduction of stockholders' equity in our consolidated balance sheet. We may reissue these treasury shares. When treasury shares are reissued, we use the average cost method for determining the cost of reissued shares. If the issuance price is higher than the cost, the excess of the issuance price over the cost is credited to additional paid-in-capital. If the issuance price is lower than the cost, the difference is first charged against any credit balance in additional paid-in-capital from the previous issuances of treasury stock and any remaining balance is charged to retained earnings. </t>
  </si>
  <si>
    <t>Earnings Per Share (“EPS”)</t>
  </si>
  <si>
    <t>Earnings Per Share (“EPS”) Refer to “Note 5: Earnings Per Share”</t>
  </si>
  <si>
    <t>New Accounting Pronouncements Not Yet Adopted and Recently Adopted Accounting Pronouncements</t>
  </si>
  <si>
    <t xml:space="preserve">New Accounting Pronouncements Not Yet Adopted In August 2018, the Financial Accounting Standards Board (“FASB”) issued new accounting guidance which require a customer in a cloud computing arrangement (i.e., hosting arrangement) that is a service contract to follow the internal-use software guidance to determine which implementation costs to capitalize as assets or expense as incurred. The accounting for the cost of the hosting component of the arrangement (i.e., service costs the customer pays for the cloud computing service) is not affected by this new guidance. This guidance is effective for fiscal years, and interim periods within those fiscal years, beginning after December 15, 2019, with early adoption permitted, including adoption in any interim period. Entities have the option to apply the guidance retrospectively or prospectively to all implementation costs incurred after the date of adoption. We are currently considering our timing of adoption and the transition application method. We are also in the process of evaluating the impact of adopting this guidance on our consolidated financial statements and related disclosures. In June 2016, the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guidance is effective for fiscal years, and interim periods within those fiscal years, beginning after December 15, 2019, with early adoption permitted, including interim periods within those fiscal years beginning after December 15, 2018. We are currently considering our timing of adoption and in the process of evaluating the impact of adopting this guidance on our consolidated financial statements and related disclosures. In February 2016, the FASB issued new guidance related to accounting for leases. The new standard amends the existing standards for lease accounting and includes the requirement for lessee recognition of right-of-use (ROU) assets and lease liabilities on the balance sheet for all leases with a term longer than twelve months, which will be initially measured at the present value of the future lease payments over the lease term. Under the new guidance, leases will be classified as either finance or operating leases, with classification affecting the pattern and presentation of expenses and cash flows on our consolidated financial statements. This guidance is effective for fiscal years, and interim periods within those fiscal years, beginning after December 15, 2018, with early adoption permitted. In July 2018, the FASB issued additional guidance on the accounting for leases which provides companies with an additional transition method, which allows companies to recognize a cumulative-effect adjustment to the opening balance of retained earnings as of the date of adoption. Under this transition method, previously presented years’ financial positions and financial results would not be adjusted. We will adopt the new standard on January 1, 2019 and use the effective date as our date of initial application based on the modified retrospective approach without adjusting the comparative periods presented. Consequently, we will not update our consolidated financial statements or provide any disclosures required under the new standard for dates and periods prior to January 1, 2019. The new guidance provides a number of optional practical expedients and exemptions available upon adoption and for ongoing accounting. We plan to elect the following practical expedients: 1) the “practical expedients package of three”, which allows us at transition to continue to maintain prior accounting conclusions under the existing guidance for leases as of the adoption date, such as whether any expired or existing contracts contain leases, the classification of leases, and the accounting treatment for initial direct costs; thereby not being required to reassess these positions upon adoption of the new standard; 2) the “short-term lease recognition exemption”, which allows us to forego recognition of ROU assets and lease liabilities on our consolidated balance sheet for leases with a lease term of twelve months or less and which also do not include an option to renew the lease term that we are reasonably certain to exercise; 3) elect by asset class as an accounting policy, to combine lease and non-lease components as a single component and subsequently account for the combined single component as the lease component; and 4) apply the portfolio approach to similar types of leases where the Company does not reasonably expect the outcome to differ materially from applying the new guidance to individual leases. In anticipation of adoption, we have updated our accounting policies to reflect the accounting rules within the new guidance and have completed the implementation of our lease accounting software to support our accounting process, financial reporting and the new financial disclosure requirements. We expect to implement certain new internal controls surrounding our lease accounting process upon the adoption of the new guidance. We currently expect the primary effects of adoption of this new guidance to be as follows:
•
Office space leases. We expect our office space leases, except for our Headquarters Lease, to remain operating leases which we will recognize ROU assets and corresponding lease liabilities on our consolidated balance sheet under the new guidance. We expect to recognize ROU assets ranging from $70 million to $80 million and lease liabilities of approximately $85 million to $95 million based on the present value of the remaining rental payments for these office space leases as of January 1, 2019. The difference in the ROU asset and the lease liability is the result of balances already recognized related to deferred and prepaid rent balances. In addition, we do not expect our short-term lease costs, variable lease costs, primarily from rental payments that are adjusted periodically for inflation, and our initial direct costs, to be material to our consolidated financial statements.
•
Corporate headquarters lease . We are deemed the owner for accounting purposes of our corporate headquarters building under existing GAAP. Refer to “Note 14— ” for additional information on the accounting under existing GAAP for our Headquarters Lease. Upon adoption of the new guidance, we expect to derecognize amounts in property and equipment, net and other long-term liabilities on our consolidated balance sheet as of December 31, 2018 of approximately $62 million and $70 million, respectively, with the difference recorded to our opening balance of retained earnings as of the adoption date. We expect our Headquarters Lease to be classified and accounted for as a finance lease under the new guidance as of January 1, 2019. Accordingly, we expect to then recognize an ROU asset ranging from $105 million to $120 million and a lease liability of approximately $85 million to $95 million based on the initial measurement of the present value of the remaining lease payments over the remaining lease term. The difference between the ROU asset and lease liability relates to a net prepaid rent balance. We do not anticipate the income tax impact to be material to our consolidated financial statements from the adoption of this guidance. We also do not expect the adoption of this new guidance will have a material impact, either on an annual or quarterly basis, to our consolidated statement of operations and consolidated statement of cash flows on a go-forward basis. We expect to expand financial disclosure concerning leasing activity, including qualitative and quantitative disclosures. Recently Adopted In August 2018, the SEC adopted a final rule under SEC Release No. 33-10532, Disclosure Update and Simplification , that amends certain disclosure requirements that were redundant, duplicative, overlapping, outdated or superseded. The amendments also expanded the disclosure requirements on the analysis of stockholders' equity for interim financial statements, in which registrants must now analyze changes in stockholders’ equity, in the form of reconciliation, for the current and comparative year-to-date periods, with subtotals for each interim period, which the Company will begin applying this disclosure change in stockholders’ equity analysis in its March 31, 2019, Form 10-Q. This final rule is effective on November 5, 2018 and we assessed the impact on our consolidated financial statements disclosures to be not significant. In May 2017, the FASB issued new accounting guidance that clarifies when changes to the terms or conditions of a share-based payment award must be accounted for as modifications which will reduce diversity in practice. Under the new guidance, an entity will not apply modification accounting to a share-based payment award if the award’s fair value (or calculated value or intrinsic value, if those measurement methods are used), the award’s vesting conditions, and the award’s classification as an equity or liability instrument are the same immediately before and after the change. The guidance also states that an entity is not required to estimate the value of the award immediately before and after the change if the change does not affect any of the inputs to the model used to value the award. We adopted this guidance prospectively in the first quarter of 2018 and the adoption did not have an impact on our consolidated financial statements and related disclosures. We believe the new guidance will likely result in fewer changes to the terms of an award being accounted for as modifications. In January 2017, the FASB issued new accounting guidance to clarify the definition of a business and provide additional guidance to assist entities with evaluating whether transactions should be accounted for as asset acquisitions (or asset disposals) or business combinations (or disposals of a business). Under this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new guidanc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We adopted this guidance in the first quarter of 2018 and it will be applied prospectively to any transactions occurring within and after the adoption date. The adoption did not have an impact on our consolidated financial statements and related disclosures. In November 2016, the FASB issued new accounting guidance on the classification and presentation of restricted cash in the statement of cash flows to address the diversity in practice. This new guidance requires entities to show changes in cash, cash equivalents and restricted cash on a combined basis in the statement of cash flows. In addition, this accounting guidance requires a reconciliation of the total cash, cash equivalent and restricted cash in the statement of cash flows to the related captions in the balance sheet if cash, cash equivalents and restricted cash are presented in more than one line item in the balance sheet. We adopted this guidance in the first quarter of 2018 and applied it retrospectively to all prior periods presented in the financial statements as required under the new guidance. The adoption did not have a material impact on our consolidated financial statements and related disclosures.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We adopted this new guidance in the first quarter of 2018 on a modified retrospective basis. Accordingly, we recognized the cumulative effect of initial application of this new guidance as an adjustment to the opening balance of retained earnings, which was not material to our consolidated financial statements. In August 2016, the FASB issued new accounting guidance which clarifies how companies present and classify certain cash receipts and cash payments in the statement of cash flows. The new guidance specifically addresses the following cash flow topic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We adopted this new guidance in the first quarter of 2018 retrospectively and the adoption did not have an impact on our consolidated financial statements and related disclosures. In January 2016, the FASB issued new accounting guidance which amends the standard on the recognition and measurement of financial instruments. The FASB clarified certain aspects of this guidance by issuing an update for technical corrections and improvements related to this guidance in February 2018. The guidance (1) requires an entity to measure equity investments (except those accounted for under the equity method or those that result in consolidation of the investee) at fair value with changes in fair value recognized in net income rather than accumulated other comprehensive income on the balance sheet; (2) allows an entity to elect to measure the equity investments that do not have a readily determinable fair value using a new measurement alternative which measure these equity investments at cost less impairment, if any, plus or minus changes resulting from observable price changes in orderly transactions for the identical or a similar investment of the same issuer; (3) simplifies the impairment assessment of equity investments without readily determinable fair values by requiring a qualitative assessment to identify impairment; and (4) clarifies that an entity should evaluate the need for a valuation allowance on a deferred tax asset related to available-for-sale securities in combination with the entity’s evaluation of their other deferred tax assets. We adopted this guidance in the first quarter of 2018 and elected to prospectively account for our investments in equity securities of privately-held companies that do not have a readily determinable fair value using In May 2014, the FASB issued new accounting guidance on revenue from contracts with customers, or ASC 606, Revenue from Contracts with Customers In the first quarter of 2018, we adopted ASC 606 under the modified retrospective method for all contracts that were not completed as of January 1, 2018. Results for reporting periods beginning after January 1, 2018 are presented under the new revenue guidance, while prior period amounts are not adjusted and continue to be reported in accordance with our previous accounting policies under the historical revenue guidance, or ASC 605, Revenue Recognition We evaluated each of our revenue streams and applied ASC 606 as further discussed in “Note 4: Revenue Recognition for the commission We recognized the cumulative effect of initial application of ASC 606 as an adjustment to the opening balance of retained earnings. We recorded a net increase in opening retained earnings of $4 million as of January 1, 2018 due to the cumulative impact of adoption of the new revenue guidance and all other accounts were not materially impacted. </t>
  </si>
  <si>
    <t>Significant Accounting Policies (Tables)</t>
  </si>
  <si>
    <t>Summary of Changes in the Allowance for Doubtful Accounts</t>
  </si>
  <si>
    <t>The following table presents the changes in our allowance for doubtful accounts for the periods presented:
December 31,
2018
2017
2016
(in millions)
Allowance for doubtful accounts:
Balance, beginning of period
$
16
$
9
$
6
Charges to earnings
11
8
4
Write-offs, net of recoveries and other adjustments
(6
)
(1
)
(1
)
Balance, end of period
$
21
$
16
$
9</t>
  </si>
  <si>
    <t>Acquisitions and Other Investments (Tables)</t>
  </si>
  <si>
    <t>2018 Acquisition</t>
  </si>
  <si>
    <t>Business Acquisition [Line Items]</t>
  </si>
  <si>
    <t>Summary of Aggregate Purchase Price Consideration Allocated to Fair Value of Assets Acquired and Liabilities Assumed</t>
  </si>
  <si>
    <t>The purchase price consideration of $23 million was allocated to the fair value of assets acquired and liabilities assumed. The following summarizes the final allocation, in millions:
Total
Goodwill (1)
$
11
Intangible assets (2)
14
Deferred tax liabilities, net
(2
)
Total purchase price consideration (3)
$
23
(1)
Goodwill is not deductible for tax purposes.
(2)
Identifiable definite-lived intangible assets acquired during 2018 were comprised of supplier relationships of $6 million with a weighted average life of 10 years and technology and other of $8 million with a weighted average life of approximately 6 years. The overall weighted-average life of the identifiable definite-lived intangible assets acquired in the purchase of this business during 2018 was 8 years, and will be amortized on a straight-line basis over the estimated useful lives from acquisition date.
(3)
Subject to adjustment based on indemnification obligations for general representations and warranties of certain acquired company stockholders.</t>
  </si>
  <si>
    <t>2016 Acquisitions</t>
  </si>
  <si>
    <t>The aggregate purchase price consideration of $34 million was allocated to the fair value of assets acquired and liabilities assumed. The following summarizes the final allocation, in millions:
Total
Goodwill (1)
$
17
Intangible assets (2)
25
Net tangible assets (liabilities) (3)
(8
)
Total purchase price consideration (4)
$
34
(1)
Goodwill is not deductible for tax purposes.
(2)
Identifiable definite-lived intangible assets acquired during 2016 were comprised of trade names of $4 million with a weighted average life of 10 years, customer lists and supplier relationships of $4 million with a weighted average life of 6 years, subscriber relationships of $5 million with a weighted average life of approximately 7 years, and technology and other of $12 million with a weighted average life of approximately 5 years. The overall weighted-average life of the identifiable definite-lived intangible assets acquired in the purchase of these businesses during 2016 was 6 years, and will be amortized on a straight-line basis over their estimated useful lives from acquisition date.
(3)
Primarily includes cash acquired of $4 million, accounts receivable of $2 million, and liabilities assumed, including accrued expenses and deferred merchant payables of $3 million and $10 million, respectively, which reflect their respective fair values at acquisition.
(4)
Subject to adjustment based on indemnification obligations for general representations and warranties of certain acquired company stockholders.</t>
  </si>
  <si>
    <t>Revenue Recognition (Tables)</t>
  </si>
  <si>
    <t>Reconciliation of Disaggregated Revenue to Segment Revenue</t>
  </si>
  <si>
    <t>A reconciliation of disaggregated revenue to segment revenue is also included below.
Year ended December 31, 2018
Major products/revenue sources:
(in millions)
TripAdvisor-branded click-based advertising and transaction revenue
$
722
TripAdvisor-branded display-based advertising and subscription revenue
308
Other hotel revenue
127
Total Hotel Revenue (1)
1,157
Non-Hotel Revenue (1)
458
Total Revenue
$
1,615</t>
  </si>
  <si>
    <t>Summary of Balances of Accounts Receivables and Contract Assets from Contracts with Customers</t>
  </si>
  <si>
    <t>The following table provides information about the opening and closing balances of accounts receivables and contract assets from contracts with customers (in millions):
December 31, 2018
December 31, 2017
Accounts receivable
$
205
$
230
Contract assets
7
—
Total
$
212
$
230</t>
  </si>
  <si>
    <t>Earnings Per Share (Tables)</t>
  </si>
  <si>
    <t>Reconciliation of Weighted Average Number of Shares of Common Stock Outstanding</t>
  </si>
  <si>
    <t>Below is a reconciliation of the weighted average number of shares of common stock outstanding in calculating Diluted EPS (shares in thousands and dollars in millions, except per share amounts) for the periods presented:
Year ended December 31,
2018
2017
2016
Numerator:
Net income (loss)
$
113
$
(19
)
$
120
Denominator:
Weighted average shares used to compute Basic EPS
138,116
140,445
145,443
Weighted average effect of dilutive securities:
Stock options
351
-
1,129
RSUs/MSUs
1,908
-
321
Weighted average shares used to compute Diluted EPS
140,375
140,445
146,893
Basic EPS
$
0.82
$
(0.14
)
$
0.83
Diluted EPS
$
0.81
$
(0.14
)
$
0.82</t>
  </si>
  <si>
    <t>Stock Based Awards and Other Equity Instruments (Tables)</t>
  </si>
  <si>
    <t>Amount of Stock-Based Compensation Expense Related to Stock-Based Awards, Primarily Stock Options and RSUs</t>
  </si>
  <si>
    <t>The following table presents the amount of stock-based compensation expense related to stock-based awards, primarily stock options and RSUs, on our consolidated statements of operations during the periods presented:
Year ended December 31,
2018
2017
2016
(in millions)
Cost of revenue
$
1
$
-
$
-
Selling and marketing
21
21
20
Technology and content
51
40
40
General and administrative
45
35
25
Total stock-based compensation expense
118
96
85
Income tax benefit from stock-based compensation expense
(27
)
(28
)
(31
)
Total stock-based compensation expense, net of tax effect
$
91
$
68
$
54</t>
  </si>
  <si>
    <t>Summary of Stock Option Activity</t>
  </si>
  <si>
    <t xml:space="preserve">A summary of our stock option activity is presented below:
Weighted
Weighted
Average
Average
Exercise
Remaining
Aggregate
Options
Price Per
Contractual
Intrinsic
Outstanding
Share
Life
Value
(in thousands)
(in years)
(in millions)
Options outstanding as of December 31, 2015
5,720
$
53.71
Granted
1,064
63.43
Exercised (1)
(733
)
31.58
Cancelled or expired
(233
)
70.76
Options outstanding as of December 31, 2016
5,818
57.60
Granted (2)
2,333
40.03
Exercised (1)
(496
)
29.37
Cancelled or expired
(802
)
65.13
Options outstanding as of December 31, 2017
6,853
52.78
Granted
762
43.53
Exercised (1)
(1,162
)
37.26
Cancelled or expired
(412
)
61.46
Options outstanding as of December 31, 2018
6,041
$
54.00
6.5
$
47
Exercisable as of December 31, 2018
3,217
$
61.85
4.7
$
15
Vested and expected to vest after December 31, 2018 (3)
6,041
$
54.00
6.5
$
47
(1)
Inclusive of 814,635, 294,410, and 318,773 options as of December 31, 2018, 2017 and 2016, respectively,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2)
Inclusive of 780,000 stock options awarded to our Chief Executive Officer and President, or CEO, during November 2017. The estimated grant-date fair value per option, using a Black-Scholes option pricing model was $17.33. These stock options shall vest in equal installments on each of August 1, 2021 and August 1, 2022, subject to the CEO’s continuous employment with, or performance of services for, the Company. The estimated grant-date fair value of this award will be amortized on a straight-line basis over the requisite service period through August 1, 2022.
(3)
The Company accounts for forfeitures as they occur, rather than estimate expected forfeitures as allowed under GAAP and therefore do not include a forfeiture rate in our vested and expected to vest calculation unless necessary for a performance condition award. </t>
  </si>
  <si>
    <t>Weighted-Average Assumptions of Estimated Fair Value of Stock Option Grants</t>
  </si>
  <si>
    <t>The fair value of stock option grants has been estimated at the date of grant using the Black–Scholes option pricing model with the following weighted average assumptions for the periods presented:
December 31,
2018
2017
2016
Risk free interest rate
2.70
%
2.02
%
1.20
%
Expected term (in years)
5.45
6.13
4.85
Expected volatility
41.86
%
42.14
%
41.81
%
Expected dividend yield
— %
— %
— %</t>
  </si>
  <si>
    <t>Summary of RSU Activity</t>
  </si>
  <si>
    <t xml:space="preserve">Weighted
Average
Grant-
Aggregate
RSUs
Date Fair
Intrinsic
Outstanding
Value Per Share
Value
(in thousands)
(in millions)
Unvested RSUs outstanding as of December 31, 2015
1,750
$
79.02
Granted
2,016
63.71
Vested and released (1)
(627
)
76.02
Cancelled
(283
)
73.06
Unvested RSUs outstanding as of December 31, 2016
2,856
69.35
Granted (2)(3)
4,829
41.58
Vested and released (1)
(1,030
)
67.25
Cancelled
(853
)
52.64
Unvested RSUs outstanding as of December 31, 2017
5,802
48.81
Granted
3,302
43.04
Vested and released (1)
(1,617
)
54.22
Cancelled
(847
)
46.43
Unvested RSUs outstanding as of December 31, 2018
6,640
$
44.93
$
358
Expected to vest after December 31, 2018 (4)
6,640
$
44.93
$
358
(1)
Inclusive of 424,848, 301,932, and 173,429 RSUs as of December 31, 2018, 2017 and 2016, respectively,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2)
Inclusive of 426,000 service-based RSUs awarded to our CEO during November 2017. The service-based RSU award provides for vesting in two equal annual installments on each of August 1, 2021 and August 1, 2022, subject to the CEO’s continuous employment with, or performance of services for, the Company. The estimated grant-date fair value per RSU, based on the quoted price of our common stock on the date of grant, was $34.71. The estimated grant-date fair value of this award will be amortized on a straight-line basis over the requisite service period through August 1, 2022.
(3)
Excludes from the 2017 RSU grants, a performance-based RSU grant for 213,000 shares awarded to our CEO during November 2017. This award provides for vesting based on the extent to which the Company achieves certain financial and/or the CEO achieves certain strategic performance metrics relative to the targets to be established by the Company’s Compensation Committee. One quarter of these RSUs may vest and settle annually based on actual performance relative to the targets established annually for each of the four fiscal years ending December 31, 2018, December 31, 2019, December 31, 2020, and December 31, 2021. The estimated grant-date fair value per RSU will be calculated upon the establishment of annual performance targets and each tranche will be amortized on a straight-line basis over its requisite service period. At any point in time during the vesting period, the award’s expense to date will at least equal the portion of the grant-date fair value that is expected to vest at that date. Based upon actual attainment relative to the target performance metrics, the CEO has the ability to receive up to 125% of the target number originally granted, or to be issued none at all.
(4)
The Company accounts for forfeitures as they occur, rather than estimate expected forfeitures as allowed under GAAP and therefore do not include a forfeiture rate in our vested and expected to vest calculation unless necessary for a performance condition award. </t>
  </si>
  <si>
    <t>Summary of Unrecognized Compensation Expense and Weighted Average Period Remaining</t>
  </si>
  <si>
    <t>A summary of our remaining unrecognized compensation expense and the weighted average remaining amortization period at December 31, 2018 related to our non-vested equity awards is presented below (in millions, except in years information):
Stock
Options
RSUs
MSUs
Unrecognized compensation expense
$
37
$
218
$
7
Weighted average period remaining (in years)
2.8
2.6
2.0</t>
  </si>
  <si>
    <t>MSUs</t>
  </si>
  <si>
    <t>A summary of our RSU activity for MSUs is presented below:
Weighted
Average
Grant-
Aggregate
MSUs
Date Fair
Intrinsic
Outstanding
Value Per Share
Value
(in thousands)
(in millions)
Unvested MSUs outstanding as of December 31, 2016
-
$
-
Granted (1)
213
30.04
Vested and released
-
Cancelled
-
Unvested MSUs outstanding as of December 31, 2017
213
30.04
Granted (2)
71
59.40
Vested and released
-
-
Cancelled
-
-
Unvested MSUs outstanding as of December 31, 2018
284
$
37.41
$
15
(1)
Represents 213,000 market-based RSU or MSUs awarded to the Company’s CEO in November 2017. The MSU award provides for vesting based upon the Company’s total shareholder return, or TSR, performance over the period commencing January 1, 2018 through December 31, 2020 relative to the TSR performance of the Nasdaq Composite Total Return Index. Based upon actual attainment relative to the target performance metric, the CEO has the ability to receive up to 125% of the target number of MSUs originally granted, or to be issued none at all.
(2)
MSUs provide for vesting based upon the Company’s total shareholder return, or TSR, performance over the period commencing January 1, 2018 through December 31, 2020 relative to the TSR performance of the Nasdaq Composite Total Return Index. Based upon actual attainment relative to the target performance metric, the grantee has the ability to receive up to 200% of the target number of MSUs originally granted, or to be issued none at all. These MSUs were granted under the 2011 Plan.</t>
  </si>
  <si>
    <t>Financial Instruments and Fair Value Measurements (Tables)</t>
  </si>
  <si>
    <t>Schedule of Cash, Cash Equivalents, Restricted Cash and Marketable Securities</t>
  </si>
  <si>
    <t xml:space="preserve">The following tables show our cash, cash equivalents, restricted cash and short-term and long-term available-for-sale marketable debt securities, by major security type, that are measured at fair value on a recurring basis and were categorized using the fair value hierarchy, as well as their classification on
December 31, 2018
Cash, Cash
Short-Term
Long-Term
Amortized
Fair
Equivalents and
Marketable
Marketable
Cost
Value (2)
Restricted Cash
Securities
Securities
Cash and restricted cash (1)
$
522
$
522
$
522
$
—
$
—
Level 1:
Money market funds
128
128
128
—
—
Level 2:
Commercial paper
20
20
5
15
—
Total
$
670
$
670
$
655
$
15
$
—
December 31, 2017
Cash, Cash
Short-Term
Long-Term
Amortized
Fair
Equivalents and
Marketable
Marketable
Cost
Value (2)
Restricted Cash
Securities
Securities
Cash and restricted cash (1)
$
663
$
663
$
663
$
—
$
—
Level 1:
Money market funds
1
1
1
—
—
Level 2:
U.S. agency securities
11
11
—
6
5
U.S. treasury securities
1
1
—
1
—
Certificates of deposit
2
2
—
2
—
Commercial paper
11
11
9
2
—
Corporate debt securities
46
46
—
24
22
Subtotal
71
71
9
35
27
Total
$
735
$
735
$
673
$
35
$
27
(1)
As of December 31, 2018 and 2017, our restricted cash, which primarily consists of escrowed security deposits, was not material and is included in other long-term assets on our consolidated balance sheets.
(2)
As of December 31, 2018 and 2017, any unrealized gains or losses related to our marketable securities were not material. </t>
  </si>
  <si>
    <t>Notional Principal Amounts of Outstanding Derivative Instruments</t>
  </si>
  <si>
    <t xml:space="preserve">The following table shows the notional principal amounts of our outstanding derivative instruments for the periods presented:
December 31, 2018
December 31, 2017
(in millions)
Foreign currency exchange-forward contracts (1)(2)
$
13
$
—
(1)
Derivative contracts address foreign currency exchange fluctuations for the Euro versus the U.S. dollar. The Company had two outstanding derivative contracts as of December 31, 2018 and no outstanding derivative contracts as of December 31, 2017. These outstanding derivatives are not designated as hedging instruments.
(2)
The fair value of our outstanding derivatives as of December 31, 2018 was not material and was reported as a liability in accrued expenses and other current liabilities on our consolidated balance sheet. We measure the fair value of our outstanding or unsettled derivatives using Level 2 fair value inputs, as we use a pricing model that takes into account the contract terms as well as current foreign currency exchange rates in active markets. </t>
  </si>
  <si>
    <t>Property and Equipment, Net (Tables)</t>
  </si>
  <si>
    <t>Components of Property and Equipment, Net</t>
  </si>
  <si>
    <t>Property and equipment, net consists of the following for the periods presented:
December 31, 2018
December 31, 2017
(in millions)
Capitalized software and website development
$
259
$
213
Building (1)
123
123
Leasehold improvements
41
39
Computer equipment and purchased software
52
46
Furniture, office equipment and other
18
19
493
440
Less: accumulated depreciation
(240
)
(177
)
Total
$
253
$
263
(1)
The Company is deemed for accounting purposes to be the owner of its corporate headquarters building under GAAP, and depreciates the asset over its estimated useful life of 40 years on a straight-line basis. Refer to “Note 14: Commitments and Contingencies</t>
  </si>
  <si>
    <t>Goodwill and Intangible Assets, Net (Tables)</t>
  </si>
  <si>
    <t>Summary of Changes in Goodwill</t>
  </si>
  <si>
    <t>The following table summarizes our goodwill activity by reportable segment for the periods presented:
Hotel
Non-Hotel
Consolidated
(in millions)
Balance as of December 31, 2016
$
451
$
285
$
736
Other adjustments (1)
-
22
22
Balance as of December 31, 2017
$
451
$
307
$
758
Acquisitions (2)
-
11
11
Other adjustments (1)
-
(13
)
(13
)
Balance as of December 31, 2018
$
451
$
305
$
756
(1)
Primarily related to impact of changes in foreign currency exchange rates to goodwill.
(2)
The additions to goodwill relate to our business acquisitions. Refer to “Note 3: Acquisitions and Other Investments</t>
  </si>
  <si>
    <t>Finite-Lived and Indefinite-Lived Intangible Assets Acquired as Part of Business Combination</t>
  </si>
  <si>
    <t>Intangible assets, which were acquired in business combinations and recorded at fair value on the date of purchase, consist of the following for the periods presented:
December 31,
2018
2017
(in millions)
Intangible assets with definite lives
$
228
$
224
Less: accumulated amortization
(140
)
(112
)
Intangible assets with definite lives, net
88
112
Intangible assets with indefinite lives
30
30
Total
$
118
$
142</t>
  </si>
  <si>
    <t>Components of Intangible Assets with Definite Lives</t>
  </si>
  <si>
    <t>The following table presents the components of our intangible assets with definite lives for the periods presented:
December 31, 2018
December 31, 2017
Weighted Average
Gross
Net
Gross
Net
Remaining Life
Carrying
Accumulated
Carrying
Carrying
Accumulated
Carrying
(in years)
Amount
Amortization
Amount
Amount
Amortization
Amount
(in millions)
(in millions)
Trade names and trademarks
5.8
$
57
$
(28
)
$
29
$
58
$
(20
)
$
38
Customer lists and supplier relationships
3.6
88
(53
)
35
87
(43
)
44
Subscriber relationships
3.7
34
(25
)
9
35
(22
)
13
Technology and other
3.3
49
(34
)
15
44
(27
)
17
Total
4.3
$
228
$
(140
)
$
88
$
224
$
(112
)
$
112</t>
  </si>
  <si>
    <t>Summary of Estimated Future Amortization Expense Related to Intangible Assets with Definite Lives</t>
  </si>
  <si>
    <t>Our definite-lived intangible assets are being amortized on a straight-line basis. The straight-line method of amortization is currently our best estimate, or approximates to date, the distribution of the economic use of these intangible assets. The estimated amortization expense for intangible assets with definite lives for each of the next five years, and the expense thereafter, assuming no subsequent impairment of the underlying assets or change in estimate of remaining lives, is expected to be as follows (in millions):
2019
$
28
2020
22
2021
15
2022
9
2023
7
2024 and thereafter
7
Total
$
88</t>
  </si>
  <si>
    <t>Income Taxes (Tables)</t>
  </si>
  <si>
    <t>Summary of Our Domestic and Foreign Income Before Income Taxes</t>
  </si>
  <si>
    <t>The following table presents a summary of our domestic and foreign income before income taxes:
Year Ended December 31,
2018
2017
2016
(in millions)
Domestic
$
104
$
81
$
64
Foreign
69
29
87
Total
$
173
$
110
$
151</t>
  </si>
  <si>
    <t>Summary of the Components of Our Provision for Income Taxes</t>
  </si>
  <si>
    <t>The following table presents a summary of the components of our provision for income taxes:
Year Ended December 31,
2018
2017
2016
(in millions)
Current income tax expense:
Federal
$
37
$
93
$
38
State
12
1
2
Foreign
17
6
11
Current income tax expense
66
100
51
Deferred income tax expense (benefit):
Federal
(10
)
25
(12
)
State
(1
)
2
(3
)
Foreign
5
2
(5
)
Deferred income tax expense (benefit):
(6
)
29
(20
)
Provision for income taxes
$
60
$
129
$
31</t>
  </si>
  <si>
    <t>Summary of Deferred Tax Assets and Deferred Tax Liabilities</t>
  </si>
  <si>
    <t>The Company reduced its current income tax payable by $15 million, $27 million and $21 million for the years ended December 31, 2018, 2017 and 2016, respectively, for tax deductions attributable to the exercise or settlement of the Company’s stock-based awards. The significant components of our deferred tax assets and deferred tax liabilities as of December 31, 2018 and 2017 are as follows:
December 31,
2018
2017
(in millions)
Deferred tax assets:
Stock-based compensation
$
44
$
36
Net operating loss carryforwards
38
56
Provision for accrued expenses
6
4
Deferred rent
3
3
Lease financing obligation
22
22
Foreign advertising spend
15
13
Deferred expense related to cost-sharing arrangement
31
26
Interest carryforward
14
7
Other
10
7
Total deferred tax assets
$
183
$
174
Less: valuation allowance
(57
)
(55
)
Net deferred tax assets
$
126
$
119
Deferred tax liabilities:
Intangible assets
$
(57
)
$
(59
)
Property and equipment
(22
)
(21
)
Prepaid expenses
(2
)
(4
)
Building - corporate headquarters
(23
)
(20
)
Deferred income related to cost-sharing arrangement
(16
)
(13
)
Total deferred tax liabilities
$
(120
)
$
(117
)
Net deferred tax asset (liability)
$
6
$
2</t>
  </si>
  <si>
    <t>Reconciliation of the Provision for Income Taxes</t>
  </si>
  <si>
    <t xml:space="preserve">A reconciliation of the provision for income taxes to the amounts computed by applying the statutory federal income tax rate to income before income taxes is as follows:
Year Ended December 31,
2018
2017
2016
(in millions)
Income tax expense at the federal statutory rate
$
36
$
38
$
53
Foreign rate differential
(17
)
(25
)
(35
)
State income taxes, net of effect of federal tax benefit
9
5
4
Unrecognized tax benefits and related interest
15
12
11
Change in cost-sharing treatment of stock-based compensation
(3
)
(5
)
(6
)
FDII, GILTI and other provisions
(5
)
—
—
Impacts related to the 2017 Tax Act
—
73
—
Research tax credit
(9
)
(8
)
(10
)
Stock-based compensation
8
13
2
Change in valuation allowance
9
25
9
Local income tax on intercompany transaction (1)
10
—
—
Executive compensation
2
1
—
Other, net
5
—
3
Provision for income taxes
$
60
$
129
$
31
(1)
During 2018, we completed an intra-entity transfer from Australia to the U.S. of certain intangible property (“IP”) rights associated with a subsidiary’s technology platform. This transfer resulted in an income tax expense for Australian tax purposes of approximately $10 million. As a result of the IP transfer, we utilized NOLs and consequently released the valuation allowance on our Australian entity. </t>
  </si>
  <si>
    <t>Reconciliation of the Beginning and Ending Amount of Gross Unrecognized Tax Benefits</t>
  </si>
  <si>
    <t>A reconciliation of the beginning and ending amount of gross unrecognized tax benefits (excluding interest and penalties) is as follows:
December 31,
2018
2017
2016
(in millions)
Balance, beginning of year
$
123
$
105
$
89
Increases to tax positions related to the current year
11
17
16
Increases to tax positions related to the prior year
2
1
1
Reductions due to lapsed statute of limitations
—
—
(1
)
Decreases to tax positions related to the prior year
—
—
—
Settlements during current year
—
—
—
Balance, end of year
$
136
$
123
$
105</t>
  </si>
  <si>
    <t>Accrued Expenses and Other Current Liabilities (Tables)</t>
  </si>
  <si>
    <t>Details of Accrued Expenses and Other Current Liabilities</t>
  </si>
  <si>
    <t>Accrued expenses and other current liabilities consisted of the following for the periods presented:
December 31, 2018
December 31, 2017
(in millions)
Accrued employee salary, bonus, and related benefits
$
67
$
60
Accrued marketing costs
31
39
Current income taxes payable (1)
7
5
Current portion of debt (2)
-
7
Other
46
37
Total
$
151
$
148
(1)
Refer to “Note 11: Income Taxes
(2)
The amount of debt outstanding at December 31, 2017 is related to our Chinese Credit Facilities. Debt</t>
  </si>
  <si>
    <t>Other Long-Term Liabilities (Tables)</t>
  </si>
  <si>
    <t>Schedule of Other Long-Term Liabilities</t>
  </si>
  <si>
    <t>Other long-term liabilities consisted of the following for the periods presented:
December 31, 2018
December 31, 2017
(in millions)
Unrecognized tax benefits (1)
$
148
$
127
Long-term income taxes payable (2)
31
61
Financing obligation, net of current portion (3)
83
84
Other (4)
20
21
Total
$
282
$
293
(1)
Refer to “Note 11: Income Taxes
(2)
Amount relates to the long-term portion of Transition Tax related to 2017 Tax Act. Refer to “Note 11: Income Taxes
(3)
Refer to “Note 14: Commitments and Contingencies
(4)
Amounts primarily consist of long-term deferred rent balances related to our operating leases for office space.</t>
  </si>
  <si>
    <t>Commitments and Contingencies (Tables)</t>
  </si>
  <si>
    <t>Summary of Material Contractual Obligations and Commercial Commitments</t>
  </si>
  <si>
    <t>We have material contractual obligations and commercial commitments that include office space leases, expected commitment fees on our 2015 Credit Facility, and purchase obligations, which are not accrued on the consolidated balance sheet at December 31, 2018 but we expect to require future cash outflows; as summarized in the following table:
By Period
Total
Less than 1 year
1 to 3 years
3 to 5 years
More than 5 years
(in millions)
Property leases, net of sublease income (1)
$
193
$
25
$
49
$
43
$
76
Expected commitment fee payments on 2015 Credit Facility (2)
6
2
3
1
—
Purchase obligations and other (3)
19
7
8
3
1
Total (4)
$
218
$
34
$
60
$
47
$
77
(1)
Estimated future minimum rental payments under operating leases with non-cancelable lease terms, including our corporate headquarters lease in Needham, MA.
(2)
Expected commitment fee payments are based on the daily unused portion of our 2015 Credit Facility, issued letters of credit, and the effective commitment fee rate as of December 31, 2018; however, these variables could change significantly in the future. Refer to “Note 10: Debt
(3)
Estimated purchase obligations that are fixed and determinable are primarily related to telecommunication and licensing contracts, with various expiration dates through approximately December 2024. These contracts have non-cancelable terms or are cancelable only upon payment of significant penalty.
(4)
Excluded from the table was $3 million of undrawn standby letters of credit, primarily related to our property leases.</t>
  </si>
  <si>
    <t>Future Minimum Commitments Under Our Corporate Headquarters Lease and Other Non-Cancelable Operating Leases</t>
  </si>
  <si>
    <t xml:space="preserve">As of December 31, 2018
Year
Corporate Headquarters Lease (1)
Other Operating Leases
Sublease Income
Total Lease Commitments (Net of Sublease Income)
(in millions)
2019
$
9
$
19
$
(3
)
$
25
2020
9
18
(2
)
25
2021
10
16
(2
)
24
2022
10
16
(2
)
24
2023
10
9
—
19
Thereafter
67
9
—
76
Total
$
115
$
87
$
(9
)
$
193
(1)
Amount includes an $83 million financing obligation, which we have recorded in other long-term liabilities on our consolidated balance sheet at December 31, 2018, related to our corporate headquarters lease. </t>
  </si>
  <si>
    <t>Stockholders' Equity (Tables)</t>
  </si>
  <si>
    <t>Accumulated Other Comprehensive Loss Primarily Comprised of Accumulated Foreign Currency Translation Adjustments</t>
  </si>
  <si>
    <t>Accumulated other comprehensive loss is primarily comprised of accumulated foreign currency translation adjustments, as follows for the periods presented:
December 31, 2018
December 31, 2017
(in millions)
Cumulative foreign currency translation adjustments (1)
$
(62
)
$
(42
)
Total accumulated other comprehensive loss (2)
$
(62
)
$
(42
)
(1)
Due to our intention to indefinitely reinvest foreign subsidiary earnings in those operations; deferred taxes are not provided on foreign currency translation adjustments.
(2)
Our accumulated net unrealized gain (loss) on available for sale debt securities was not material as of December 31, 2018 and December 31, 2017.</t>
  </si>
  <si>
    <t>Segment and Geographic Information (Tables)</t>
  </si>
  <si>
    <t>Summary of Segment Information</t>
  </si>
  <si>
    <t>Year ended December 31, 2018
Hotel
Non-Hotel
Corporate and unallocated
Total
(in millions)
Revenue
$
1,157
$
458
$
—
$
1,615
Adjusted EBITDA (1)
356
66
—
422
Depreciation
(82
)
(82
)
Amortization of intangible assets
(34
)
(34
)
Stock-based compensation
(118
)
(118
)
Legal reserves and settlements
(5
)
(5
)
Operating income
183
Other expense, net
(10
)
Income before income taxes
173
Provision for income taxes
(60
)
Net income
$
113
Year ended December 31, 2017
Hotel
Non-Hotel
Corporate and unallocated
Total
(in millions)
Revenue
$
1,196
$
360
$
—
$
1,556
Adjusted EBITDA (1)
286
45
—
331
Depreciation
(79
)
(79
)
Amortization of intangible assets
(32
)
(32
)
Stock-based compensation
(96
)
(96
)
Operating income
124
Other expense, net
(14
)
Income before income taxes
110
Provision for income taxes (2)
(129
)
Net loss
$
(19
)
Year ended December 31, 2016
Hotel
Non-Hotel
Corporate and unallocated
Total
(in millions)
Revenue
$
1,190
$
290
$
—
$
1,480
Adjusted EBITDA (1)
380
(28
)
—
352
Depreciation
(69
)
(69
)
Amortization of intangible assets
(32
)
(32
)
Stock-based compensation
(85
)
(85
)
Operating income
166
Other expense, net
(15
)
Income before income taxes
151
Provision for income taxes
(31
)
Net income
$
120
(1)
Includes allocated general and administrative expenses in our Hotel segment of $77 million, $81 million and $80 million; and in our Non-Hotel segment of $50 million, $42 million and $38 million for the years ended December 31, 2018, 2017 and 2016, respectively.
(2)
The year ended December 31, 2017 reflects $67 million of Transition Tax and $6 million of tax expense recorded due to the remeasurement of net deferred tax assets related to the 2017 Tax Act enacted on December 22, 2017. Refer to “Note 11: Income Taxes”</t>
  </si>
  <si>
    <t>Summary of Total Revenue by Source</t>
  </si>
  <si>
    <t>The following table presents revenue by source for the periods presented:
Year ended December 31,
2018
2017
2016
(in millions)
TripAdvisor-branded click-based and transaction
$
722
$
756
$
750
TripAdvisor-branded display-based advertising and subscription
308
292
282
Other hotel revenue
127
148
158
Non-hotel revenue
458
360
290
Total revenue
$
1,615
$
1,556
$
1,480</t>
  </si>
  <si>
    <t>Summary of Revenue by Geographic Area</t>
  </si>
  <si>
    <t>During the fourth quarter of 2018, the Company revised the basis in which it measures geographic revenue information to the physical location of the TripAdvisor subsidiary which generates the revenue, which is consistent with our measurement of long-lived physical assets, or property and equipment, net. This change had no effect on our consolidated financial statements. The geographic classification is independent of where the consumer resides, where the consumer is physically located while using the Company's services, or the location of the travel service provider, experience operator or restaurant.
Year ended December 31,
2018
2017
2016
(in millions)
Revenue
United States
$
835
$
802
$
718
United Kingdom
508
530
564
All other countries
272
224
198
Total revenue
$
1,615
$
1,556
$
1,480</t>
  </si>
  <si>
    <t>The Company’s property and equipment, net for the United States and all other countries based on the geographic location of the assets for the periods presented:
December 31,
2018
2017
(in millions)
Property and equipment, net
United States
$
214
$
219
All other countries
39
44
Total
$
253
$
263</t>
  </si>
  <si>
    <t>Interest Income and Other, Net (Tables)</t>
  </si>
  <si>
    <t>Summary of Interest Income and Other, Net</t>
  </si>
  <si>
    <t xml:space="preserve">The following table presents the detail of interest income and other, net, for the periods presented:
Year Ended December 31,
2018
2017
2016
(in millions)
Net gain (loss), realized and unrealized, on foreign currency exchange and foreign currency derivative contracts and other, net
$
(6
)
$
2
$
(4
)
Interest income
7
1
1
Gain/(loss) on investment in privately-held companies
1
(2
)
—
Total
$
2
$
1
$
(3
) </t>
  </si>
  <si>
    <t>Quarterly Financial Information (Tables)</t>
  </si>
  <si>
    <t>Schedule of Quarterly Financial Information</t>
  </si>
  <si>
    <t>The following table presents selected unaudited financial information for the eight quarters in the period ended December 31, 2018. The results for any quarter are not necessarily indicative of future quarterly results and, accordingly, period to period comparisons should not be relied upon as an indication of future performance.
Three Months Ended
March 31
June 30
September 30
December 31
(in millions, except per share data)
Year ended December 31, 2018
Revenue
$
378
$
433
$
458
$
346
Operating income
23
49
89
23
Net income
5
32
69
7
Basic earnings per share (1)
$
0.04
$
0.23
$
0.50
$
0.05
Diluted earnings per share (1)
$
0.04
$
0.23
$
0.49
$
0.05
Year ended December 31, 2017
Revenue
$
372
$
424
$
439
$
321
Operating income
27
46
42
9
Net income (loss) (2)
13
27
25
(84
)
Basic earnings (loss) per share (1)
$
0.09
$
0.19
$
0.18
$
(0.60
)
Diluted earnings (loss) per share (1)
$
0.09
$
0.19
$
0.18
$
(0.60
)
(1) (2)
Earnings per share is computed independently for each of the quarters presented. Therefore, the sum of the quarterly earnings per share may not equal the total computed for the year. During the fourth quarter of 2017, we recognized $67 million of Transition Tax and $6 million of tax expense recorded for the remeasurement of our net deferred tax assets related to the 2017 Tax Act enacted on December 22, 2017. Refer to “Note 11: Income Taxes”</t>
  </si>
  <si>
    <t>Organization and Business Description - Additional Information (Details) shares in Millions, Restaurant in Millions, Hotel in Millions</t>
  </si>
  <si>
    <t>Dec. 11, 2012shares</t>
  </si>
  <si>
    <t>Dec. 31, 2018Vote / sharesMarketLanguageHotelVacationRentalRestaurantActivityandAttractionshares</t>
  </si>
  <si>
    <t>Description Of Business And Basis Of Presentation [Line Items]</t>
  </si>
  <si>
    <t>Number of markets with localized versions of website | Market</t>
  </si>
  <si>
    <t>Number of languages worldwide | Language</t>
  </si>
  <si>
    <t>Description of user-generated reviews and opinions across broad base of global travel-related businesses</t>
  </si>
  <si>
    <t>TripAdvisor-branded websites include tripadvisor.com in the United States and localized versions of the website in 48 markets and 28 languages worldwide. TripAdvisor features approximately 730 million reviews and opinions on approximately 8.1 million places to stay, places to eat and things to do – including 1.3 million hotels, inns, B&amp;Bs and specialty lodging, 875,000 rental properties, 4.9 million restaurants and 1.0 million travel activities and experiences worldwide.</t>
  </si>
  <si>
    <t>Number of hotels and accommodations | Hotel</t>
  </si>
  <si>
    <t>Number of vacation rentals | VacationRental</t>
  </si>
  <si>
    <t>Number of restaurants | Restaurant</t>
  </si>
  <si>
    <t>Number of activities and attractions worldwide | ActivityandAttraction</t>
  </si>
  <si>
    <t>Right to voting</t>
  </si>
  <si>
    <t>10 votes per share</t>
  </si>
  <si>
    <t>Vote per common stock share | Vote / shares</t>
  </si>
  <si>
    <t>Liberty</t>
  </si>
  <si>
    <t>Common stock purchased by Liberty</t>
  </si>
  <si>
    <t>Beneficially ownership of shares of common stock</t>
  </si>
  <si>
    <t>Beneficially ownership of shares of Common Stock Class B</t>
  </si>
  <si>
    <t>Percentage of interest held by related party</t>
  </si>
  <si>
    <t>100.00%</t>
  </si>
  <si>
    <t>LTRIP</t>
  </si>
  <si>
    <t>Percentage taken from outstanding shares of common stock</t>
  </si>
  <si>
    <t>14.50%</t>
  </si>
  <si>
    <t>Percentage of beneficially ownership of shares of common stock class B</t>
  </si>
  <si>
    <t>22.50%</t>
  </si>
  <si>
    <t>one vote per share</t>
  </si>
  <si>
    <t>Beneficially ownership of equity securities</t>
  </si>
  <si>
    <t>57.70%</t>
  </si>
  <si>
    <t>LTRIP | Class B Common Stock</t>
  </si>
  <si>
    <t>Ten votes per share</t>
  </si>
  <si>
    <t>Significant Accounting Policies - Additional Information (Details)</t>
  </si>
  <si>
    <t>Jan. 01, 2018USD ($)</t>
  </si>
  <si>
    <t>Dec. 31, 2018USD ($)Subsidiary</t>
  </si>
  <si>
    <t>Dec. 31, 2017USD ($)</t>
  </si>
  <si>
    <t>Dec. 31, 2016USD ($)</t>
  </si>
  <si>
    <t>Jan. 01, 2019USD ($)</t>
  </si>
  <si>
    <t>Schedule Of Accounting Policies [Line Items]</t>
  </si>
  <si>
    <t>Advertising expense</t>
  </si>
  <si>
    <t>Prepaid advertising expenses</t>
  </si>
  <si>
    <t>Minimum maturities of short-term marketable securities</t>
  </si>
  <si>
    <t>90 days</t>
  </si>
  <si>
    <t>Maximum remaining maturity for short-term marketable securities</t>
  </si>
  <si>
    <t>12 months</t>
  </si>
  <si>
    <t>Maximum maturity period for marketable security</t>
  </si>
  <si>
    <t>3 years</t>
  </si>
  <si>
    <t>Weighted Average Maturity</t>
  </si>
  <si>
    <t>18 months</t>
  </si>
  <si>
    <t>Accounts receivable due period</t>
  </si>
  <si>
    <t>30 days</t>
  </si>
  <si>
    <t>Minimum maturity at purchase date for a short term marketable security</t>
  </si>
  <si>
    <t>Minimum probability that the fair value of the reporting unit is less than the carrying amount</t>
  </si>
  <si>
    <t>50.00%</t>
  </si>
  <si>
    <t>Goodwill impairment loss</t>
  </si>
  <si>
    <t>Carrying value of indefinite-lived intangible assets</t>
  </si>
  <si>
    <t>Net foreign currency exchange gains/(losses)</t>
  </si>
  <si>
    <t>Foreign currency exchange contracts maturity period, maximum</t>
  </si>
  <si>
    <t>Recorded a net increase in opening retained earnings</t>
  </si>
  <si>
    <t>Accounting Standards Update 2016-02 | Other Long-term Liabilities</t>
  </si>
  <si>
    <t>New accounting pronouncement or change in accounting principle, expected quantification</t>
  </si>
  <si>
    <t>Accounting Standards Update 2016-02 | Property and Equipment, Net</t>
  </si>
  <si>
    <t>Customer Concentration Risk | Sales | Expedia</t>
  </si>
  <si>
    <t>Customer concentration risk</t>
  </si>
  <si>
    <t>10.00%</t>
  </si>
  <si>
    <t>Customer Concentration Risk | Sales | Booking</t>
  </si>
  <si>
    <t>Customer Concentration Risk | Sales | Expedia and Booking</t>
  </si>
  <si>
    <t>37.00%</t>
  </si>
  <si>
    <t>43.00%</t>
  </si>
  <si>
    <t>46.00%</t>
  </si>
  <si>
    <t>Trademarks and Tradenames</t>
  </si>
  <si>
    <t>Impairment of indefinite-lived intangible assets</t>
  </si>
  <si>
    <t>Minimum</t>
  </si>
  <si>
    <t>Depreciation over the estimated useful lives of assets</t>
  </si>
  <si>
    <t>Minimum | Subsequent Event | Accounting Standards Update 2016-02</t>
  </si>
  <si>
    <t>Operating lease, right-of-use assets, expected to recognize</t>
  </si>
  <si>
    <t>Operating lease liabilities, expected to recognize</t>
  </si>
  <si>
    <t>Finance lease, right-of-use assets, expected to recognize</t>
  </si>
  <si>
    <t>Finance lease liabilities, expected to recognize</t>
  </si>
  <si>
    <t>Maximum</t>
  </si>
  <si>
    <t>5 years</t>
  </si>
  <si>
    <t>Maximum | Subsequent Event | Accounting Standards Update 2016-02</t>
  </si>
  <si>
    <t>Stock Options</t>
  </si>
  <si>
    <t>Term of stock options, granted</t>
  </si>
  <si>
    <t>10 years</t>
  </si>
  <si>
    <t>Stock options requisite service period</t>
  </si>
  <si>
    <t>4 years</t>
  </si>
  <si>
    <t>Stock options vest period</t>
  </si>
  <si>
    <t>Restricted Stock Units</t>
  </si>
  <si>
    <t>China</t>
  </si>
  <si>
    <t>Number of operating subsidiaries | Subsidiary</t>
  </si>
  <si>
    <t>Significant Accounting Policies - Summary of Changes in the Allowance for Doubtful Accounts (Details) - Allowance for Doubtful Accounts - USD ($) $ in Millions</t>
  </si>
  <si>
    <t>Valuation And Qualifying Accounts Disclosure [Line Items]</t>
  </si>
  <si>
    <t>Balance, beginning of period</t>
  </si>
  <si>
    <t>Charges to earnings</t>
  </si>
  <si>
    <t>Write-offs, net of recoveries and other adjustments</t>
  </si>
  <si>
    <t>Balance, end of period</t>
  </si>
  <si>
    <t>Acquisitions and Other Investments - Additional Information (Details) $ in Millions</t>
  </si>
  <si>
    <t>Dec. 31, 2018USD ($)Business</t>
  </si>
  <si>
    <t>Dec. 31, 2016USD ($)Business</t>
  </si>
  <si>
    <t>Acquisitions And Other Investments [Line Items]</t>
  </si>
  <si>
    <t>Cash consideration paid, net of cash acquired</t>
  </si>
  <si>
    <t>Cost method investments</t>
  </si>
  <si>
    <t>Series of Individually Immaterial Business Acquisition</t>
  </si>
  <si>
    <t>Number of business acquired | Business</t>
  </si>
  <si>
    <t>Purchase price consideration</t>
  </si>
  <si>
    <t>Total acquisition purchase price</t>
  </si>
  <si>
    <t>Cash acquired from acquisition</t>
  </si>
  <si>
    <t>Cash held back on acquisition</t>
  </si>
  <si>
    <t>Subject to adjustment based on indemnification obligations for general representations and warranties of certain acquired company stockholders.</t>
  </si>
  <si>
    <t>Acquisitions and Other Investments - Summary of Aggregate Purchase Price Consideration Allocated to Fair Value of Assets Acquired and Liabilities Assumed (Details) - USD ($) $ in Millions</t>
  </si>
  <si>
    <t>Goodwill</t>
  </si>
  <si>
    <t>Intangible assets</t>
  </si>
  <si>
    <t>Net tangible assets (liabilities)</t>
  </si>
  <si>
    <t>[4]</t>
  </si>
  <si>
    <t>Deferred tax liabilities, net</t>
  </si>
  <si>
    <t>Total purchase price consideration</t>
  </si>
  <si>
    <t>[5]</t>
  </si>
  <si>
    <t>Weighted average life of identifiable definite-lived intangible assets acquired</t>
  </si>
  <si>
    <t>8 years</t>
  </si>
  <si>
    <t>6 years</t>
  </si>
  <si>
    <t>Assets acquired, accounts receivable</t>
  </si>
  <si>
    <t>Series of Individually Immaterial Business Acquisition | Accrued Expenses</t>
  </si>
  <si>
    <t>Liabilities assumed</t>
  </si>
  <si>
    <t>Series of Individually Immaterial Business Acquisition | Deferred Merchant Payables</t>
  </si>
  <si>
    <t>Series of Individually Immaterial Business Acquisition | Trade Names</t>
  </si>
  <si>
    <t>Series of Individually Immaterial Business Acquisition | Customer Lists and Supplier Relationships</t>
  </si>
  <si>
    <t>Series of Individually Immaterial Business Acquisition | Subscriber Relationships</t>
  </si>
  <si>
    <t>7 years</t>
  </si>
  <si>
    <t>Series of Individually Immaterial Business Acquisition | Developed Technology and Other</t>
  </si>
  <si>
    <t>Goodwill is not deductible for tax purposes.</t>
  </si>
  <si>
    <t>Identifiable definite-lived intangible assets acquired during 2018 were comprised of supplier relationships of $6 million with a weighted average life of 10 years and technology and other of $8 million with a weighted average life of approximately 6 years. The overall weighted-average life of the identifiable definite-lived intangible assets acquired in the purchase of this business during 2018 was 8 years, and will be amortized on a straight-line basis over the estimated useful lives from acquisition date.</t>
  </si>
  <si>
    <t>Identifiable definite-lived intangible assets acquired during 2016 were comprised of trade names of $4 million with a weighted average life of 10 years, customer lists and supplier relationships of $4 million with a weighted average life of 6 years, subscriber relationships of $5 million with a weighted average life of approximately 7 years, and technology and other of $12 million with a weighted average life of approximately 5 years. The overall weighted-average life of the identifiable definite-lived intangible assets acquired in the purchase of these businesses during 2016 was 6 years, and will be amortized on a straight-line basis over their estimated useful lives from acquisition date.</t>
  </si>
  <si>
    <t>Primarily includes cash acquired of $4 million, accounts receivable of $2 million, and liabilities assumed, including accrued expenses and deferred merchant payables of $3 million and $10 million, respectively, which reflect their respective fair values at acquisition.</t>
  </si>
  <si>
    <t>Revenue Recognition - Additional Information (Details) $ in Millions</t>
  </si>
  <si>
    <t>Dec. 31, 2018USD ($)Segment</t>
  </si>
  <si>
    <t>Disaggregation Of Revenue [Line Items]</t>
  </si>
  <si>
    <t>Number of reportable segment | Segment</t>
  </si>
  <si>
    <t>Revenue recognized</t>
  </si>
  <si>
    <t>Contract with customer revenue refunded due to cancellations</t>
  </si>
  <si>
    <t>Capitalized contract cost, Amortization period</t>
  </si>
  <si>
    <t>1 year</t>
  </si>
  <si>
    <t>Sales Incentive Program | Minimum</t>
  </si>
  <si>
    <t>Customer invoices due period</t>
  </si>
  <si>
    <t>Capitalized costs to obtain a contract</t>
  </si>
  <si>
    <t>Revenue Recognition - Additional Information 1 (Details)</t>
  </si>
  <si>
    <t>ASC 606 | Revenue, Remaining Performance Obligation, Expected Timing of Satisfaction, Start Date: 2019-01-01</t>
  </si>
  <si>
    <t>Transaction price related to unsatisfied performance obligations expected period</t>
  </si>
  <si>
    <t>Revenue Recognition - Reconciliation of Disaggregated Revenue to Segment Revenue (Details) - USD ($) $ in Millions</t>
  </si>
  <si>
    <t>Total Revenue</t>
  </si>
  <si>
    <t>Hotel Segment</t>
  </si>
  <si>
    <t>Non-Hotel Segment</t>
  </si>
  <si>
    <t>TripAdvisor-Branded Click-Based and Transaction Revenue | Hotel Segment</t>
  </si>
  <si>
    <t>TripAdvisor-Branded Display-Based Advertising and Subscription Revenue | Hotel Segment</t>
  </si>
  <si>
    <t>Other Hotel Revenue | Hotel Segment</t>
  </si>
  <si>
    <t>Our revenue is recognized primarily at a point in time for both our Hotel and Non-Hotel segments.</t>
  </si>
  <si>
    <t>Revenue Recognition - Summary of Balances of Accounts Receivables and Contract Assets from Contracts with Customers (Details) - USD ($) $ in Millions</t>
  </si>
  <si>
    <t>Accounts receivable</t>
  </si>
  <si>
    <t>Contract assets</t>
  </si>
  <si>
    <t>Earnings Per Share - Reconciliation of Weighted Average Number of Shares of Common Stock Outstanding In Calculating EPS (Details) - USD ($) $ / shares in Units, shares in Thousands, $ in Millions</t>
  </si>
  <si>
    <t>3 Months Ended</t>
  </si>
  <si>
    <t>Sep. 30, 2018</t>
  </si>
  <si>
    <t>Mar. 31, 2018</t>
  </si>
  <si>
    <t>Sep. 30, 2017</t>
  </si>
  <si>
    <t>Jun. 30, 2017</t>
  </si>
  <si>
    <t>Mar. 31, 2017</t>
  </si>
  <si>
    <t>Numerator:</t>
  </si>
  <si>
    <t>Denominator:</t>
  </si>
  <si>
    <t>Weighted average shares used to compute Basic EPS</t>
  </si>
  <si>
    <t>Weighted average effect of dilutive securities:</t>
  </si>
  <si>
    <t>Stock options</t>
  </si>
  <si>
    <t>RSUs/MSUs</t>
  </si>
  <si>
    <t>Weighted average shares used to compute Diluted EPS</t>
  </si>
  <si>
    <t>Basic EPS</t>
  </si>
  <si>
    <t>Diluted EPS</t>
  </si>
  <si>
    <t>During the fourth quarter of 2017, we recognized $67 million of Transition Tax and $6 million of tax expense recorded for the remeasurement of our net deferred tax assets related to the 2017 Tax Act enacted on December 22, 2017. Refer to “Note 11: Income Taxes” for further information.</t>
  </si>
  <si>
    <t>Earnings per share is computed independently for each of the quarters presented. Therefore, the sum of the quarterly earnings per share may not equal the total computed for the year.</t>
  </si>
  <si>
    <t>Earnings Per Share - Additional Information (Details) - Stock Options and RSUs - shares shares in Millions</t>
  </si>
  <si>
    <t>Antidilutive Securities Excluded From Computation Of Earnings Per Share [Line Items]</t>
  </si>
  <si>
    <t>Antidilutive securities excluded from computation of earnings per share, amount</t>
  </si>
  <si>
    <t>Performance Shares</t>
  </si>
  <si>
    <t>Stock Based Awards and Other Equity Instruments - Amount of Stock-Based Compensation Expense Related to Stock-Based Awards, Primarily Stock Options and RSUs (Details) - USD ($) $ in Millions</t>
  </si>
  <si>
    <t>Employee Service Share Based Compensation Allocation Of Recognized Period Costs [Line Items]</t>
  </si>
  <si>
    <t>Total stock-based compensation expense</t>
  </si>
  <si>
    <t>Income tax benefit from stock-based compensation expense</t>
  </si>
  <si>
    <t>Total stock-based compensation expense, net of tax effect</t>
  </si>
  <si>
    <t>Stock Based Awards and Other Equity Instruments - Additional Information (Details) - USD ($) $ / shares in Units, $ in Millions</t>
  </si>
  <si>
    <t>Jun. 05, 2017</t>
  </si>
  <si>
    <t>Jun. 28, 2013</t>
  </si>
  <si>
    <t>Jun. 21, 2018</t>
  </si>
  <si>
    <t>Dec. 20, 2011</t>
  </si>
  <si>
    <t>Share Based Compensation Arrangement By Share Based Payment Award [Line Items]</t>
  </si>
  <si>
    <t>Capitalized stock based compensation as internal-use software and website development costs</t>
  </si>
  <si>
    <t>Common shares registered for issuance under incentive plan</t>
  </si>
  <si>
    <t>Common stock share issuance under plan</t>
  </si>
  <si>
    <t>Cash received from stock option exercises</t>
  </si>
  <si>
    <t>Nonqualified stock option award grant date</t>
  </si>
  <si>
    <t>Aug. 28,
		2013</t>
  </si>
  <si>
    <t>Incremental fair value recognized to stock-based compensation expense</t>
  </si>
  <si>
    <t>Number of stock options issued</t>
  </si>
  <si>
    <t>Stock awards vest period</t>
  </si>
  <si>
    <t>RSU</t>
  </si>
  <si>
    <t>RSU's issued under incentive plan</t>
  </si>
  <si>
    <t>[2],[3]</t>
  </si>
  <si>
    <t>MSUs | Employees</t>
  </si>
  <si>
    <t>Requisite service period for estimated grant-date fair value of stock awards</t>
  </si>
  <si>
    <t>Dec. 31,
		2020</t>
  </si>
  <si>
    <t>2011 Plan</t>
  </si>
  <si>
    <t>Common shares previously registered for issuance under incentive plan</t>
  </si>
  <si>
    <t>Share registered under amendment</t>
  </si>
  <si>
    <t>2011 Plan | Stock Options</t>
  </si>
  <si>
    <t>Closing stock price</t>
  </si>
  <si>
    <t>Total intrinsic value</t>
  </si>
  <si>
    <t>Weighted-average grant date fair value of options granted</t>
  </si>
  <si>
    <t>Total fair value of stock options vested</t>
  </si>
  <si>
    <t>Deferred Compensation Plan for Non Employee Directors</t>
  </si>
  <si>
    <t>2018 Plan</t>
  </si>
  <si>
    <t>Number of shares reserved for future stock-based awards under plan</t>
  </si>
  <si>
    <t>Inclusive of 780,000 stock options awarded to our Chief Executive Officer and President, or CEO, during November 2017. The estimated grant-date fair value per option, using a Black-Scholes option pricing model was $17.33. These stock options shall vest in equal installments on each of August 1, 2021 and August 1, 2022, subject to the CEO’s continuous employment with, or performance of services for, the Company. The estimated grant-date fair value of this award will be amortized on a straight-line basis over the requisite service period through August 1, 2022.</t>
  </si>
  <si>
    <t>Excludes from the 2017 RSU grants, a performance-based RSU grant for 213,000 shares awarded to our CEO during November 2017. This award provides for vesting based on the extent to which the Company achieves certain financial and/or the CEO achieves certain strategic performance metrics relative to the targets to be established by the Company’s Compensation Committee. One quarter of these RSUs may vest and settle annually based on actual performance relative to the targets established annually for each of the four fiscal years ending December 31, 2018, December 31, 2019, December 31, 2020, and December 31, 2021. The estimated grant-date fair value per RSU will be calculated upon the establishment of annual performance targets and each tranche will be amortized on a straight-line basis over its requisite service period. At any point in time during the vesting period, the award’s expense to date will at least equal the portion of the grant-date fair value that is expected to vest at that date. Based upon actual attainment relative to the target performance metrics, the CEO has the ability to receive up to 125% of the target number originally granted, or to be issued none at all.</t>
  </si>
  <si>
    <t>Inclusive of 426,000 service-based RSUs awarded to our CEO during November 2017. The service-based RSU award provides for vesting in two equal annual installments on each of August 1, 2021 and August 1, 2022, subject to the CEO’s continuous employment with, or performance of services for, the Company. The estimated grant-date fair value per RSU, based on the quoted price of our common stock on the date of grant, was $34.71. The estimated grant-date fair value of this award will be amortized on a straight-line basis over the requisite service period through August 1, 2022.</t>
  </si>
  <si>
    <t>MSUs provide for vesting based upon the Company’s total shareholder return, or TSR, performance over the period commencing January 1, 2018 through December 31, 2020 relative to the TSR performance of the Nasdaq Composite Total Return Index. Based upon actual attainment relative to the target performance metric, the grantee has the ability to receive up to 200% of the target number of MSUs originally granted, or to be issued none at all. These MSUs were granted under the 2011 Plan.</t>
  </si>
  <si>
    <t>Represents 213,000 market-based RSU or MSUs awarded to the Company’s CEO in November 2017. The MSU award provides for vesting based upon the Company’s total shareholder return, or TSR, performance over the period commencing January 1, 2018 through December 31, 2020 relative to the TSR performance of the Nasdaq Composite Total Return Index. Based upon actual attainment relative to the target performance metric, the CEO has the ability to receive up to 125% of the target number of MSUs originally granted, or to be issued none at all.</t>
  </si>
  <si>
    <t>Stock Based Awards and Other Equity Instruments - Summary of Stock Option Activity (Details) - Stock Options - USD ($) $ / shares in Units, $ in Millions</t>
  </si>
  <si>
    <t>Options Outstanding</t>
  </si>
  <si>
    <t>Options Outstanding, Beginning balance</t>
  </si>
  <si>
    <t>Options Outstanding, Granted</t>
  </si>
  <si>
    <t>Options Outstanding, Exercised</t>
  </si>
  <si>
    <t>Options Outstanding, Cancelled or expired</t>
  </si>
  <si>
    <t>Options Outstanding, Ending balance</t>
  </si>
  <si>
    <t>Options Outstanding, Exercisable</t>
  </si>
  <si>
    <t>Options Outstanding, Vested and expected to vest</t>
  </si>
  <si>
    <t>Weighted Average Exercise Price per share</t>
  </si>
  <si>
    <t>Options Outstanding, Weighted Average Exercise Price, Beginning Balance</t>
  </si>
  <si>
    <t>Options Granted, Weighted Average Exercise Price</t>
  </si>
  <si>
    <t>Options Exercised, Weighted Average Exercise Price</t>
  </si>
  <si>
    <t>Options Cancelled or expired, Weighted Average Exercise Price</t>
  </si>
  <si>
    <t>Options Outstanding, Weighted Average Exercise Price, Ending balance</t>
  </si>
  <si>
    <t>Options Exercisable, Weighted Average Exercise Price</t>
  </si>
  <si>
    <t>Options Vested and expected to vest, Weighted Average Exercise Price</t>
  </si>
  <si>
    <t>Weighted Average Remaining Contractual Life and Aggregate Intrinsic Value</t>
  </si>
  <si>
    <t>Options Outstanding, Weighted Average Remaining Contractual Life</t>
  </si>
  <si>
    <t>6 years 6 months</t>
  </si>
  <si>
    <t>Options Exercisable, Weighted Average Remaining Contractual Life</t>
  </si>
  <si>
    <t>4 years 8 months 12 days</t>
  </si>
  <si>
    <t>Options Vested and expected to vest, Weighted Average Remaining Contractual Life</t>
  </si>
  <si>
    <t>Options Outstanding, Aggregate Intrinsic Value</t>
  </si>
  <si>
    <t>Options Exercisable, Aggregate Intrinsic Value</t>
  </si>
  <si>
    <t>Options Vested and expected to vest, Aggregate Intrinsic Value</t>
  </si>
  <si>
    <t>Inclusive of 814,635, 294,410, and 318,773 options as of December 31, 2018, 2017 and 2016, respectively,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t>
  </si>
  <si>
    <t>The Company accounts for forfeitures as they occur, rather than estimate expected forfeitures as allowed under GAAP and therefore do not include a forfeiture rate in our vested and expected to vest calculation unless necessary for a performance condition award.</t>
  </si>
  <si>
    <t>Stock Based Awards and Other Equity Instruments - Summary of Stock Option Activity (Parenthetical) (Details) - Stock Options - $ / shares</t>
  </si>
  <si>
    <t>1 Months Ended</t>
  </si>
  <si>
    <t>Nov. 30, 2017</t>
  </si>
  <si>
    <t>Options non converted into shares due to net share settlement</t>
  </si>
  <si>
    <t>CEO</t>
  </si>
  <si>
    <t>Estimated grant-date fair value per option pricing model</t>
  </si>
  <si>
    <t>Stock awards vesting term</t>
  </si>
  <si>
    <t>These stock options shall vest in equal installments on each of August 1, 2021 and August 1, 2022, subject to the CEO’s continuous employment with, or performance of services for, the Company.</t>
  </si>
  <si>
    <t>Aug. 1,
		2022</t>
  </si>
  <si>
    <t>Stock Based Awards and Other Equity Instruments - Weighted-Average Assumptions of Estimated Fair Value of Stock Option Grants (Details)</t>
  </si>
  <si>
    <t>Risk free interest rate</t>
  </si>
  <si>
    <t>2.70%</t>
  </si>
  <si>
    <t>2.02%</t>
  </si>
  <si>
    <t>1.20%</t>
  </si>
  <si>
    <t>Expected term (in years)</t>
  </si>
  <si>
    <t>5 years 5 months 12 days</t>
  </si>
  <si>
    <t>6 years 1 month 17 days</t>
  </si>
  <si>
    <t>4 years 10 months 6 days</t>
  </si>
  <si>
    <t>Expected volatility</t>
  </si>
  <si>
    <t>41.86%</t>
  </si>
  <si>
    <t>42.14%</t>
  </si>
  <si>
    <t>41.81%</t>
  </si>
  <si>
    <t>Stock Based Awards and Other Equity Instruments - Summary of RSU Activity (Details) - Restricted Stock Units - USD ($) $ / shares in Units, $ in Millions</t>
  </si>
  <si>
    <t>RSUs outstanding</t>
  </si>
  <si>
    <t>Unvested outstanding, Beginning balance</t>
  </si>
  <si>
    <t>Unvested RSUs, Granted</t>
  </si>
  <si>
    <t>Unvested RSUs, Vested and released</t>
  </si>
  <si>
    <t>Unvested RSUs, Cancelled</t>
  </si>
  <si>
    <t>Unvested outstanding, Ending balance</t>
  </si>
  <si>
    <t>RSUs outstanding, Expected to vest</t>
  </si>
  <si>
    <t>Weighted Average Grant-Date Fair Value Per Share</t>
  </si>
  <si>
    <t>Unvested outstanding, Weighted Average Grant-Date Fair Value Per Share, Beginning balance</t>
  </si>
  <si>
    <t>Weighted Average Grant-Date Fair Value Per Share, Granted</t>
  </si>
  <si>
    <t>Weighted Average Grant-Date Fair Value Per Share, Vested and released</t>
  </si>
  <si>
    <t>Weighted Average Grant-Date Fair Value Per Share, Cancelled</t>
  </si>
  <si>
    <t>Unvested outstanding, Weighted Average Grant-Date Fair Value Per Share, Ending balance</t>
  </si>
  <si>
    <t>Weighted Average Grant-Date Fair Value Per Share, Expected to vest</t>
  </si>
  <si>
    <t>Aggregate Intrinsic Value</t>
  </si>
  <si>
    <t>Unvested RSUs outstanding, Aggregate Intrinsic Value</t>
  </si>
  <si>
    <t>RSUs Vested and expected to vest, Aggregate Intrinsic Value</t>
  </si>
  <si>
    <t>Inclusive of 424,848, 301,932, and 173,429 RSUs as of December 31, 2018, 2017 and 2016, respectively,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t>
  </si>
  <si>
    <t>Stock Based Awards and Other Equity Instruments - Summary of RSU Activity (Parenthetical) (Details)</t>
  </si>
  <si>
    <t>Nov. 30, 2017Installment$ / sharesshares</t>
  </si>
  <si>
    <t>Dec. 31, 2018$ / sharesshares</t>
  </si>
  <si>
    <t>Dec. 31, 2017$ / sharesshares</t>
  </si>
  <si>
    <t>Dec. 31, 2016$ / sharesshares</t>
  </si>
  <si>
    <t>RSUs withheld to satisfy withholding tax requirements</t>
  </si>
  <si>
    <t>Grant date fair value of stock awards granted | $ / shares</t>
  </si>
  <si>
    <t>Service-based RSUs | CEO</t>
  </si>
  <si>
    <t>The service-based RSU award provides for vesting in two equal annual installments on each of August 1, 2021 and August 1, 2022, subject to the CEO’s continuous employment with, or performance of services for, the Company.</t>
  </si>
  <si>
    <t>Number of vesting annual installments | Installment</t>
  </si>
  <si>
    <t>Performance-based RSUs | CEO</t>
  </si>
  <si>
    <t>One quarter of these RSUs may vest and settle annually based on actual performance relative to the targets established annually for each of the four fiscal years ending December 31, 2018, December 31, 2019, December 31, 2020, and December 31, 2021.</t>
  </si>
  <si>
    <t>Percentage of originally granted shares that may be earned upon performance achievement, maximum</t>
  </si>
  <si>
    <t>125.00%</t>
  </si>
  <si>
    <t>Percentage of originally granted shares that may be earned upon performance achievement, minimum</t>
  </si>
  <si>
    <t>0.00%</t>
  </si>
  <si>
    <t>Stock Based Awards and Other Equity Instruments - Summary of RSU Activity For MSUs (Details) - MSUs - USD ($) $ / shares in Units, shares in Thousands, $ in Millions</t>
  </si>
  <si>
    <t>MSUs outstanding</t>
  </si>
  <si>
    <t>Unvested MSUs, Granted</t>
  </si>
  <si>
    <t>Unvested MSUs outstanding, Aggregate Intrinsic Value</t>
  </si>
  <si>
    <t>Stock Based Awards and Other Equity Instruments - Summary of RSU Activity For MSUs (Parenthetical) (Details) - MSUs - shares</t>
  </si>
  <si>
    <t>Employees</t>
  </si>
  <si>
    <t>MSU award provides for vesting based upon the Company’s total shareholder return, or TSR, performance over the period commencing January 1, 2018 through December 31, 2020 relative to the TSR performance of the Nasdaq Composite Total Return Index.</t>
  </si>
  <si>
    <t>Performance measurement period start date</t>
  </si>
  <si>
    <t>Jan. 1,
		2018</t>
  </si>
  <si>
    <t>Performance measurement period end date</t>
  </si>
  <si>
    <t>Employees | 2011 Plan</t>
  </si>
  <si>
    <t>200.00%</t>
  </si>
  <si>
    <t>MSUs provide for vesting based upon the Company’s total shareholder return, or TSR, performance over the period commencing January 1, 2018 through December 31, 2020 relative to the TSR performance of the Nasdaq Composite Total Return Index.</t>
  </si>
  <si>
    <t>Share transfer award</t>
  </si>
  <si>
    <t>Stock Based Awards and Other Equity Instruments - Summary of Unrecognized Compensation Expense and Weighted Average Period Remaining (Details) $ in Millions</t>
  </si>
  <si>
    <t>Dec. 31, 2018USD ($)</t>
  </si>
  <si>
    <t>Unrecognized compensation expense</t>
  </si>
  <si>
    <t>Weighted average period remaining (in years)</t>
  </si>
  <si>
    <t>2 years 9 months 18 days</t>
  </si>
  <si>
    <t>2 years 7 months 6 days</t>
  </si>
  <si>
    <t>2 years</t>
  </si>
  <si>
    <t>Financial Instruments and Fair Value Measurements - Schedule of Cash, Cash Equivalents and Marketable Securities (Details) - USD ($) $ in Millions</t>
  </si>
  <si>
    <t>Fair Value Assets And Liabilities Measured On Recurring And Nonrecurring Basis [Line Items]</t>
  </si>
  <si>
    <t>Short-Term Marketable Securities</t>
  </si>
  <si>
    <t>Long-Term Marketable Securities</t>
  </si>
  <si>
    <t>Cash</t>
  </si>
  <si>
    <t>Cash equivalents</t>
  </si>
  <si>
    <t>Cash, cash equivalents, restricted cash and marketable securities, amortized cost</t>
  </si>
  <si>
    <t>Cash, cash equivalents, restricted cash and marketable securities, fair value</t>
  </si>
  <si>
    <t>Money Market Funds</t>
  </si>
  <si>
    <t>Amortized Cost</t>
  </si>
  <si>
    <t>Fair Value</t>
  </si>
  <si>
    <t>Level 2 | U.S. Agency Securities</t>
  </si>
  <si>
    <t>Level 2 | US treasury securities</t>
  </si>
  <si>
    <t>Level 2 | Certificates of Deposit</t>
  </si>
  <si>
    <t>Level 2 | Commercial Paper</t>
  </si>
  <si>
    <t>Level 2 | Corporate Debt Securities</t>
  </si>
  <si>
    <t>As of December 31, 2018 and 2017, any unrealized gains or losses related to our marketable securities were not material.</t>
  </si>
  <si>
    <t>As of December 31, 2018 and 2017, our restricted cash, which primarily consists of escrowed security deposits, was not material and is included in other long-term assets on our consolidated balance sheets.</t>
  </si>
  <si>
    <t>Financial Instruments and Fair Value Measurements - Additional Information (Details) - USD ($) $ in Millions</t>
  </si>
  <si>
    <t>Investments Debt And Equity Securities [Abstract]</t>
  </si>
  <si>
    <t>Financial instruments including money market funds maturities period</t>
  </si>
  <si>
    <t>Maximum maturities period of long-term marketable securities</t>
  </si>
  <si>
    <t>Minimum maturities period of long-term marketable securities</t>
  </si>
  <si>
    <t>Net gain (loss) related to forward contracts</t>
  </si>
  <si>
    <t>Gain (Loss) on investments</t>
  </si>
  <si>
    <t>Financial Instruments and Fair Value Measurements - Notional Principal Amounts of Outstanding Derivative Instruments (Details)</t>
  </si>
  <si>
    <t>Derivatives Fair Value [Line Items]</t>
  </si>
  <si>
    <t>Derivative instruments not designated as hedging instruments, description of terms</t>
  </si>
  <si>
    <t>We typically use forward contracts, to reduce the effects of foreign currency exchange rate fluctuations on our cash flows primarily for the Euro versus the U.S. Dollar. For the periods ended December 31, 2018, 2017 and 2016, our forward contracts have not been designated as hedges and have typically had maturities of less than 90 days.</t>
  </si>
  <si>
    <t>Not Designated as Hedging Instrument | Foreign Exchange-forward Contracts</t>
  </si>
  <si>
    <t>Foreign currency exchange-forward contracts</t>
  </si>
  <si>
    <t>Derivative contracts address foreign currency exchange fluctuations for the Euro versus the U.S. dollar. The Company had two outstanding derivative contracts as of December 31, 2018 and no outstanding derivative contracts as of December 31, 2017. These outstanding derivatives are not designated as hedging instruments.</t>
  </si>
  <si>
    <t>The fair value of our outstanding derivatives as of December 31, 2018 was not material and was reported as a liability in accrued expenses and other current liabilities on our consolidated balance sheet. We measure the fair value of our outstanding or unsettled derivatives using Level 2 fair value inputs, as we use a pricing model that takes into account the contract terms as well as current foreign currency exchange rates in active markets.</t>
  </si>
  <si>
    <t>Financial Instruments and Fair Value Measurements - Notional Principal Amounts of Outstanding Derivative Instruments (Parenthetical) (Details) - Contract</t>
  </si>
  <si>
    <t>Number of outstanding derivatives contracts</t>
  </si>
  <si>
    <t>Property and Equipment, Net - Components of Property and Equipment, Net (Details) - USD ($) $ in Millions</t>
  </si>
  <si>
    <t>Property Plant And Equipment [Line Items]</t>
  </si>
  <si>
    <t>Property and equipment, gross</t>
  </si>
  <si>
    <t>Less: accumulated depreciation</t>
  </si>
  <si>
    <t>Capitalized Software and Website Development</t>
  </si>
  <si>
    <t>Building</t>
  </si>
  <si>
    <t>Leasehold Improvements</t>
  </si>
  <si>
    <t>Computer Equipment and Purchased Software</t>
  </si>
  <si>
    <t>Furniture, Office Equipment and Other</t>
  </si>
  <si>
    <t>The Company is deemed for accounting purposes to be the owner of its corporate headquarters building under GAAP, and depreciates the asset over its estimated useful life of 40 years on a straight-line basis. Refer to “Note 14: Commitments and Contingencies,” for additional information on our corporate headquarters lease.</t>
  </si>
  <si>
    <t>Property and Equipment, Net - Components of Property and Equipment, Net (Parenthetical) (Details)</t>
  </si>
  <si>
    <t>Property Plant And Equipment Useful Life</t>
  </si>
  <si>
    <t>40 years</t>
  </si>
  <si>
    <t>Property and Equipment, Net - Additional Information (Details) - USD ($) $ in Millions</t>
  </si>
  <si>
    <t>Property and equipment, net</t>
  </si>
  <si>
    <t>Capitalized computer software and website development costs</t>
  </si>
  <si>
    <t>Goodwill and Intangible Assets, Net - Summary of Changes in Goodwill (Details) - USD ($) $ in Millions</t>
  </si>
  <si>
    <t>Goodwill [Line Items]</t>
  </si>
  <si>
    <t>Beginning balance</t>
  </si>
  <si>
    <t>Acquisitions</t>
  </si>
  <si>
    <t>Other adjustments</t>
  </si>
  <si>
    <t>Ending balance</t>
  </si>
  <si>
    <t>The additions to goodwill relate to our business acquisitions. Refer to “Note 3: Acquisitions and Other Investments,” for further information.</t>
  </si>
  <si>
    <t>Primarily related to impact of changes in foreign currency exchange rates to goodwill.</t>
  </si>
  <si>
    <t>Goodwill and Intangible Assets, Net - Summary of Intangible Assets Acquired in Business Combinations (Details) - USD ($) $ in Millions</t>
  </si>
  <si>
    <t>Intangible assets with definite lives</t>
  </si>
  <si>
    <t>Less: accumulated amortization</t>
  </si>
  <si>
    <t>Intangible assets with definite lives, net</t>
  </si>
  <si>
    <t>Intangible assets with indefinite lives</t>
  </si>
  <si>
    <t>Goodwill and Intangible Assets, Net - Additional Information (Details) - USD ($)</t>
  </si>
  <si>
    <t>Amortization expense</t>
  </si>
  <si>
    <t>Goodwill, Impairment Loss</t>
  </si>
  <si>
    <t>Impairment of intangible assets</t>
  </si>
  <si>
    <t>Goodwill and Intangible Assets, Net - Components of Intangible Assets with Definite Lives (Details) - USD ($) $ in Millions</t>
  </si>
  <si>
    <t>Finite Lived Intangible Assets [Line Items]</t>
  </si>
  <si>
    <t>Weighted Average Remaining Life (in years)</t>
  </si>
  <si>
    <t>4 years 3 months 18 days</t>
  </si>
  <si>
    <t>Gross Carrying Amount</t>
  </si>
  <si>
    <t>Accumulated Amortization</t>
  </si>
  <si>
    <t>Trade Names and Trademarks</t>
  </si>
  <si>
    <t>5 years 9 months 18 days</t>
  </si>
  <si>
    <t>Customer Lists and Supplier Relationships</t>
  </si>
  <si>
    <t>3 years 7 months 6 days</t>
  </si>
  <si>
    <t>Subscriber Relationships</t>
  </si>
  <si>
    <t>3 years 8 months 12 days</t>
  </si>
  <si>
    <t>Technology and Other</t>
  </si>
  <si>
    <t>3 years 3 months 18 days</t>
  </si>
  <si>
    <t>Goodwill and Intangible Assets, Net - Summary of Estimated Future Amortization Expense Related to Intangible Assets with Definite Lives (Details) - USD ($) $ in Millions</t>
  </si>
  <si>
    <t>2024 and thereafter</t>
  </si>
  <si>
    <t>Debt - Two Thousand Fifteen Credit Facility - Additional Information (Details) - USD ($)</t>
  </si>
  <si>
    <t>Jun. 30, 2015</t>
  </si>
  <si>
    <t>May 31, 2017</t>
  </si>
  <si>
    <t>Debt Instrument [Line Items]</t>
  </si>
  <si>
    <t>Total interest expense and commitments fees</t>
  </si>
  <si>
    <t>Letter of Credit</t>
  </si>
  <si>
    <t>Letters of credit outstanding amount</t>
  </si>
  <si>
    <t>2015 Credit Facility | Revolving Credit Facility</t>
  </si>
  <si>
    <t>Borrowing capacity under Credit Facility</t>
  </si>
  <si>
    <t>Interest rate description</t>
  </si>
  <si>
    <t>Borrowings under the 2015 Credit Facility generally bear interest, at the Company’s option, at a rate per annum equal to either (i) the Eurocurrency Borrowing rate, or the adjusted LIBO rate for the interest period in effect for such borrowing; plus an applicable margin ranging from 1.25% to 2.00% (“Eurocurrency Spread”), based on the Company’s leverage ratio; or (ii) the Alternate Base Rate (“ABR”) Borrowing, which is the greatest of (a) the Prime Rate in effect on such day, (b) the New York Fed Bank Rate in effect on such day plus 1/2 of 1.00% per annum and (c) the Adjusted LIBO Rate (or LIBO rate multiplied by the Statutory Reserve Rate) for an interest period of one month plus 1.00%; in addition to an applicable margin ranging from 0.25% to 1.00% (“ABR Spread”), based on the Company’s leverage ratio</t>
  </si>
  <si>
    <t>Credit facility, maturity date</t>
  </si>
  <si>
    <t>Jun. 26,
		2020</t>
  </si>
  <si>
    <t>Credit facility, extended maturity date</t>
  </si>
  <si>
    <t>May 12,
		2022</t>
  </si>
  <si>
    <t>Credit Facility, description</t>
  </si>
  <si>
    <t>the 2015 Credit Facility was amended to, among other things, (i) increase the aggregate amount of revolving loan commitments available from $1.0 billion to $1.2 billion; and (ii) extend the maturity date of the 2015 Credit Facility from June 26, 2020 to May 12, 2022 (the “First Amendment”).</t>
  </si>
  <si>
    <t>Credit facility, expiration period</t>
  </si>
  <si>
    <t>Borrowings, interest rate</t>
  </si>
  <si>
    <t>2.74%</t>
  </si>
  <si>
    <t>Amount borrowed</t>
  </si>
  <si>
    <t>Repayments of debt</t>
  </si>
  <si>
    <t>Cash repatriation of foreign earnings</t>
  </si>
  <si>
    <t>Outstanding borrowings</t>
  </si>
  <si>
    <t>Line Of Credit Facility Unused Capacity Commitment Fee Percentage</t>
  </si>
  <si>
    <t>0.15%</t>
  </si>
  <si>
    <t>Deferred financing costs</t>
  </si>
  <si>
    <t>Lender fees and debt financing costs capitalized</t>
  </si>
  <si>
    <t>2015 Credit Facility | Revolving Credit Facility | Adjusted London Interbank Offered Rate</t>
  </si>
  <si>
    <t>Borrowings, interest rate description</t>
  </si>
  <si>
    <t>Adjusted LIBO Rate (or LIBO rate multiplied by the Statutory Reserve Rate) for an interest period of one month plus 1.00%;</t>
  </si>
  <si>
    <t>1.00%</t>
  </si>
  <si>
    <t>2015 Credit Facility | Revolving Credit Facility | New York Fed Bank Rate</t>
  </si>
  <si>
    <t>Basis spread on variable rate</t>
  </si>
  <si>
    <t>0.50%</t>
  </si>
  <si>
    <t>effect on such day plus 1/2 of 1.00% per annum</t>
  </si>
  <si>
    <t>2015 Credit Facility | Letter of Credit</t>
  </si>
  <si>
    <t>2015 Credit Facility | Borrowings On Same Day Notice</t>
  </si>
  <si>
    <t>2015 Credit Facility | Minimum | Revolving Credit Facility</t>
  </si>
  <si>
    <t>2015 Credit Facility | Minimum | Revolving Credit Facility | Eurocurrency Spread</t>
  </si>
  <si>
    <t>1.25%</t>
  </si>
  <si>
    <t>2015 Credit Facility | Minimum | Revolving Credit Facility | Adjusted London Interbank Offered Rate</t>
  </si>
  <si>
    <t>0.25%</t>
  </si>
  <si>
    <t>2015 Credit Facility | Minimum | Revolving Credit Facility | ABR Spread</t>
  </si>
  <si>
    <t>2015 Credit Facility | Maximum | Revolving Credit Facility</t>
  </si>
  <si>
    <t>0.30%</t>
  </si>
  <si>
    <t>2015 Credit Facility | Maximum | Revolving Credit Facility | Eurocurrency Spread</t>
  </si>
  <si>
    <t>2.00%</t>
  </si>
  <si>
    <t>2015 Credit Facility | Maximum | Revolving Credit Facility | Adjusted London Interbank Offered Rate</t>
  </si>
  <si>
    <t>2015 Credit Facility | Maximum | Revolving Credit Facility | ABR Spread</t>
  </si>
  <si>
    <t>Debt - Two Thousand Sixteen Credit Facility - Additional Information (Details) - 2016 Credit Facility - Revolving Credit Facility - Lender - USD ($)</t>
  </si>
  <si>
    <t>Credit facility, termination date</t>
  </si>
  <si>
    <t>Jun. 30,
		2018</t>
  </si>
  <si>
    <t>Debt - Chinese Credit Facilities - Additional Information (Details) - Chinese Credit Facilities</t>
  </si>
  <si>
    <t>Dec. 31, 2018USD ($)CreditFacility</t>
  </si>
  <si>
    <t>Dec. 31, 2018CNY (¥)</t>
  </si>
  <si>
    <t>Number of credit facilities | CreditFacility</t>
  </si>
  <si>
    <t>Chinese Credit Facility Boa</t>
  </si>
  <si>
    <t>Period of credit facility</t>
  </si>
  <si>
    <t>Borrowings under our Chinese Credit Facility – BOA generally bear interest at a rate based on People’s Bank of China benchmark, including certain adjustments which may be made in accordance with market conditions at the time of borrowing</t>
  </si>
  <si>
    <t>Chinese Credit Facility JPM</t>
  </si>
  <si>
    <t>Our Chinese Credit Facility—JPM generally bears interest at a rate based on People’s Bank of China benchmark, including certain adjustments which may be made in accordance with market conditions at the time of borrowing.</t>
  </si>
  <si>
    <t>Line of credit, interest rate basis</t>
  </si>
  <si>
    <t>5.00%</t>
  </si>
  <si>
    <t>Income Taxes - Summary of Our Domestic and Foreign Income Before Income Taxes (Details) - USD ($) $ in Millions</t>
  </si>
  <si>
    <t>Domestic</t>
  </si>
  <si>
    <t>Foreign</t>
  </si>
  <si>
    <t>Income Taxes - Summary of the Components of Our Provision for Income Taxes (Details) - USD ($) $ in Millions</t>
  </si>
  <si>
    <t>Current income tax expense:</t>
  </si>
  <si>
    <t>Federal</t>
  </si>
  <si>
    <t>State</t>
  </si>
  <si>
    <t>Current income tax expense</t>
  </si>
  <si>
    <t>Deferred income tax expense (benefit):</t>
  </si>
  <si>
    <t>Provision for income taxes</t>
  </si>
  <si>
    <t>Income Taxes - Additional Information (Details) - USD ($) $ in Millions</t>
  </si>
  <si>
    <t>Jan. 31, 2017</t>
  </si>
  <si>
    <t>Dec. 31, 2011</t>
  </si>
  <si>
    <t>Dec. 31, 2015</t>
  </si>
  <si>
    <t>Income Taxes [Line Items]</t>
  </si>
  <si>
    <t>Decrease in income tax payable attributable to exercise or settlement of stock-based awards</t>
  </si>
  <si>
    <t>Valuation allowance on deferred tax assets</t>
  </si>
  <si>
    <t>Increase related to additional foreign net operating losses</t>
  </si>
  <si>
    <t>Income tax expense at federal statutory rate</t>
  </si>
  <si>
    <t>21.00%</t>
  </si>
  <si>
    <t>35.00%</t>
  </si>
  <si>
    <t>Transition tax</t>
  </si>
  <si>
    <t>Income tax expense recorded due to remeasurement of net deferred tax assets</t>
  </si>
  <si>
    <t>Income tax expense benefit related to transition tax</t>
  </si>
  <si>
    <t>Income tax benefit related to the adjustment of deferred taxes</t>
  </si>
  <si>
    <t>Tax cuts and jobs act, income tax benefit</t>
  </si>
  <si>
    <t>Tax benefit from subsidiary</t>
  </si>
  <si>
    <t>Income tax benefit upon Court's 2015 opinion</t>
  </si>
  <si>
    <t>Cumulative undistributed earnings of foreign subsidiaries</t>
  </si>
  <si>
    <t>Unrecognized tax benefits</t>
  </si>
  <si>
    <t>Unrecognized tax benefits that would impact effective tax rate</t>
  </si>
  <si>
    <t>Total gross interest and penalties accrued</t>
  </si>
  <si>
    <t>Minimum | Expedia | IRS | Tax Years 2009 and 2010</t>
  </si>
  <si>
    <t>Increase in income tax expense due to proposed adjustments related to transfer pricing with foreign subsidiary, estimated</t>
  </si>
  <si>
    <t>Maximum | Expedia | IRS | Tax Years 2009 and 2010</t>
  </si>
  <si>
    <t>Singapore</t>
  </si>
  <si>
    <t>Singapore's effective tax rate</t>
  </si>
  <si>
    <t>17.00%</t>
  </si>
  <si>
    <t>Tax incentive agreement expiration date</t>
  </si>
  <si>
    <t>Jun. 30,
		2021</t>
  </si>
  <si>
    <t>Decrease to the 2018 provision for income tax expense</t>
  </si>
  <si>
    <t>Operating loss carryforwards</t>
  </si>
  <si>
    <t>Expiration date of NOLs</t>
  </si>
  <si>
    <t>Between 2020 and 2037</t>
  </si>
  <si>
    <t>Between 2019 and 2028</t>
  </si>
  <si>
    <t>Income Taxes - Summary of Deferred Tax Assets and Deferred Tax Liabilities (Details) - USD ($) $ in Millions</t>
  </si>
  <si>
    <t>Deferred tax assets:</t>
  </si>
  <si>
    <t>Net operating loss carryforwards</t>
  </si>
  <si>
    <t>Provision for accrued expenses</t>
  </si>
  <si>
    <t>Deferred rent</t>
  </si>
  <si>
    <t>Lease financing obligation</t>
  </si>
  <si>
    <t>Foreign advertising spend</t>
  </si>
  <si>
    <t>Deferred expense related to cost-sharing arrangement</t>
  </si>
  <si>
    <t>Interest carryforward</t>
  </si>
  <si>
    <t>Other</t>
  </si>
  <si>
    <t>Total deferred tax assets</t>
  </si>
  <si>
    <t>Less: valuation allowance</t>
  </si>
  <si>
    <t>Net deferred tax assets</t>
  </si>
  <si>
    <t>Deferred tax liabilities:</t>
  </si>
  <si>
    <t>Property and equipment</t>
  </si>
  <si>
    <t>Prepaid expenses</t>
  </si>
  <si>
    <t>Building - corporate headquarters</t>
  </si>
  <si>
    <t>Deferred income related to cost-sharing arrangement</t>
  </si>
  <si>
    <t>Total deferred tax liabilities</t>
  </si>
  <si>
    <t>Net deferred tax asset (liability)</t>
  </si>
  <si>
    <t>Income Taxes - Reconciliation of the Provision for Income Taxes (Details) - USD ($) $ in Millions</t>
  </si>
  <si>
    <t>Income Tax Expense Benefit Continuing Operations Income Tax Reconciliation [Abstract]</t>
  </si>
  <si>
    <t>Income tax expense at the federal statutory rate</t>
  </si>
  <si>
    <t>Foreign rate differential</t>
  </si>
  <si>
    <t>State income taxes, net of effect of federal tax benefit</t>
  </si>
  <si>
    <t>Unrecognized tax benefits and related interest</t>
  </si>
  <si>
    <t>Change in cost-sharing treatment of stock-based compensation</t>
  </si>
  <si>
    <t>FDII, GILTI and other provisions</t>
  </si>
  <si>
    <t>Impacts related to the 2017 Tax Act</t>
  </si>
  <si>
    <t>Research tax credit</t>
  </si>
  <si>
    <t>Change in valuation allowance</t>
  </si>
  <si>
    <t>Local income tax on intercompany transaction</t>
  </si>
  <si>
    <t>Executive compensation</t>
  </si>
  <si>
    <t>Other, net</t>
  </si>
  <si>
    <t>During 2018, we completed an intra-entity transfer from Australia to the U.S. of certain intangible property (“IP”) rights associated with a subsidiary’s technology platform. This transfer resulted in an income tax expense for Australian tax purposes of approximately $10 million. As a result of the IP transfer, we utilized NOLs and consequently released the valuation allowance on our Australian entity.</t>
  </si>
  <si>
    <t>Income Taxes - Reconciliation of the Provision for Income Taxes (Parenthetical) (Details) $ in Millions</t>
  </si>
  <si>
    <t>Australia Tax | Intangible Property Rights</t>
  </si>
  <si>
    <t>Income Taxes - Reconciliation of the Beginning and Ending Amount of Gross Unrecognized Tax Benefits (Details) - USD ($) $ in Millions</t>
  </si>
  <si>
    <t>Balance, beginning of year</t>
  </si>
  <si>
    <t>Increases to tax positions related to the current year</t>
  </si>
  <si>
    <t>Increases to tax positions related to the prior year</t>
  </si>
  <si>
    <t>Reductions due to lapsed statute of limitations</t>
  </si>
  <si>
    <t>Balance, end of year</t>
  </si>
  <si>
    <t>Accrued Expenses and Other Current Liabilities - Details of Accrued Expenses and Other Current Liabilities (Details) - USD ($) $ in Millions</t>
  </si>
  <si>
    <t>Accrued employee salary, bonus, and related benefits</t>
  </si>
  <si>
    <t>Accrued marketing costs</t>
  </si>
  <si>
    <t>Current income taxes payable</t>
  </si>
  <si>
    <t>Current portion of debt</t>
  </si>
  <si>
    <t>Other Long-Term Liabilities - Schedule of Other Long-Term Liabilities (Details) - USD ($) $ in Millions</t>
  </si>
  <si>
    <t>Long-term income taxes payable</t>
  </si>
  <si>
    <t>Financing obligation, net of current portion</t>
  </si>
  <si>
    <t>Total other long term liabilities</t>
  </si>
  <si>
    <t>Refer to “Note 11: Income Taxes” for additional information on our unrecognized tax benefits. Amount includes accrued interest related to this liability.</t>
  </si>
  <si>
    <t>Amount relates to the long-term portion of Transition Tax related to 2017 Tax Act.  Refer to “Note 11: Income Taxes,” for additional information.</t>
  </si>
  <si>
    <t>Refer to “Note 14: Commitments and Contingencies,” for additional information on our corporate headquarters lease and its related financing obligation.</t>
  </si>
  <si>
    <t>Amounts primarily consist of long-term deferred rent balances related to our operating leases for office space.</t>
  </si>
  <si>
    <t>Commitments and Contingencies - Summary of Material Contractual Obligations and Commercial Commitments (Details) $ in Millions</t>
  </si>
  <si>
    <t>Commitment And Contingencies [Line Items]</t>
  </si>
  <si>
    <t>Property leases, Total</t>
  </si>
  <si>
    <t>Property leases, Less than 1 year</t>
  </si>
  <si>
    <t>Property leases, 1 to 3 years</t>
  </si>
  <si>
    <t>Property leases, 3 to 5 years</t>
  </si>
  <si>
    <t>Property leases, More than 5 years</t>
  </si>
  <si>
    <t>Contractual Obligation, Total</t>
  </si>
  <si>
    <t>Contractual Obligation, Less than 1 year</t>
  </si>
  <si>
    <t>Contractual Obligation, 1 to 3 years</t>
  </si>
  <si>
    <t>Contractual Obligation, 3 to 5 years</t>
  </si>
  <si>
    <t>Contractual Obligation, More than 5 years</t>
  </si>
  <si>
    <t>Standby Letters of Credit</t>
  </si>
  <si>
    <t>Expected Commitment Fee Payments on 2015 Credit Facility</t>
  </si>
  <si>
    <t>Purchase Obligations and Other</t>
  </si>
  <si>
    <t>Commitments and Contingencies - Additional Information (Details) $ in Millions</t>
  </si>
  <si>
    <t>Jun. 30, 2013ft²</t>
  </si>
  <si>
    <t>Dec. 31, 2018USD ($)ft²Location</t>
  </si>
  <si>
    <t>Leased location | Location</t>
  </si>
  <si>
    <t>Rental expense</t>
  </si>
  <si>
    <t>Sublease income</t>
  </si>
  <si>
    <t>Leased area | ft²</t>
  </si>
  <si>
    <t>Corporate HQ Building</t>
  </si>
  <si>
    <t>Lease expiration date</t>
  </si>
  <si>
    <t>Dec. 1,
		2030</t>
  </si>
  <si>
    <t>Initial term of Lease</t>
  </si>
  <si>
    <t>15 years 7 months</t>
  </si>
  <si>
    <t>Extended Lease Term</t>
  </si>
  <si>
    <t>Rent expenses</t>
  </si>
  <si>
    <t>Security deposits</t>
  </si>
  <si>
    <t>North America and Europe and Asia Pacific</t>
  </si>
  <si>
    <t>Leased area of office space | ft²</t>
  </si>
  <si>
    <t>Jun. 1,
		2027</t>
  </si>
  <si>
    <t>Commitments and Contingencies - Future Minimum Commitments Under Our corporate Headquarters Lease and Other Non-Cancelable Operating Leases (Details) $ in Millions</t>
  </si>
  <si>
    <t>Thereafter</t>
  </si>
  <si>
    <t>Corporate Headquarters Lease</t>
  </si>
  <si>
    <t>Other Operating Leases</t>
  </si>
  <si>
    <t>Commitments and Contingencies - Future Minimum Commitments Under Our corporate Headquarters Lease and Other Non-Cancelable Operating Leases (Parenthetical) (Details) - USD ($) $ in Millions</t>
  </si>
  <si>
    <t>Other long-term liabilities under financial obligation</t>
  </si>
  <si>
    <t>Employee Benefit Plans - Additional Information (Details) - USD ($) $ in Millions</t>
  </si>
  <si>
    <t>Defined Benefit Plans And Other Postretirement Benefit Plans Table Text Block [Line Items]</t>
  </si>
  <si>
    <t>Automatic enrollment feature pre-tax</t>
  </si>
  <si>
    <t>6.00%</t>
  </si>
  <si>
    <t>Maximum employer contribution</t>
  </si>
  <si>
    <t>Maximum employee contributions percentage to receive 50% matching</t>
  </si>
  <si>
    <t>Employer match, percent</t>
  </si>
  <si>
    <t>3.00%</t>
  </si>
  <si>
    <t>Contributions vested with the employees</t>
  </si>
  <si>
    <t>Contributions to plans</t>
  </si>
  <si>
    <t>Target bonus multiplier</t>
  </si>
  <si>
    <t>1, 1.5 or 2</t>
  </si>
  <si>
    <t>Severance Costs</t>
  </si>
  <si>
    <t>Director</t>
  </si>
  <si>
    <t>Common stock reserved for issuance to non-employee directors</t>
  </si>
  <si>
    <t>Director | 2011 Plan</t>
  </si>
  <si>
    <t>No of installments for payments upon termination</t>
  </si>
  <si>
    <t>Payments upon termination will be made in either one lump sum or up to five annual installments, as elected by the eligible director at the time of the deferral election.</t>
  </si>
  <si>
    <t>Period of continued payment of base salary in event of termination by company without cause more than 3 months prior to or 12 months following change in control</t>
  </si>
  <si>
    <t>Period of continued coverage of health insurance premium in event of termination by company without cause more than 3 months prior to or 12 months following change in control</t>
  </si>
  <si>
    <t>Period of lump sum salary payment in event of termination by company without cause or by participant for good reason within 3 months prior to or 12 months following change in control</t>
  </si>
  <si>
    <t>24 months</t>
  </si>
  <si>
    <t>Period of lump sum insurance premium payment in event of termination by company without cause or by participant for good reason within 3 months prior to or 12 months following change in control</t>
  </si>
  <si>
    <t>6 months</t>
  </si>
  <si>
    <t>Pre-tax basis</t>
  </si>
  <si>
    <t>Maximum annual employee contribution, percent</t>
  </si>
  <si>
    <t>After-tax basis</t>
  </si>
  <si>
    <t>Stockholders' Equity - Additional Information (Details)</t>
  </si>
  <si>
    <t>Dec. 31, 2018USD ($)Vote / sharesDirectors$ / sharesshares</t>
  </si>
  <si>
    <t>Dec. 31, 2017USD ($)$ / sharesshares</t>
  </si>
  <si>
    <t>Dec. 31, 2016USD ($)$ / sharesshares</t>
  </si>
  <si>
    <t>Jan. 31, 2018USD ($)</t>
  </si>
  <si>
    <t>Jan. 25, 2017USD ($)</t>
  </si>
  <si>
    <t>Dec. 31, 2015shares</t>
  </si>
  <si>
    <t>Feb. 15, 2013USD ($)</t>
  </si>
  <si>
    <t>Schedule Of Capitalization Equity [Line Items]</t>
  </si>
  <si>
    <t>Preferred stock, par value | $ / shares</t>
  </si>
  <si>
    <t>Common stock, par value | $ / shares</t>
  </si>
  <si>
    <t>Percentage of directors elected by common stock holders</t>
  </si>
  <si>
    <t>25.00%</t>
  </si>
  <si>
    <t>Number of directors | Directors</t>
  </si>
  <si>
    <t>Conversion of Class B common stock</t>
  </si>
  <si>
    <t>Repurchase of shares of common stock authorized | $</t>
  </si>
  <si>
    <t>Average price of shares repurchased, common stock | $ / shares</t>
  </si>
  <si>
    <t>Aggregate cost of shares repurchased, common stock | $</t>
  </si>
  <si>
    <t>Aggregate cost of treasury stock | $</t>
  </si>
  <si>
    <t>Remaining authorized share repurchased amount | $</t>
  </si>
  <si>
    <t>Stockholders' Equity - Accumulated Other Comprehensive Loss Primarily Comprised of Accumulated Foreign Currency Translation (Details) - USD ($) $ in Millions</t>
  </si>
  <si>
    <t>Accumulated Other Comprehensive Income Loss [Line Items]</t>
  </si>
  <si>
    <t>Total accumulated other comprehensive loss</t>
  </si>
  <si>
    <t>Cumulative Foreign Currency Translation Adjustments</t>
  </si>
  <si>
    <t>Related Party Transactions - Additional Information (Details) - USD ($) shares in Millions</t>
  </si>
  <si>
    <t>Related Party Transaction [Line Items]</t>
  </si>
  <si>
    <t>Related party transactions</t>
  </si>
  <si>
    <t>Segment and Geographic Information - Additional Information (Details)</t>
  </si>
  <si>
    <t>Dec. 31, 2018Segment</t>
  </si>
  <si>
    <t>Segment Reporting Information [Line Items]</t>
  </si>
  <si>
    <t>Number of reportable segment</t>
  </si>
  <si>
    <t>Number of operating segments</t>
  </si>
  <si>
    <t>Segment and Geographic Information - Summary of Segment Information (Details) - USD ($) $ in Millions</t>
  </si>
  <si>
    <t>Revenue</t>
  </si>
  <si>
    <t>Adjusted EBITDA</t>
  </si>
  <si>
    <t>Legal reserves and settlements</t>
  </si>
  <si>
    <t>Other expense, net</t>
  </si>
  <si>
    <t>Operating Segments | Hotel Segment</t>
  </si>
  <si>
    <t>Operating Segments | Non-Hotel Segment</t>
  </si>
  <si>
    <t>Corporate and Unallocated</t>
  </si>
  <si>
    <t>Includes allocated general and administrative expenses in our Hotel segment of $77 million, $81 million and $80 million; and in our Non-Hotel segment of $50 million, $42 million and $38 million for the years ended December 31, 2018, 2017 and 2016, respectively.</t>
  </si>
  <si>
    <t>Segment and Geographic Information - Summary of Segment Information (Parenthetical) (Details) - USD ($) $ in Millions</t>
  </si>
  <si>
    <t>Segment and Geographic Information - Summary of Total Revenue by Source (Details) - USD ($) $ in Millions</t>
  </si>
  <si>
    <t>Revenue from External Customer [Line Items]</t>
  </si>
  <si>
    <t>Hotel Segment | TripAdvisor-Branded Click-Based and Transaction</t>
  </si>
  <si>
    <t>Hotel Segment | TripAdvisor-Branded Display-Based Advertising and Subscription</t>
  </si>
  <si>
    <t>Hotel Segment | Other Hotel Revenue</t>
  </si>
  <si>
    <t>Segment and Geographic Information - Summary of Revenue by Geographic Area (Details) - USD ($) $ in Millions</t>
  </si>
  <si>
    <t>Revenues From External Customers And Long Lived Assets [Line Items]</t>
  </si>
  <si>
    <t>United States</t>
  </si>
  <si>
    <t>United Kingdom</t>
  </si>
  <si>
    <t>All Other Countries</t>
  </si>
  <si>
    <t>Segment and Geographic Information - Property and Equipment, Net (Details) - USD ($) $ in Millions</t>
  </si>
  <si>
    <t>Interest Income and Other, Net - Summary of Interest Income and Other, Net (Details) - USD ($) $ in Millions</t>
  </si>
  <si>
    <t>Net gain (loss), realized and unrealized, on foreign currency exchange and foreign currency derivative contracts and other, net</t>
  </si>
  <si>
    <t>Interest income</t>
  </si>
  <si>
    <t>Gain/(loss) on investment in privately-held companies</t>
  </si>
  <si>
    <t>Quarterly Financial Information - Summary of Selected Unaudited Financial Information (Detail) - USD ($) $ / shares in Units, $ in Millions</t>
  </si>
  <si>
    <t>Year ended December 31, 2018</t>
  </si>
  <si>
    <t>Basic earnings (loss) per share</t>
  </si>
  <si>
    <t>Diluted earnings (loss) per share</t>
  </si>
  <si>
    <t>Quarterly Financial Information - Summary of Selected Unaudited Financial Information (Parenthetical) (Detail) - USD ($) $ in Millions</t>
  </si>
  <si>
    <t>Tax expense due to remeasurement of net deferred tax ass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ASC &quot;#,##0_);_(&quot;ASC &quot;(#,##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265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5775119721</v>
      </c>
    </row>
    <row r="21" spans="1:4">
      <c r="A21" s="4" t="s">
        <v>33</v>
      </c>
    </row>
    <row r="22" spans="1:4">
      <c r="A22" s="3" t="s">
        <v>5</v>
      </c>
    </row>
    <row r="23" spans="1:4">
      <c r="A23" s="4" t="s">
        <v>34</v>
      </c>
      <c r="C23" s="5" t="n">
        <v>125336213</v>
      </c>
    </row>
    <row r="24" spans="1:4">
      <c r="A24" s="4" t="s">
        <v>35</v>
      </c>
    </row>
    <row r="25" spans="1:4">
      <c r="A25" s="3" t="s">
        <v>5</v>
      </c>
    </row>
    <row r="26" spans="1:4">
      <c r="A26" s="4" t="s">
        <v>34</v>
      </c>
      <c r="C26"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s>
  <sheetData>
    <row r="1" spans="1:19">
      <c r="A1" s="1" t="s">
        <v>1060</v>
      </c>
      <c r="C1" s="2" t="s">
        <v>544</v>
      </c>
      <c r="O1" s="2" t="s">
        <v>1</v>
      </c>
    </row>
    <row r="2" spans="1:19">
      <c r="C2" s="2" t="s">
        <v>2</v>
      </c>
      <c r="D2" s="2" t="s">
        <v>545</v>
      </c>
      <c r="E2" s="2" t="s">
        <v>4</v>
      </c>
      <c r="F2" s="2" t="s">
        <v>546</v>
      </c>
      <c r="G2" s="2" t="s">
        <v>37</v>
      </c>
      <c r="I2" s="2" t="s">
        <v>547</v>
      </c>
      <c r="K2" s="2" t="s">
        <v>548</v>
      </c>
      <c r="M2" s="2" t="s">
        <v>549</v>
      </c>
      <c r="O2" s="2" t="s">
        <v>2</v>
      </c>
      <c r="Q2" s="2" t="s">
        <v>37</v>
      </c>
      <c r="S2" s="2" t="s">
        <v>38</v>
      </c>
    </row>
    <row r="3" spans="1:19">
      <c r="A3" s="3" t="s">
        <v>1057</v>
      </c>
    </row>
    <row r="4" spans="1:19">
      <c r="A4" s="4" t="s">
        <v>1061</v>
      </c>
      <c r="O4" s="6" t="n">
        <v>1615</v>
      </c>
      <c r="Q4" s="6" t="n">
        <v>1556</v>
      </c>
      <c r="S4" s="6" t="n">
        <v>1480</v>
      </c>
    </row>
    <row r="5" spans="1:19">
      <c r="A5" s="4" t="s">
        <v>1062</v>
      </c>
      <c r="B5" s="4" t="s">
        <v>64</v>
      </c>
      <c r="O5" s="5" t="n">
        <v>422</v>
      </c>
      <c r="Q5" s="5" t="n">
        <v>331</v>
      </c>
      <c r="S5" s="5" t="n">
        <v>352</v>
      </c>
    </row>
    <row r="6" spans="1:19">
      <c r="A6" s="4" t="s">
        <v>48</v>
      </c>
      <c r="O6" s="5" t="n">
        <v>-82</v>
      </c>
      <c r="Q6" s="5" t="n">
        <v>-79</v>
      </c>
      <c r="S6" s="5" t="n">
        <v>-69</v>
      </c>
    </row>
    <row r="7" spans="1:19">
      <c r="A7" s="4" t="s">
        <v>49</v>
      </c>
      <c r="O7" s="5" t="n">
        <v>-34</v>
      </c>
      <c r="Q7" s="5" t="n">
        <v>-32</v>
      </c>
      <c r="S7" s="5" t="n">
        <v>-32</v>
      </c>
    </row>
    <row r="8" spans="1:19">
      <c r="A8" s="4" t="s">
        <v>71</v>
      </c>
      <c r="O8" s="5" t="n">
        <v>-118</v>
      </c>
      <c r="Q8" s="5" t="n">
        <v>-96</v>
      </c>
      <c r="S8" s="5" t="n">
        <v>-85</v>
      </c>
    </row>
    <row r="9" spans="1:19">
      <c r="A9" s="4" t="s">
        <v>1063</v>
      </c>
      <c r="O9" s="5" t="n">
        <v>-5</v>
      </c>
    </row>
    <row r="10" spans="1:19">
      <c r="A10" s="4" t="s">
        <v>51</v>
      </c>
      <c r="C10" s="6" t="n">
        <v>23</v>
      </c>
      <c r="D10" s="6" t="n">
        <v>89</v>
      </c>
      <c r="E10" s="6" t="n">
        <v>49</v>
      </c>
      <c r="F10" s="6" t="n">
        <v>23</v>
      </c>
      <c r="G10" s="6" t="n">
        <v>9</v>
      </c>
      <c r="I10" s="6" t="n">
        <v>42</v>
      </c>
      <c r="K10" s="6" t="n">
        <v>46</v>
      </c>
      <c r="M10" s="6" t="n">
        <v>27</v>
      </c>
      <c r="O10" s="5" t="n">
        <v>183</v>
      </c>
      <c r="Q10" s="5" t="n">
        <v>124</v>
      </c>
      <c r="S10" s="5" t="n">
        <v>166</v>
      </c>
    </row>
    <row r="11" spans="1:19">
      <c r="A11" s="4" t="s">
        <v>1064</v>
      </c>
      <c r="O11" s="5" t="n">
        <v>-10</v>
      </c>
      <c r="Q11" s="5" t="n">
        <v>-14</v>
      </c>
      <c r="S11" s="5" t="n">
        <v>-15</v>
      </c>
    </row>
    <row r="12" spans="1:19">
      <c r="A12" s="4" t="s">
        <v>56</v>
      </c>
      <c r="O12" s="5" t="n">
        <v>173</v>
      </c>
      <c r="Q12" s="5" t="n">
        <v>110</v>
      </c>
      <c r="S12" s="5" t="n">
        <v>151</v>
      </c>
    </row>
    <row r="13" spans="1:19">
      <c r="A13" s="4" t="s">
        <v>57</v>
      </c>
      <c r="O13" s="5" t="n">
        <v>-60</v>
      </c>
      <c r="Q13" s="5" t="n">
        <v>-129</v>
      </c>
      <c r="R13" s="4" t="s">
        <v>45</v>
      </c>
      <c r="S13" s="5" t="n">
        <v>-31</v>
      </c>
    </row>
    <row r="14" spans="1:19">
      <c r="A14" s="4" t="s">
        <v>59</v>
      </c>
      <c r="C14" s="6" t="n">
        <v>7</v>
      </c>
      <c r="D14" s="6" t="n">
        <v>69</v>
      </c>
      <c r="E14" s="6" t="n">
        <v>32</v>
      </c>
      <c r="F14" s="6" t="n">
        <v>5</v>
      </c>
      <c r="G14" s="6" t="n">
        <v>-84</v>
      </c>
      <c r="H14" s="4" t="s">
        <v>58</v>
      </c>
      <c r="I14" s="6" t="n">
        <v>25</v>
      </c>
      <c r="J14" s="4" t="s">
        <v>58</v>
      </c>
      <c r="K14" s="6" t="n">
        <v>27</v>
      </c>
      <c r="L14" s="4" t="s">
        <v>58</v>
      </c>
      <c r="M14" s="6" t="n">
        <v>13</v>
      </c>
      <c r="N14" s="4" t="s">
        <v>58</v>
      </c>
      <c r="O14" s="5" t="n">
        <v>113</v>
      </c>
      <c r="Q14" s="5" t="n">
        <v>-19</v>
      </c>
      <c r="S14" s="5" t="n">
        <v>120</v>
      </c>
    </row>
    <row r="15" spans="1:19">
      <c r="A15" s="4" t="s">
        <v>534</v>
      </c>
    </row>
    <row r="16" spans="1:19">
      <c r="A16" s="3" t="s">
        <v>1057</v>
      </c>
    </row>
    <row r="17" spans="1:19">
      <c r="A17" s="4" t="s">
        <v>1061</v>
      </c>
      <c r="B17" s="4" t="s">
        <v>498</v>
      </c>
      <c r="O17" s="5" t="n">
        <v>1157</v>
      </c>
    </row>
    <row r="18" spans="1:19">
      <c r="A18" s="4" t="s">
        <v>535</v>
      </c>
    </row>
    <row r="19" spans="1:19">
      <c r="A19" s="3" t="s">
        <v>1057</v>
      </c>
    </row>
    <row r="20" spans="1:19">
      <c r="A20" s="4" t="s">
        <v>1061</v>
      </c>
      <c r="O20" s="5" t="n">
        <v>458</v>
      </c>
      <c r="P20" s="4" t="s">
        <v>498</v>
      </c>
      <c r="Q20" s="5" t="n">
        <v>360</v>
      </c>
      <c r="S20" s="5" t="n">
        <v>290</v>
      </c>
    </row>
    <row r="21" spans="1:19">
      <c r="A21" s="4" t="s">
        <v>1065</v>
      </c>
    </row>
    <row r="22" spans="1:19">
      <c r="A22" s="3" t="s">
        <v>1057</v>
      </c>
    </row>
    <row r="23" spans="1:19">
      <c r="A23" s="4" t="s">
        <v>1061</v>
      </c>
      <c r="O23" s="5" t="n">
        <v>1157</v>
      </c>
      <c r="Q23" s="5" t="n">
        <v>1196</v>
      </c>
      <c r="S23" s="5" t="n">
        <v>1190</v>
      </c>
    </row>
    <row r="24" spans="1:19">
      <c r="A24" s="4" t="s">
        <v>1062</v>
      </c>
      <c r="B24" s="4" t="s">
        <v>64</v>
      </c>
      <c r="O24" s="5" t="n">
        <v>356</v>
      </c>
      <c r="Q24" s="5" t="n">
        <v>286</v>
      </c>
      <c r="S24" s="5" t="n">
        <v>380</v>
      </c>
    </row>
    <row r="25" spans="1:19">
      <c r="A25" s="4" t="s">
        <v>1066</v>
      </c>
    </row>
    <row r="26" spans="1:19">
      <c r="A26" s="3" t="s">
        <v>1057</v>
      </c>
    </row>
    <row r="27" spans="1:19">
      <c r="A27" s="4" t="s">
        <v>1061</v>
      </c>
      <c r="O27" s="5" t="n">
        <v>458</v>
      </c>
      <c r="Q27" s="5" t="n">
        <v>360</v>
      </c>
      <c r="S27" s="5" t="n">
        <v>290</v>
      </c>
    </row>
    <row r="28" spans="1:19">
      <c r="A28" s="4" t="s">
        <v>1062</v>
      </c>
      <c r="B28" s="4" t="s">
        <v>64</v>
      </c>
      <c r="O28" s="5" t="n">
        <v>66</v>
      </c>
      <c r="Q28" s="5" t="n">
        <v>45</v>
      </c>
      <c r="S28" s="5" t="n">
        <v>-28</v>
      </c>
    </row>
    <row r="29" spans="1:19">
      <c r="A29" s="4" t="s">
        <v>1067</v>
      </c>
    </row>
    <row r="30" spans="1:19">
      <c r="A30" s="3" t="s">
        <v>1057</v>
      </c>
    </row>
    <row r="31" spans="1:19">
      <c r="A31" s="4" t="s">
        <v>48</v>
      </c>
      <c r="O31" s="5" t="n">
        <v>-82</v>
      </c>
      <c r="Q31" s="5" t="n">
        <v>-79</v>
      </c>
      <c r="S31" s="5" t="n">
        <v>-69</v>
      </c>
    </row>
    <row r="32" spans="1:19">
      <c r="A32" s="4" t="s">
        <v>49</v>
      </c>
      <c r="O32" s="5" t="n">
        <v>-34</v>
      </c>
      <c r="Q32" s="5" t="n">
        <v>-32</v>
      </c>
      <c r="S32" s="5" t="n">
        <v>-32</v>
      </c>
    </row>
    <row r="33" spans="1:19">
      <c r="A33" s="4" t="s">
        <v>71</v>
      </c>
      <c r="O33" s="5" t="n">
        <v>-118</v>
      </c>
      <c r="Q33" s="6" t="n">
        <v>-96</v>
      </c>
      <c r="S33" s="6" t="n">
        <v>-85</v>
      </c>
    </row>
    <row r="34" spans="1:19">
      <c r="A34" s="4" t="s">
        <v>1063</v>
      </c>
      <c r="O34" s="6" t="n">
        <v>-5</v>
      </c>
    </row>
    <row r="35" spans="1:19"/>
    <row r="36" spans="1:19">
      <c r="A36" s="4" t="s">
        <v>64</v>
      </c>
      <c r="B36" s="4" t="s">
        <v>1068</v>
      </c>
    </row>
    <row r="37" spans="1:19">
      <c r="A37" s="4" t="s">
        <v>45</v>
      </c>
      <c r="B37" s="4" t="s">
        <v>67</v>
      </c>
    </row>
    <row r="38" spans="1:19">
      <c r="A38" s="4" t="s">
        <v>58</v>
      </c>
      <c r="B38" s="4" t="s">
        <v>559</v>
      </c>
    </row>
    <row r="39" spans="1:19">
      <c r="A39" s="4" t="s">
        <v>498</v>
      </c>
      <c r="B39" s="4" t="s">
        <v>539</v>
      </c>
    </row>
  </sheetData>
  <mergeCells count="14">
    <mergeCell ref="A1:B2"/>
    <mergeCell ref="C1:N1"/>
    <mergeCell ref="O1:S1"/>
    <mergeCell ref="G2:H2"/>
    <mergeCell ref="I2:J2"/>
    <mergeCell ref="K2:L2"/>
    <mergeCell ref="M2:N2"/>
    <mergeCell ref="O2:P2"/>
    <mergeCell ref="Q2:R2"/>
    <mergeCell ref="A35:R35"/>
    <mergeCell ref="B36:R36"/>
    <mergeCell ref="B37:R37"/>
    <mergeCell ref="B38:R38"/>
    <mergeCell ref="B39:R3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6"/>
    <col customWidth="1" max="5" min="5" width="14"/>
    <col customWidth="1" max="6" min="6" width="14"/>
  </cols>
  <sheetData>
    <row r="1" spans="1:6">
      <c r="A1" s="1" t="s">
        <v>1069</v>
      </c>
      <c r="C1" s="2" t="s">
        <v>544</v>
      </c>
      <c r="D1" s="2" t="s">
        <v>1</v>
      </c>
    </row>
    <row r="2" spans="1:6">
      <c r="C2" s="2" t="s">
        <v>37</v>
      </c>
      <c r="D2" s="2" t="s">
        <v>2</v>
      </c>
      <c r="E2" s="2" t="s">
        <v>37</v>
      </c>
      <c r="F2" s="2" t="s">
        <v>38</v>
      </c>
    </row>
    <row r="3" spans="1:6">
      <c r="A3" s="3" t="s">
        <v>1057</v>
      </c>
    </row>
    <row r="4" spans="1:6">
      <c r="A4" s="4" t="s">
        <v>47</v>
      </c>
      <c r="B4" s="4" t="s">
        <v>64</v>
      </c>
      <c r="D4" s="6" t="n">
        <v>177</v>
      </c>
      <c r="E4" s="6" t="n">
        <v>157</v>
      </c>
      <c r="F4" s="6" t="n">
        <v>143</v>
      </c>
    </row>
    <row r="5" spans="1:6">
      <c r="A5" s="4" t="s">
        <v>882</v>
      </c>
      <c r="C5" s="6" t="n">
        <v>67</v>
      </c>
      <c r="E5" s="5" t="n">
        <v>67</v>
      </c>
    </row>
    <row r="6" spans="1:6">
      <c r="A6" s="4" t="s">
        <v>883</v>
      </c>
      <c r="D6" s="5" t="n">
        <v>2</v>
      </c>
      <c r="E6" s="5" t="n">
        <v>6</v>
      </c>
    </row>
    <row r="7" spans="1:6">
      <c r="A7" s="4" t="s">
        <v>1065</v>
      </c>
    </row>
    <row r="8" spans="1:6">
      <c r="A8" s="3" t="s">
        <v>1057</v>
      </c>
    </row>
    <row r="9" spans="1:6">
      <c r="A9" s="4" t="s">
        <v>47</v>
      </c>
      <c r="D9" s="5" t="n">
        <v>77</v>
      </c>
      <c r="E9" s="5" t="n">
        <v>81</v>
      </c>
      <c r="F9" s="5" t="n">
        <v>80</v>
      </c>
    </row>
    <row r="10" spans="1:6">
      <c r="A10" s="4" t="s">
        <v>1066</v>
      </c>
    </row>
    <row r="11" spans="1:6">
      <c r="A11" s="3" t="s">
        <v>1057</v>
      </c>
    </row>
    <row r="12" spans="1:6">
      <c r="A12" s="4" t="s">
        <v>47</v>
      </c>
      <c r="D12" s="6" t="n">
        <v>50</v>
      </c>
      <c r="E12" s="6" t="n">
        <v>42</v>
      </c>
      <c r="F12" s="6" t="n">
        <v>38</v>
      </c>
    </row>
    <row r="13" spans="1:6"/>
    <row r="14" spans="1:6">
      <c r="A14" s="4" t="s">
        <v>64</v>
      </c>
      <c r="B14" s="4" t="s">
        <v>66</v>
      </c>
    </row>
  </sheetData>
  <mergeCells count="4">
    <mergeCell ref="A1:B2"/>
    <mergeCell ref="D1:F1"/>
    <mergeCell ref="A13:E13"/>
    <mergeCell ref="B14:E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70</v>
      </c>
      <c r="C1" s="2" t="s">
        <v>1</v>
      </c>
    </row>
    <row r="2" spans="1:6">
      <c r="C2" s="2" t="s">
        <v>2</v>
      </c>
      <c r="E2" s="2" t="s">
        <v>37</v>
      </c>
      <c r="F2" s="2" t="s">
        <v>38</v>
      </c>
    </row>
    <row r="3" spans="1:6">
      <c r="A3" s="3" t="s">
        <v>1071</v>
      </c>
    </row>
    <row r="4" spans="1:6">
      <c r="A4" s="4" t="s">
        <v>533</v>
      </c>
      <c r="C4" s="6" t="n">
        <v>1615</v>
      </c>
      <c r="E4" s="6" t="n">
        <v>1556</v>
      </c>
      <c r="F4" s="6" t="n">
        <v>1480</v>
      </c>
    </row>
    <row r="5" spans="1:6">
      <c r="A5" s="4" t="s">
        <v>534</v>
      </c>
    </row>
    <row r="6" spans="1:6">
      <c r="A6" s="3" t="s">
        <v>1071</v>
      </c>
    </row>
    <row r="7" spans="1:6">
      <c r="A7" s="4" t="s">
        <v>533</v>
      </c>
      <c r="B7" s="4" t="s">
        <v>64</v>
      </c>
      <c r="C7" s="5" t="n">
        <v>1157</v>
      </c>
    </row>
    <row r="8" spans="1:6">
      <c r="A8" s="4" t="s">
        <v>1072</v>
      </c>
    </row>
    <row r="9" spans="1:6">
      <c r="A9" s="3" t="s">
        <v>1071</v>
      </c>
    </row>
    <row r="10" spans="1:6">
      <c r="A10" s="4" t="s">
        <v>533</v>
      </c>
      <c r="C10" s="5" t="n">
        <v>722</v>
      </c>
      <c r="E10" s="5" t="n">
        <v>756</v>
      </c>
      <c r="F10" s="5" t="n">
        <v>750</v>
      </c>
    </row>
    <row r="11" spans="1:6">
      <c r="A11" s="4" t="s">
        <v>1073</v>
      </c>
    </row>
    <row r="12" spans="1:6">
      <c r="A12" s="3" t="s">
        <v>1071</v>
      </c>
    </row>
    <row r="13" spans="1:6">
      <c r="A13" s="4" t="s">
        <v>533</v>
      </c>
      <c r="C13" s="5" t="n">
        <v>308</v>
      </c>
      <c r="E13" s="5" t="n">
        <v>292</v>
      </c>
      <c r="F13" s="5" t="n">
        <v>282</v>
      </c>
    </row>
    <row r="14" spans="1:6">
      <c r="A14" s="4" t="s">
        <v>1074</v>
      </c>
    </row>
    <row r="15" spans="1:6">
      <c r="A15" s="3" t="s">
        <v>1071</v>
      </c>
    </row>
    <row r="16" spans="1:6">
      <c r="A16" s="4" t="s">
        <v>533</v>
      </c>
      <c r="C16" s="5" t="n">
        <v>127</v>
      </c>
      <c r="E16" s="5" t="n">
        <v>148</v>
      </c>
      <c r="F16" s="5" t="n">
        <v>158</v>
      </c>
    </row>
    <row r="17" spans="1:6">
      <c r="A17" s="4" t="s">
        <v>535</v>
      </c>
    </row>
    <row r="18" spans="1:6">
      <c r="A18" s="3" t="s">
        <v>1071</v>
      </c>
    </row>
    <row r="19" spans="1:6">
      <c r="A19" s="4" t="s">
        <v>533</v>
      </c>
      <c r="C19" s="6" t="n">
        <v>458</v>
      </c>
      <c r="D19" s="4" t="s">
        <v>64</v>
      </c>
      <c r="E19" s="6" t="n">
        <v>360</v>
      </c>
      <c r="F19" s="6" t="n">
        <v>290</v>
      </c>
    </row>
    <row r="20" spans="1:6"/>
    <row r="21" spans="1:6">
      <c r="A21" s="4" t="s">
        <v>64</v>
      </c>
      <c r="B21" s="4" t="s">
        <v>539</v>
      </c>
    </row>
  </sheetData>
  <mergeCells count="5">
    <mergeCell ref="A1:B2"/>
    <mergeCell ref="C1:F1"/>
    <mergeCell ref="C2:D2"/>
    <mergeCell ref="A20:E20"/>
    <mergeCell ref="B21:E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7</v>
      </c>
      <c r="D2" s="2" t="s">
        <v>38</v>
      </c>
    </row>
    <row r="3" spans="1:4">
      <c r="A3" s="3" t="s">
        <v>1076</v>
      </c>
    </row>
    <row r="4" spans="1:4">
      <c r="A4" s="4" t="s">
        <v>533</v>
      </c>
      <c r="B4" s="6" t="n">
        <v>1615</v>
      </c>
      <c r="C4" s="6" t="n">
        <v>1556</v>
      </c>
      <c r="D4" s="6" t="n">
        <v>1480</v>
      </c>
    </row>
    <row r="5" spans="1:4">
      <c r="A5" s="4" t="s">
        <v>1077</v>
      </c>
    </row>
    <row r="6" spans="1:4">
      <c r="A6" s="3" t="s">
        <v>1076</v>
      </c>
    </row>
    <row r="7" spans="1:4">
      <c r="A7" s="4" t="s">
        <v>533</v>
      </c>
      <c r="B7" s="5" t="n">
        <v>835</v>
      </c>
      <c r="C7" s="5" t="n">
        <v>802</v>
      </c>
      <c r="D7" s="5" t="n">
        <v>718</v>
      </c>
    </row>
    <row r="8" spans="1:4">
      <c r="A8" s="4" t="s">
        <v>1078</v>
      </c>
    </row>
    <row r="9" spans="1:4">
      <c r="A9" s="3" t="s">
        <v>1076</v>
      </c>
    </row>
    <row r="10" spans="1:4">
      <c r="A10" s="4" t="s">
        <v>533</v>
      </c>
      <c r="B10" s="5" t="n">
        <v>508</v>
      </c>
      <c r="C10" s="5" t="n">
        <v>530</v>
      </c>
      <c r="D10" s="5" t="n">
        <v>564</v>
      </c>
    </row>
    <row r="11" spans="1:4">
      <c r="A11" s="4" t="s">
        <v>1079</v>
      </c>
    </row>
    <row r="12" spans="1:4">
      <c r="A12" s="3" t="s">
        <v>1076</v>
      </c>
    </row>
    <row r="13" spans="1:4">
      <c r="A13" s="4" t="s">
        <v>533</v>
      </c>
      <c r="B13" s="6" t="n">
        <v>272</v>
      </c>
      <c r="C13" s="6" t="n">
        <v>224</v>
      </c>
      <c r="D13" s="6" t="n">
        <v>1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7</v>
      </c>
    </row>
    <row r="2" spans="1:3">
      <c r="A2" s="3" t="s">
        <v>1076</v>
      </c>
    </row>
    <row r="3" spans="1:3">
      <c r="A3" s="4" t="s">
        <v>762</v>
      </c>
      <c r="B3" s="6" t="n">
        <v>253</v>
      </c>
      <c r="C3" s="6" t="n">
        <v>263</v>
      </c>
    </row>
    <row r="4" spans="1:3">
      <c r="A4" s="4" t="s">
        <v>1077</v>
      </c>
    </row>
    <row r="5" spans="1:3">
      <c r="A5" s="3" t="s">
        <v>1076</v>
      </c>
    </row>
    <row r="6" spans="1:3">
      <c r="A6" s="4" t="s">
        <v>762</v>
      </c>
      <c r="B6" s="5" t="n">
        <v>214</v>
      </c>
      <c r="C6" s="5" t="n">
        <v>219</v>
      </c>
    </row>
    <row r="7" spans="1:3">
      <c r="A7" s="4" t="s">
        <v>1079</v>
      </c>
    </row>
    <row r="8" spans="1:3">
      <c r="A8" s="3" t="s">
        <v>1076</v>
      </c>
    </row>
    <row r="9" spans="1:3">
      <c r="A9" s="4" t="s">
        <v>762</v>
      </c>
      <c r="B9" s="6" t="n">
        <v>39</v>
      </c>
      <c r="C9" s="6" t="n">
        <v>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7</v>
      </c>
      <c r="D2" s="2" t="s">
        <v>38</v>
      </c>
    </row>
    <row r="3" spans="1:4">
      <c r="A3" s="3" t="s">
        <v>247</v>
      </c>
    </row>
    <row r="4" spans="1:4">
      <c r="A4" s="4" t="s">
        <v>1082</v>
      </c>
      <c r="B4" s="6" t="n">
        <v>-6</v>
      </c>
      <c r="C4" s="6" t="n">
        <v>2</v>
      </c>
      <c r="D4" s="6" t="n">
        <v>-4</v>
      </c>
    </row>
    <row r="5" spans="1:4">
      <c r="A5" s="4" t="s">
        <v>1083</v>
      </c>
      <c r="B5" s="5" t="n">
        <v>7</v>
      </c>
      <c r="C5" s="5" t="n">
        <v>1</v>
      </c>
      <c r="D5" s="5" t="n">
        <v>1</v>
      </c>
    </row>
    <row r="6" spans="1:4">
      <c r="A6" s="4" t="s">
        <v>1084</v>
      </c>
      <c r="B6" s="5" t="n">
        <v>1</v>
      </c>
      <c r="C6" s="5" t="n">
        <v>-2</v>
      </c>
    </row>
    <row r="7" spans="1:4">
      <c r="A7" s="4" t="s">
        <v>131</v>
      </c>
      <c r="B7" s="6" t="n">
        <v>2</v>
      </c>
      <c r="C7" s="6" t="n">
        <v>1</v>
      </c>
      <c r="D7" s="6" t="n">
        <v>-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85</v>
      </c>
      <c r="B1" s="2" t="s">
        <v>544</v>
      </c>
      <c r="R1" s="2" t="s">
        <v>1</v>
      </c>
    </row>
    <row r="2" spans="1:20">
      <c r="B2" s="2" t="s">
        <v>2</v>
      </c>
      <c r="D2" s="2" t="s">
        <v>545</v>
      </c>
      <c r="F2" s="2" t="s">
        <v>4</v>
      </c>
      <c r="H2" s="2" t="s">
        <v>546</v>
      </c>
      <c r="J2" s="2" t="s">
        <v>37</v>
      </c>
      <c r="L2" s="2" t="s">
        <v>547</v>
      </c>
      <c r="N2" s="2" t="s">
        <v>548</v>
      </c>
      <c r="P2" s="2" t="s">
        <v>549</v>
      </c>
      <c r="R2" s="2" t="s">
        <v>2</v>
      </c>
      <c r="S2" s="2" t="s">
        <v>37</v>
      </c>
      <c r="T2" s="2" t="s">
        <v>38</v>
      </c>
    </row>
    <row r="3" spans="1:20">
      <c r="A3" s="3" t="s">
        <v>1086</v>
      </c>
    </row>
    <row r="4" spans="1:20">
      <c r="A4" s="4" t="s">
        <v>1061</v>
      </c>
      <c r="B4" s="6" t="n">
        <v>346</v>
      </c>
      <c r="D4" s="6" t="n">
        <v>458</v>
      </c>
      <c r="F4" s="6" t="n">
        <v>433</v>
      </c>
      <c r="H4" s="6" t="n">
        <v>378</v>
      </c>
      <c r="J4" s="6" t="n">
        <v>321</v>
      </c>
      <c r="L4" s="6" t="n">
        <v>439</v>
      </c>
      <c r="N4" s="6" t="n">
        <v>424</v>
      </c>
      <c r="P4" s="6" t="n">
        <v>372</v>
      </c>
    </row>
    <row r="5" spans="1:20">
      <c r="A5" s="4" t="s">
        <v>51</v>
      </c>
      <c r="B5" s="5" t="n">
        <v>23</v>
      </c>
      <c r="D5" s="5" t="n">
        <v>89</v>
      </c>
      <c r="F5" s="5" t="n">
        <v>49</v>
      </c>
      <c r="H5" s="5" t="n">
        <v>23</v>
      </c>
      <c r="J5" s="5" t="n">
        <v>9</v>
      </c>
      <c r="L5" s="5" t="n">
        <v>42</v>
      </c>
      <c r="N5" s="5" t="n">
        <v>46</v>
      </c>
      <c r="P5" s="5" t="n">
        <v>27</v>
      </c>
      <c r="R5" s="6" t="n">
        <v>183</v>
      </c>
      <c r="S5" s="6" t="n">
        <v>124</v>
      </c>
      <c r="T5" s="6" t="n">
        <v>166</v>
      </c>
    </row>
    <row r="6" spans="1:20">
      <c r="A6" s="4" t="s">
        <v>59</v>
      </c>
      <c r="B6" s="6" t="n">
        <v>7</v>
      </c>
      <c r="D6" s="6" t="n">
        <v>69</v>
      </c>
      <c r="F6" s="6" t="n">
        <v>32</v>
      </c>
      <c r="H6" s="6" t="n">
        <v>5</v>
      </c>
      <c r="J6" s="6" t="n">
        <v>-84</v>
      </c>
      <c r="K6" s="4" t="s">
        <v>64</v>
      </c>
      <c r="L6" s="6" t="n">
        <v>25</v>
      </c>
      <c r="M6" s="4" t="s">
        <v>64</v>
      </c>
      <c r="N6" s="6" t="n">
        <v>27</v>
      </c>
      <c r="O6" s="4" t="s">
        <v>64</v>
      </c>
      <c r="P6" s="6" t="n">
        <v>13</v>
      </c>
      <c r="Q6" s="4" t="s">
        <v>64</v>
      </c>
      <c r="R6" s="6" t="n">
        <v>113</v>
      </c>
      <c r="S6" s="6" t="n">
        <v>-19</v>
      </c>
      <c r="T6" s="6" t="n">
        <v>120</v>
      </c>
    </row>
    <row r="7" spans="1:20">
      <c r="A7" s="4" t="s">
        <v>1087</v>
      </c>
      <c r="B7" s="7" t="n">
        <v>0.05</v>
      </c>
      <c r="C7" s="4" t="s">
        <v>45</v>
      </c>
      <c r="D7" s="7" t="n">
        <v>0.5</v>
      </c>
      <c r="E7" s="4" t="s">
        <v>45</v>
      </c>
      <c r="F7" s="7" t="n">
        <v>0.23</v>
      </c>
      <c r="G7" s="4" t="s">
        <v>45</v>
      </c>
      <c r="H7" s="7" t="n">
        <v>0.04</v>
      </c>
      <c r="I7" s="4" t="s">
        <v>45</v>
      </c>
      <c r="J7" s="7" t="n">
        <v>-0.6</v>
      </c>
      <c r="K7" s="4" t="s">
        <v>45</v>
      </c>
      <c r="L7" s="7" t="n">
        <v>0.18</v>
      </c>
      <c r="M7" s="4" t="s">
        <v>45</v>
      </c>
      <c r="N7" s="7" t="n">
        <v>0.19</v>
      </c>
      <c r="O7" s="4" t="s">
        <v>45</v>
      </c>
      <c r="P7" s="7" t="n">
        <v>0.09</v>
      </c>
      <c r="Q7" s="4" t="s">
        <v>45</v>
      </c>
      <c r="R7" s="7" t="n">
        <v>0.82</v>
      </c>
      <c r="S7" s="7" t="n">
        <v>-0.14</v>
      </c>
      <c r="T7" s="7" t="n">
        <v>0.83</v>
      </c>
    </row>
    <row r="8" spans="1:20">
      <c r="A8" s="4" t="s">
        <v>1088</v>
      </c>
      <c r="B8" s="7" t="n">
        <v>0.05</v>
      </c>
      <c r="C8" s="4" t="s">
        <v>45</v>
      </c>
      <c r="D8" s="7" t="n">
        <v>0.49</v>
      </c>
      <c r="E8" s="4" t="s">
        <v>45</v>
      </c>
      <c r="F8" s="7" t="n">
        <v>0.23</v>
      </c>
      <c r="G8" s="4" t="s">
        <v>45</v>
      </c>
      <c r="H8" s="7" t="n">
        <v>0.04</v>
      </c>
      <c r="I8" s="4" t="s">
        <v>45</v>
      </c>
      <c r="J8" s="7" t="n">
        <v>-0.6</v>
      </c>
      <c r="K8" s="4" t="s">
        <v>45</v>
      </c>
      <c r="L8" s="7" t="n">
        <v>0.18</v>
      </c>
      <c r="M8" s="4" t="s">
        <v>45</v>
      </c>
      <c r="N8" s="7" t="n">
        <v>0.19</v>
      </c>
      <c r="O8" s="4" t="s">
        <v>45</v>
      </c>
      <c r="P8" s="7" t="n">
        <v>0.09</v>
      </c>
      <c r="Q8" s="4" t="s">
        <v>45</v>
      </c>
      <c r="R8" s="7" t="n">
        <v>0.8100000000000001</v>
      </c>
      <c r="S8" s="7" t="n">
        <v>-0.14</v>
      </c>
      <c r="T8" s="7" t="n">
        <v>0.82</v>
      </c>
    </row>
    <row r="9" spans="1:20"/>
    <row r="10" spans="1:20">
      <c r="A10" s="4" t="s">
        <v>64</v>
      </c>
      <c r="B10" s="4" t="s">
        <v>559</v>
      </c>
    </row>
    <row r="11" spans="1:20">
      <c r="A11" s="4" t="s">
        <v>45</v>
      </c>
      <c r="B11" s="4" t="s">
        <v>560</v>
      </c>
    </row>
  </sheetData>
  <mergeCells count="14">
    <mergeCell ref="A1:A2"/>
    <mergeCell ref="B1:Q1"/>
    <mergeCell ref="R1:T1"/>
    <mergeCell ref="B2:C2"/>
    <mergeCell ref="D2:E2"/>
    <mergeCell ref="F2:G2"/>
    <mergeCell ref="H2:I2"/>
    <mergeCell ref="J2:K2"/>
    <mergeCell ref="L2:M2"/>
    <mergeCell ref="N2:O2"/>
    <mergeCell ref="P2:Q2"/>
    <mergeCell ref="A9:T9"/>
    <mergeCell ref="B10:T10"/>
    <mergeCell ref="B11:T1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9</v>
      </c>
      <c r="B1" s="2" t="s">
        <v>544</v>
      </c>
      <c r="C1" s="2" t="s">
        <v>1</v>
      </c>
    </row>
    <row r="2" spans="1:3">
      <c r="B2" s="2" t="s">
        <v>37</v>
      </c>
      <c r="C2" s="2" t="s">
        <v>37</v>
      </c>
    </row>
    <row r="3" spans="1:3">
      <c r="A3" s="3" t="s">
        <v>250</v>
      </c>
    </row>
    <row r="4" spans="1:3">
      <c r="A4" s="4" t="s">
        <v>882</v>
      </c>
      <c r="B4" s="6" t="n">
        <v>67</v>
      </c>
      <c r="C4" s="6" t="n">
        <v>67</v>
      </c>
    </row>
    <row r="5" spans="1:3">
      <c r="A5" s="4" t="s">
        <v>1090</v>
      </c>
      <c r="B5" s="6" t="n">
        <v>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36</v>
      </c>
      <c r="C1" s="2" t="s">
        <v>1</v>
      </c>
    </row>
    <row r="2" spans="1:6">
      <c r="C2" s="2" t="s">
        <v>2</v>
      </c>
      <c r="D2" s="2" t="s">
        <v>37</v>
      </c>
      <c r="F2" s="2" t="s">
        <v>38</v>
      </c>
    </row>
    <row r="3" spans="1:6">
      <c r="A3" s="3" t="s">
        <v>39</v>
      </c>
    </row>
    <row r="4" spans="1:6">
      <c r="A4" s="4" t="s">
        <v>40</v>
      </c>
      <c r="C4" s="6" t="n">
        <v>1615</v>
      </c>
      <c r="D4" s="6" t="n">
        <v>1556</v>
      </c>
      <c r="F4" s="6" t="n">
        <v>1480</v>
      </c>
    </row>
    <row r="5" spans="1:6">
      <c r="A5" s="3" t="s">
        <v>41</v>
      </c>
    </row>
    <row r="6" spans="1:6">
      <c r="A6" s="4" t="s">
        <v>42</v>
      </c>
      <c r="B6" s="4" t="s">
        <v>43</v>
      </c>
      <c r="C6" s="5" t="n">
        <v>86</v>
      </c>
      <c r="D6" s="5" t="n">
        <v>72</v>
      </c>
      <c r="F6" s="5" t="n">
        <v>71</v>
      </c>
    </row>
    <row r="7" spans="1:6">
      <c r="A7" s="4" t="s">
        <v>44</v>
      </c>
      <c r="B7" s="4" t="s">
        <v>45</v>
      </c>
      <c r="C7" s="5" t="n">
        <v>778</v>
      </c>
      <c r="D7" s="5" t="n">
        <v>849</v>
      </c>
      <c r="F7" s="5" t="n">
        <v>756</v>
      </c>
    </row>
    <row r="8" spans="1:6">
      <c r="A8" s="4" t="s">
        <v>46</v>
      </c>
      <c r="B8" s="4" t="s">
        <v>45</v>
      </c>
      <c r="C8" s="5" t="n">
        <v>275</v>
      </c>
      <c r="D8" s="5" t="n">
        <v>243</v>
      </c>
      <c r="F8" s="5" t="n">
        <v>243</v>
      </c>
    </row>
    <row r="9" spans="1:6">
      <c r="A9" s="4" t="s">
        <v>47</v>
      </c>
      <c r="B9" s="4" t="s">
        <v>45</v>
      </c>
      <c r="C9" s="5" t="n">
        <v>177</v>
      </c>
      <c r="D9" s="5" t="n">
        <v>157</v>
      </c>
      <c r="F9" s="5" t="n">
        <v>143</v>
      </c>
    </row>
    <row r="10" spans="1:6">
      <c r="A10" s="4" t="s">
        <v>48</v>
      </c>
      <c r="C10" s="5" t="n">
        <v>82</v>
      </c>
      <c r="D10" s="5" t="n">
        <v>79</v>
      </c>
      <c r="F10" s="5" t="n">
        <v>69</v>
      </c>
    </row>
    <row r="11" spans="1:6">
      <c r="A11" s="4" t="s">
        <v>49</v>
      </c>
      <c r="C11" s="5" t="n">
        <v>34</v>
      </c>
      <c r="D11" s="5" t="n">
        <v>32</v>
      </c>
      <c r="F11" s="5" t="n">
        <v>32</v>
      </c>
    </row>
    <row r="12" spans="1:6">
      <c r="A12" s="4" t="s">
        <v>50</v>
      </c>
      <c r="C12" s="5" t="n">
        <v>1432</v>
      </c>
      <c r="D12" s="5" t="n">
        <v>1432</v>
      </c>
      <c r="F12" s="5" t="n">
        <v>1314</v>
      </c>
    </row>
    <row r="13" spans="1:6">
      <c r="A13" s="4" t="s">
        <v>51</v>
      </c>
      <c r="C13" s="5" t="n">
        <v>183</v>
      </c>
      <c r="D13" s="5" t="n">
        <v>124</v>
      </c>
      <c r="F13" s="5" t="n">
        <v>166</v>
      </c>
    </row>
    <row r="14" spans="1:6">
      <c r="A14" s="3" t="s">
        <v>52</v>
      </c>
    </row>
    <row r="15" spans="1:6">
      <c r="A15" s="4" t="s">
        <v>53</v>
      </c>
      <c r="C15" s="5" t="n">
        <v>-12</v>
      </c>
      <c r="D15" s="5" t="n">
        <v>-15</v>
      </c>
      <c r="F15" s="5" t="n">
        <v>-12</v>
      </c>
    </row>
    <row r="16" spans="1:6">
      <c r="A16" s="4" t="s">
        <v>54</v>
      </c>
      <c r="C16" s="5" t="n">
        <v>2</v>
      </c>
      <c r="D16" s="5" t="n">
        <v>1</v>
      </c>
      <c r="F16" s="5" t="n">
        <v>-3</v>
      </c>
    </row>
    <row r="17" spans="1:6">
      <c r="A17" s="4" t="s">
        <v>55</v>
      </c>
      <c r="C17" s="5" t="n">
        <v>-10</v>
      </c>
      <c r="D17" s="5" t="n">
        <v>-14</v>
      </c>
      <c r="F17" s="5" t="n">
        <v>-15</v>
      </c>
    </row>
    <row r="18" spans="1:6">
      <c r="A18" s="4" t="s">
        <v>56</v>
      </c>
      <c r="C18" s="5" t="n">
        <v>173</v>
      </c>
      <c r="D18" s="5" t="n">
        <v>110</v>
      </c>
      <c r="F18" s="5" t="n">
        <v>151</v>
      </c>
    </row>
    <row r="19" spans="1:6">
      <c r="A19" s="4" t="s">
        <v>57</v>
      </c>
      <c r="C19" s="5" t="n">
        <v>-60</v>
      </c>
      <c r="D19" s="5" t="n">
        <v>-129</v>
      </c>
      <c r="E19" s="4" t="s">
        <v>58</v>
      </c>
      <c r="F19" s="5" t="n">
        <v>-31</v>
      </c>
    </row>
    <row r="20" spans="1:6">
      <c r="A20" s="4" t="s">
        <v>59</v>
      </c>
      <c r="C20" s="6" t="n">
        <v>113</v>
      </c>
      <c r="D20" s="6" t="n">
        <v>-19</v>
      </c>
      <c r="F20" s="6" t="n">
        <v>120</v>
      </c>
    </row>
    <row r="21" spans="1:6">
      <c r="A21" s="3" t="s">
        <v>60</v>
      </c>
    </row>
    <row r="22" spans="1:6">
      <c r="A22" s="4" t="s">
        <v>61</v>
      </c>
      <c r="C22" s="7" t="n">
        <v>0.82</v>
      </c>
      <c r="D22" s="7" t="n">
        <v>-0.14</v>
      </c>
      <c r="F22" s="7" t="n">
        <v>0.83</v>
      </c>
    </row>
    <row r="23" spans="1:6">
      <c r="A23" s="4" t="s">
        <v>62</v>
      </c>
      <c r="C23" s="7" t="n">
        <v>0.8100000000000001</v>
      </c>
      <c r="D23" s="7" t="n">
        <v>-0.14</v>
      </c>
      <c r="F23" s="7" t="n">
        <v>0.82</v>
      </c>
    </row>
    <row r="24" spans="1:6">
      <c r="A24" s="3" t="s">
        <v>63</v>
      </c>
    </row>
    <row r="25" spans="1:6">
      <c r="A25" s="4" t="s">
        <v>61</v>
      </c>
      <c r="C25" s="5" t="n">
        <v>138116</v>
      </c>
      <c r="D25" s="5" t="n">
        <v>140445</v>
      </c>
      <c r="F25" s="5" t="n">
        <v>145443</v>
      </c>
    </row>
    <row r="26" spans="1:6">
      <c r="A26" s="4" t="s">
        <v>62</v>
      </c>
      <c r="C26" s="5" t="n">
        <v>140375</v>
      </c>
      <c r="D26" s="5" t="n">
        <v>140445</v>
      </c>
      <c r="F26" s="5" t="n">
        <v>146893</v>
      </c>
    </row>
    <row r="27" spans="1:6"/>
    <row r="28" spans="1:6">
      <c r="A28" s="4" t="s">
        <v>64</v>
      </c>
      <c r="B28" s="4" t="s">
        <v>65</v>
      </c>
    </row>
    <row r="29" spans="1:6">
      <c r="A29" s="4" t="s">
        <v>45</v>
      </c>
      <c r="B29" s="4" t="s">
        <v>66</v>
      </c>
    </row>
    <row r="30" spans="1:6">
      <c r="A30" s="4" t="s">
        <v>58</v>
      </c>
      <c r="B30" s="4" t="s">
        <v>67</v>
      </c>
    </row>
  </sheetData>
  <mergeCells count="7">
    <mergeCell ref="A1:B2"/>
    <mergeCell ref="C1:F1"/>
    <mergeCell ref="D2:E2"/>
    <mergeCell ref="A27:E27"/>
    <mergeCell ref="B28:E28"/>
    <mergeCell ref="B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row r="7" spans="1:2">
      <c r="A7" s="4" t="s">
        <v>201</v>
      </c>
      <c r="B7" s="4" t="s">
        <v>259</v>
      </c>
    </row>
    <row r="8" spans="1:2">
      <c r="A8" s="4" t="s">
        <v>72</v>
      </c>
      <c r="B8" s="4" t="s">
        <v>260</v>
      </c>
    </row>
    <row r="9" spans="1:2">
      <c r="A9" s="4" t="s">
        <v>73</v>
      </c>
      <c r="B9" s="4" t="s">
        <v>261</v>
      </c>
    </row>
    <row r="10" spans="1:2">
      <c r="A10" s="4" t="s">
        <v>74</v>
      </c>
      <c r="B10" s="4" t="s">
        <v>262</v>
      </c>
    </row>
    <row r="11" spans="1:2">
      <c r="A11" s="4" t="s">
        <v>75</v>
      </c>
      <c r="B11" s="4" t="s">
        <v>263</v>
      </c>
    </row>
    <row r="12" spans="1:2">
      <c r="A12" s="4" t="s">
        <v>264</v>
      </c>
      <c r="B12" s="4" t="s">
        <v>265</v>
      </c>
    </row>
    <row r="13" spans="1:2">
      <c r="A13" s="4" t="s">
        <v>222</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136</v>
      </c>
      <c r="B27" s="4" t="s">
        <v>293</v>
      </c>
    </row>
    <row r="28" spans="1:2">
      <c r="A28" s="4" t="s">
        <v>294</v>
      </c>
      <c r="B28" s="4" t="s">
        <v>295</v>
      </c>
    </row>
    <row r="29" spans="1:2">
      <c r="A29" s="4" t="s">
        <v>296</v>
      </c>
      <c r="B29"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v>
      </c>
      <c r="B1" s="2" t="s">
        <v>1</v>
      </c>
    </row>
    <row r="2" spans="1:4">
      <c r="B2" s="2" t="s">
        <v>2</v>
      </c>
      <c r="C2" s="2" t="s">
        <v>37</v>
      </c>
      <c r="D2" s="2" t="s">
        <v>38</v>
      </c>
    </row>
    <row r="3" spans="1:4">
      <c r="A3" s="3" t="s">
        <v>41</v>
      </c>
    </row>
    <row r="4" spans="1:4">
      <c r="A4" s="4" t="s">
        <v>49</v>
      </c>
      <c r="B4" s="6" t="n">
        <v>34</v>
      </c>
      <c r="C4" s="6" t="n">
        <v>32</v>
      </c>
      <c r="D4" s="6" t="n">
        <v>32</v>
      </c>
    </row>
    <row r="5" spans="1:4">
      <c r="A5" s="4" t="s">
        <v>48</v>
      </c>
      <c r="B5" s="5" t="n">
        <v>82</v>
      </c>
      <c r="C5" s="5" t="n">
        <v>79</v>
      </c>
      <c r="D5" s="5" t="n">
        <v>69</v>
      </c>
    </row>
    <row r="6" spans="1:4">
      <c r="A6" s="4" t="s">
        <v>69</v>
      </c>
      <c r="B6" s="5" t="n">
        <v>67</v>
      </c>
      <c r="C6" s="5" t="n">
        <v>62</v>
      </c>
      <c r="D6" s="5" t="n">
        <v>53</v>
      </c>
    </row>
    <row r="7" spans="1:4">
      <c r="A7" s="3" t="s">
        <v>70</v>
      </c>
    </row>
    <row r="8" spans="1:4">
      <c r="A8" s="4" t="s">
        <v>71</v>
      </c>
      <c r="B8" s="5" t="n">
        <v>118</v>
      </c>
      <c r="C8" s="5" t="n">
        <v>96</v>
      </c>
      <c r="D8" s="5" t="n">
        <v>85</v>
      </c>
    </row>
    <row r="9" spans="1:4">
      <c r="A9" s="4" t="s">
        <v>72</v>
      </c>
    </row>
    <row r="10" spans="1:4">
      <c r="A10" s="3" t="s">
        <v>70</v>
      </c>
    </row>
    <row r="11" spans="1:4">
      <c r="A11" s="4" t="s">
        <v>71</v>
      </c>
      <c r="B11" s="5" t="n">
        <v>1</v>
      </c>
    </row>
    <row r="12" spans="1:4">
      <c r="A12" s="4" t="s">
        <v>73</v>
      </c>
    </row>
    <row r="13" spans="1:4">
      <c r="A13" s="3" t="s">
        <v>70</v>
      </c>
    </row>
    <row r="14" spans="1:4">
      <c r="A14" s="4" t="s">
        <v>71</v>
      </c>
      <c r="B14" s="5" t="n">
        <v>21</v>
      </c>
      <c r="C14" s="5" t="n">
        <v>21</v>
      </c>
      <c r="D14" s="5" t="n">
        <v>20</v>
      </c>
    </row>
    <row r="15" spans="1:4">
      <c r="A15" s="4" t="s">
        <v>74</v>
      </c>
    </row>
    <row r="16" spans="1:4">
      <c r="A16" s="3" t="s">
        <v>70</v>
      </c>
    </row>
    <row r="17" spans="1:4">
      <c r="A17" s="4" t="s">
        <v>71</v>
      </c>
      <c r="B17" s="5" t="n">
        <v>51</v>
      </c>
      <c r="C17" s="5" t="n">
        <v>40</v>
      </c>
      <c r="D17" s="5" t="n">
        <v>40</v>
      </c>
    </row>
    <row r="18" spans="1:4">
      <c r="A18" s="4" t="s">
        <v>75</v>
      </c>
    </row>
    <row r="19" spans="1:4">
      <c r="A19" s="3" t="s">
        <v>70</v>
      </c>
    </row>
    <row r="20" spans="1:4">
      <c r="A20" s="4" t="s">
        <v>71</v>
      </c>
      <c r="B20" s="5" t="n">
        <v>45</v>
      </c>
      <c r="C20" s="5" t="n">
        <v>35</v>
      </c>
      <c r="D20" s="5" t="n">
        <v>25</v>
      </c>
    </row>
    <row r="21" spans="1:4">
      <c r="A21" s="4" t="s">
        <v>76</v>
      </c>
    </row>
    <row r="22" spans="1:4">
      <c r="A22" s="3" t="s">
        <v>41</v>
      </c>
    </row>
    <row r="23" spans="1:4">
      <c r="A23" s="4" t="s">
        <v>49</v>
      </c>
      <c r="B23" s="5" t="n">
        <v>8</v>
      </c>
      <c r="C23" s="5" t="n">
        <v>8</v>
      </c>
      <c r="D23" s="5" t="n">
        <v>7</v>
      </c>
    </row>
    <row r="24" spans="1:4">
      <c r="A24" s="4" t="s">
        <v>77</v>
      </c>
    </row>
    <row r="25" spans="1:4">
      <c r="A25" s="3" t="s">
        <v>41</v>
      </c>
    </row>
    <row r="26" spans="1:4">
      <c r="A26" s="4" t="s">
        <v>48</v>
      </c>
      <c r="B26" s="6" t="n">
        <v>59</v>
      </c>
      <c r="C26" s="6" t="n">
        <v>54</v>
      </c>
      <c r="D26" s="6" t="n">
        <v>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row>
    <row r="7" spans="1:2">
      <c r="A7" s="3" t="s">
        <v>303</v>
      </c>
    </row>
    <row r="8" spans="1:2">
      <c r="A8" s="4" t="s">
        <v>304</v>
      </c>
      <c r="B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4" t="s">
        <v>323</v>
      </c>
      <c r="B9"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1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3</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26</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78</v>
      </c>
      <c r="C1" s="2" t="s">
        <v>1</v>
      </c>
    </row>
    <row r="2" spans="1:5">
      <c r="C2" s="2" t="s">
        <v>2</v>
      </c>
      <c r="D2" s="2" t="s">
        <v>37</v>
      </c>
      <c r="E2" s="2" t="s">
        <v>38</v>
      </c>
    </row>
    <row r="3" spans="1:5">
      <c r="A3" s="3" t="s">
        <v>79</v>
      </c>
    </row>
    <row r="4" spans="1:5">
      <c r="A4" s="4" t="s">
        <v>59</v>
      </c>
      <c r="C4" s="6" t="n">
        <v>113</v>
      </c>
      <c r="D4" s="6" t="n">
        <v>-19</v>
      </c>
      <c r="E4" s="6" t="n">
        <v>120</v>
      </c>
    </row>
    <row r="5" spans="1:5">
      <c r="A5" s="3" t="s">
        <v>80</v>
      </c>
    </row>
    <row r="6" spans="1:5">
      <c r="A6" s="4" t="s">
        <v>81</v>
      </c>
      <c r="B6" s="4" t="s">
        <v>64</v>
      </c>
      <c r="C6" s="5" t="n">
        <v>-20</v>
      </c>
      <c r="D6" s="5" t="n">
        <v>35</v>
      </c>
      <c r="E6" s="5" t="n">
        <v>-14</v>
      </c>
    </row>
    <row r="7" spans="1:5">
      <c r="A7" s="4" t="s">
        <v>82</v>
      </c>
      <c r="C7" s="5" t="n">
        <v>-20</v>
      </c>
      <c r="D7" s="5" t="n">
        <v>35</v>
      </c>
      <c r="E7" s="5" t="n">
        <v>-14</v>
      </c>
    </row>
    <row r="8" spans="1:5">
      <c r="A8" s="4" t="s">
        <v>83</v>
      </c>
      <c r="C8" s="6" t="n">
        <v>93</v>
      </c>
      <c r="D8" s="6" t="n">
        <v>16</v>
      </c>
      <c r="E8" s="6" t="n">
        <v>106</v>
      </c>
    </row>
    <row r="9" spans="1:5"/>
    <row r="10" spans="1:5">
      <c r="A10" s="4" t="s">
        <v>64</v>
      </c>
      <c r="B10" s="4" t="s">
        <v>84</v>
      </c>
    </row>
  </sheetData>
  <mergeCells count="4">
    <mergeCell ref="A1:B2"/>
    <mergeCell ref="C1:E1"/>
    <mergeCell ref="A9:D9"/>
    <mergeCell ref="B10:D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29</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8</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44</v>
      </c>
    </row>
    <row r="4" spans="1:2">
      <c r="A4" s="4" t="s">
        <v>372</v>
      </c>
      <c r="B4" s="4" t="s">
        <v>373</v>
      </c>
    </row>
    <row r="5" spans="1:2">
      <c r="A5" s="4" t="s">
        <v>374</v>
      </c>
      <c r="B5" s="4" t="s">
        <v>375</v>
      </c>
    </row>
    <row r="6" spans="1:2">
      <c r="A6" s="4" t="s">
        <v>376</v>
      </c>
      <c r="B6" s="4" t="s">
        <v>377</v>
      </c>
    </row>
    <row r="7" spans="1:2">
      <c r="A7" s="4" t="s">
        <v>213</v>
      </c>
      <c r="B7"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47</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50</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0"/>
    <col customWidth="1" max="3" min="3" width="80"/>
  </cols>
  <sheetData>
    <row r="1" spans="1:3">
      <c r="A1" s="1" t="s">
        <v>385</v>
      </c>
      <c r="B1" s="2" t="s">
        <v>386</v>
      </c>
      <c r="C1" s="2" t="s">
        <v>387</v>
      </c>
    </row>
    <row r="2" spans="1:3">
      <c r="A2" s="3" t="s">
        <v>388</v>
      </c>
    </row>
    <row r="3" spans="1:3">
      <c r="A3" s="4" t="s">
        <v>389</v>
      </c>
      <c r="C3" s="5" t="n">
        <v>48</v>
      </c>
    </row>
    <row r="4" spans="1:3">
      <c r="A4" s="4" t="s">
        <v>390</v>
      </c>
      <c r="C4" s="5" t="n">
        <v>28</v>
      </c>
    </row>
    <row r="5" spans="1:3">
      <c r="A5" s="4" t="s">
        <v>391</v>
      </c>
      <c r="C5" s="4" t="s">
        <v>392</v>
      </c>
    </row>
    <row r="6" spans="1:3">
      <c r="A6" s="4" t="s">
        <v>393</v>
      </c>
      <c r="C6" s="9" t="n">
        <v>1.3</v>
      </c>
    </row>
    <row r="7" spans="1:3">
      <c r="A7" s="4" t="s">
        <v>394</v>
      </c>
      <c r="C7" s="5" t="n">
        <v>875000</v>
      </c>
    </row>
    <row r="8" spans="1:3">
      <c r="A8" s="4" t="s">
        <v>395</v>
      </c>
      <c r="C8" s="9" t="n">
        <v>4.9</v>
      </c>
    </row>
    <row r="9" spans="1:3">
      <c r="A9" s="4" t="s">
        <v>396</v>
      </c>
      <c r="C9" s="5" t="n">
        <v>1000000</v>
      </c>
    </row>
    <row r="10" spans="1:3">
      <c r="A10" s="4" t="s">
        <v>35</v>
      </c>
    </row>
    <row r="11" spans="1:3">
      <c r="A11" s="3" t="s">
        <v>388</v>
      </c>
    </row>
    <row r="12" spans="1:3">
      <c r="A12" s="4" t="s">
        <v>397</v>
      </c>
      <c r="C12" s="4" t="s">
        <v>398</v>
      </c>
    </row>
    <row r="13" spans="1:3">
      <c r="A13" s="4" t="s">
        <v>399</v>
      </c>
      <c r="C13" s="5" t="n">
        <v>10</v>
      </c>
    </row>
    <row r="14" spans="1:3">
      <c r="A14" s="4" t="s">
        <v>400</v>
      </c>
    </row>
    <row r="15" spans="1:3">
      <c r="A15" s="3" t="s">
        <v>388</v>
      </c>
    </row>
    <row r="16" spans="1:3">
      <c r="A16" s="4" t="s">
        <v>401</v>
      </c>
      <c r="B16" s="9" t="n">
        <v>4.8</v>
      </c>
    </row>
    <row r="17" spans="1:3">
      <c r="A17" s="4" t="s">
        <v>402</v>
      </c>
      <c r="B17" s="9" t="n">
        <v>18.2</v>
      </c>
    </row>
    <row r="18" spans="1:3">
      <c r="A18" s="4" t="s">
        <v>403</v>
      </c>
      <c r="B18" s="9" t="n">
        <v>12.8</v>
      </c>
    </row>
    <row r="19" spans="1:3">
      <c r="A19" s="4" t="s">
        <v>404</v>
      </c>
      <c r="C19" s="4" t="s">
        <v>405</v>
      </c>
    </row>
    <row r="20" spans="1:3">
      <c r="A20" s="4" t="s">
        <v>406</v>
      </c>
    </row>
    <row r="21" spans="1:3">
      <c r="A21" s="3" t="s">
        <v>388</v>
      </c>
    </row>
    <row r="22" spans="1:3">
      <c r="A22" s="4" t="s">
        <v>402</v>
      </c>
      <c r="C22" s="9" t="n">
        <v>18.2</v>
      </c>
    </row>
    <row r="23" spans="1:3">
      <c r="A23" s="4" t="s">
        <v>407</v>
      </c>
      <c r="C23" s="4" t="s">
        <v>408</v>
      </c>
    </row>
    <row r="24" spans="1:3">
      <c r="A24" s="4" t="s">
        <v>409</v>
      </c>
      <c r="C24" s="4" t="s">
        <v>410</v>
      </c>
    </row>
    <row r="25" spans="1:3">
      <c r="A25" s="4" t="s">
        <v>397</v>
      </c>
      <c r="C25" s="4" t="s">
        <v>411</v>
      </c>
    </row>
    <row r="26" spans="1:3">
      <c r="A26" s="4" t="s">
        <v>399</v>
      </c>
      <c r="C26" s="5" t="n">
        <v>1</v>
      </c>
    </row>
    <row r="27" spans="1:3">
      <c r="A27" s="4" t="s">
        <v>412</v>
      </c>
      <c r="C27" s="4" t="s">
        <v>413</v>
      </c>
    </row>
    <row r="28" spans="1:3">
      <c r="A28" s="4" t="s">
        <v>414</v>
      </c>
    </row>
    <row r="29" spans="1:3">
      <c r="A29" s="3" t="s">
        <v>388</v>
      </c>
    </row>
    <row r="30" spans="1:3">
      <c r="A30" s="4" t="s">
        <v>402</v>
      </c>
      <c r="C30" s="9" t="n">
        <v>12.8</v>
      </c>
    </row>
    <row r="31" spans="1:3">
      <c r="A31" s="4" t="s">
        <v>407</v>
      </c>
      <c r="C31" s="4" t="s">
        <v>405</v>
      </c>
    </row>
    <row r="32" spans="1:3">
      <c r="A32" s="4" t="s">
        <v>397</v>
      </c>
      <c r="C32" s="4" t="s">
        <v>415</v>
      </c>
    </row>
    <row r="33" spans="1:3">
      <c r="A33" s="4" t="s">
        <v>399</v>
      </c>
      <c r="C33" s="5"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416</v>
      </c>
      <c r="B1" s="2" t="s">
        <v>417</v>
      </c>
      <c r="C1" s="2" t="s">
        <v>418</v>
      </c>
      <c r="D1" s="2" t="s">
        <v>419</v>
      </c>
      <c r="E1" s="2" t="s">
        <v>420</v>
      </c>
      <c r="F1" s="2" t="s">
        <v>421</v>
      </c>
    </row>
    <row r="2" spans="1:6">
      <c r="A2" s="3" t="s">
        <v>422</v>
      </c>
    </row>
    <row r="3" spans="1:6">
      <c r="A3" s="4" t="s">
        <v>423</v>
      </c>
      <c r="C3" s="6" t="n">
        <v>544000000</v>
      </c>
      <c r="D3" s="6" t="n">
        <v>629000000</v>
      </c>
      <c r="E3" s="6" t="n">
        <v>543000000</v>
      </c>
    </row>
    <row r="4" spans="1:6">
      <c r="A4" s="4" t="s">
        <v>424</v>
      </c>
      <c r="C4" s="6" t="n">
        <v>2000000</v>
      </c>
      <c r="D4" s="6" t="n">
        <v>5000000</v>
      </c>
    </row>
    <row r="5" spans="1:6">
      <c r="A5" s="4" t="s">
        <v>425</v>
      </c>
      <c r="C5" s="4" t="s">
        <v>426</v>
      </c>
      <c r="D5" s="4" t="s">
        <v>426</v>
      </c>
    </row>
    <row r="6" spans="1:6">
      <c r="A6" s="4" t="s">
        <v>427</v>
      </c>
      <c r="C6" s="4" t="s">
        <v>428</v>
      </c>
      <c r="D6" s="4" t="s">
        <v>428</v>
      </c>
    </row>
    <row r="7" spans="1:6">
      <c r="A7" s="4" t="s">
        <v>429</v>
      </c>
      <c r="C7" s="4" t="s">
        <v>430</v>
      </c>
    </row>
    <row r="8" spans="1:6">
      <c r="A8" s="4" t="s">
        <v>431</v>
      </c>
      <c r="C8" s="4" t="s">
        <v>432</v>
      </c>
    </row>
    <row r="9" spans="1:6">
      <c r="A9" s="4" t="s">
        <v>433</v>
      </c>
      <c r="C9" s="4" t="s">
        <v>434</v>
      </c>
    </row>
    <row r="10" spans="1:6">
      <c r="A10" s="4" t="s">
        <v>435</v>
      </c>
      <c r="C10" s="4" t="s">
        <v>426</v>
      </c>
    </row>
    <row r="11" spans="1:6">
      <c r="A11" s="4" t="s">
        <v>436</v>
      </c>
      <c r="C11" s="4" t="s">
        <v>437</v>
      </c>
    </row>
    <row r="12" spans="1:6">
      <c r="A12" s="4" t="s">
        <v>438</v>
      </c>
      <c r="C12" s="6" t="n">
        <v>0</v>
      </c>
      <c r="D12" s="6" t="n">
        <v>0</v>
      </c>
      <c r="E12" s="5" t="n">
        <v>0</v>
      </c>
    </row>
    <row r="13" spans="1:6">
      <c r="A13" s="4" t="s">
        <v>439</v>
      </c>
      <c r="C13" s="5" t="n">
        <v>30000000</v>
      </c>
      <c r="D13" s="5" t="n">
        <v>30000000</v>
      </c>
    </row>
    <row r="14" spans="1:6">
      <c r="A14" s="4" t="s">
        <v>162</v>
      </c>
      <c r="C14" s="5" t="n">
        <v>164000000</v>
      </c>
      <c r="D14" s="5" t="n">
        <v>156000000</v>
      </c>
    </row>
    <row r="15" spans="1:6">
      <c r="A15" s="4" t="s">
        <v>440</v>
      </c>
      <c r="C15" s="6" t="n">
        <v>-6000000</v>
      </c>
      <c r="D15" s="6" t="n">
        <v>1000000</v>
      </c>
      <c r="E15" s="5" t="n">
        <v>-6000000</v>
      </c>
    </row>
    <row r="16" spans="1:6">
      <c r="A16" s="4" t="s">
        <v>441</v>
      </c>
      <c r="C16" s="4" t="s">
        <v>426</v>
      </c>
    </row>
    <row r="17" spans="1:6">
      <c r="A17" s="4" t="s">
        <v>442</v>
      </c>
      <c r="C17" s="6" t="n">
        <v>4000000</v>
      </c>
      <c r="E17" s="6" t="n">
        <v>-1000000</v>
      </c>
    </row>
    <row r="18" spans="1:6">
      <c r="A18" s="4" t="s">
        <v>443</v>
      </c>
    </row>
    <row r="19" spans="1:6">
      <c r="A19" s="3" t="s">
        <v>422</v>
      </c>
    </row>
    <row r="20" spans="1:6">
      <c r="A20" s="4" t="s">
        <v>444</v>
      </c>
      <c r="C20" s="5" t="n">
        <v>70000000</v>
      </c>
    </row>
    <row r="21" spans="1:6">
      <c r="A21" s="4" t="s">
        <v>445</v>
      </c>
    </row>
    <row r="22" spans="1:6">
      <c r="A22" s="3" t="s">
        <v>422</v>
      </c>
    </row>
    <row r="23" spans="1:6">
      <c r="A23" s="4" t="s">
        <v>444</v>
      </c>
      <c r="C23" s="6" t="n">
        <v>62000000</v>
      </c>
    </row>
    <row r="24" spans="1:6">
      <c r="A24" s="10" t="n">
        <v>606</v>
      </c>
    </row>
    <row r="25" spans="1:6">
      <c r="A25" s="3" t="s">
        <v>422</v>
      </c>
    </row>
    <row r="26" spans="1:6">
      <c r="A26" s="4" t="s">
        <v>442</v>
      </c>
      <c r="B26" s="6" t="n">
        <v>4000000</v>
      </c>
    </row>
    <row r="27" spans="1:6">
      <c r="A27" s="4" t="s">
        <v>446</v>
      </c>
    </row>
    <row r="28" spans="1:6">
      <c r="A28" s="3" t="s">
        <v>422</v>
      </c>
    </row>
    <row r="29" spans="1:6">
      <c r="A29" s="4" t="s">
        <v>447</v>
      </c>
      <c r="C29" s="4" t="s">
        <v>448</v>
      </c>
      <c r="D29" s="4" t="s">
        <v>448</v>
      </c>
      <c r="E29" s="4" t="s">
        <v>448</v>
      </c>
    </row>
    <row r="30" spans="1:6">
      <c r="A30" s="4" t="s">
        <v>449</v>
      </c>
    </row>
    <row r="31" spans="1:6">
      <c r="A31" s="3" t="s">
        <v>422</v>
      </c>
    </row>
    <row r="32" spans="1:6">
      <c r="A32" s="4" t="s">
        <v>447</v>
      </c>
      <c r="C32" s="4" t="s">
        <v>448</v>
      </c>
      <c r="D32" s="4" t="s">
        <v>448</v>
      </c>
      <c r="E32" s="4" t="s">
        <v>448</v>
      </c>
    </row>
    <row r="33" spans="1:6">
      <c r="A33" s="4" t="s">
        <v>450</v>
      </c>
    </row>
    <row r="34" spans="1:6">
      <c r="A34" s="3" t="s">
        <v>422</v>
      </c>
    </row>
    <row r="35" spans="1:6">
      <c r="A35" s="4" t="s">
        <v>447</v>
      </c>
      <c r="C35" s="4" t="s">
        <v>451</v>
      </c>
      <c r="D35" s="4" t="s">
        <v>452</v>
      </c>
      <c r="E35" s="4" t="s">
        <v>453</v>
      </c>
    </row>
    <row r="36" spans="1:6">
      <c r="A36" s="4" t="s">
        <v>454</v>
      </c>
    </row>
    <row r="37" spans="1:6">
      <c r="A37" s="3" t="s">
        <v>422</v>
      </c>
    </row>
    <row r="38" spans="1:6">
      <c r="A38" s="4" t="s">
        <v>439</v>
      </c>
      <c r="C38" s="6" t="n">
        <v>30000000</v>
      </c>
    </row>
    <row r="39" spans="1:6">
      <c r="A39" s="4" t="s">
        <v>455</v>
      </c>
      <c r="C39" s="6" t="n">
        <v>0</v>
      </c>
    </row>
    <row r="40" spans="1:6">
      <c r="A40" s="4" t="s">
        <v>456</v>
      </c>
    </row>
    <row r="41" spans="1:6">
      <c r="A41" s="3" t="s">
        <v>422</v>
      </c>
    </row>
    <row r="42" spans="1:6">
      <c r="A42" s="4" t="s">
        <v>457</v>
      </c>
      <c r="C42" s="4" t="s">
        <v>430</v>
      </c>
    </row>
    <row r="43" spans="1:6">
      <c r="A43" s="4" t="s">
        <v>458</v>
      </c>
    </row>
    <row r="44" spans="1:6">
      <c r="A44" s="3" t="s">
        <v>422</v>
      </c>
    </row>
    <row r="45" spans="1:6">
      <c r="A45" s="4" t="s">
        <v>459</v>
      </c>
      <c r="F45" s="6" t="n">
        <v>70000000</v>
      </c>
    </row>
    <row r="46" spans="1:6">
      <c r="A46" s="4" t="s">
        <v>460</v>
      </c>
      <c r="F46" s="5" t="n">
        <v>85000000</v>
      </c>
    </row>
    <row r="47" spans="1:6">
      <c r="A47" s="4" t="s">
        <v>461</v>
      </c>
      <c r="F47" s="5" t="n">
        <v>105000000</v>
      </c>
    </row>
    <row r="48" spans="1:6">
      <c r="A48" s="4" t="s">
        <v>462</v>
      </c>
      <c r="F48" s="5" t="n">
        <v>85000000</v>
      </c>
    </row>
    <row r="49" spans="1:6">
      <c r="A49" s="4" t="s">
        <v>463</v>
      </c>
    </row>
    <row r="50" spans="1:6">
      <c r="A50" s="3" t="s">
        <v>422</v>
      </c>
    </row>
    <row r="51" spans="1:6">
      <c r="A51" s="4" t="s">
        <v>457</v>
      </c>
      <c r="C51" s="4" t="s">
        <v>464</v>
      </c>
    </row>
    <row r="52" spans="1:6">
      <c r="A52" s="4" t="s">
        <v>465</v>
      </c>
    </row>
    <row r="53" spans="1:6">
      <c r="A53" s="3" t="s">
        <v>422</v>
      </c>
    </row>
    <row r="54" spans="1:6">
      <c r="A54" s="4" t="s">
        <v>459</v>
      </c>
      <c r="F54" s="5" t="n">
        <v>80000000</v>
      </c>
    </row>
    <row r="55" spans="1:6">
      <c r="A55" s="4" t="s">
        <v>460</v>
      </c>
      <c r="F55" s="5" t="n">
        <v>95000000</v>
      </c>
    </row>
    <row r="56" spans="1:6">
      <c r="A56" s="4" t="s">
        <v>461</v>
      </c>
      <c r="F56" s="5" t="n">
        <v>120000000</v>
      </c>
    </row>
    <row r="57" spans="1:6">
      <c r="A57" s="4" t="s">
        <v>462</v>
      </c>
      <c r="F57" s="6" t="n">
        <v>95000000</v>
      </c>
    </row>
    <row r="58" spans="1:6">
      <c r="A58" s="4" t="s">
        <v>466</v>
      </c>
    </row>
    <row r="59" spans="1:6">
      <c r="A59" s="3" t="s">
        <v>422</v>
      </c>
    </row>
    <row r="60" spans="1:6">
      <c r="A60" s="4" t="s">
        <v>467</v>
      </c>
      <c r="C60" s="4" t="s">
        <v>468</v>
      </c>
    </row>
    <row r="61" spans="1:6">
      <c r="A61" s="4" t="s">
        <v>469</v>
      </c>
      <c r="C61" s="4" t="s">
        <v>470</v>
      </c>
    </row>
    <row r="62" spans="1:6">
      <c r="A62" s="4" t="s">
        <v>471</v>
      </c>
      <c r="C62" s="4" t="s">
        <v>470</v>
      </c>
    </row>
    <row r="63" spans="1:6">
      <c r="A63" s="4" t="s">
        <v>472</v>
      </c>
    </row>
    <row r="64" spans="1:6">
      <c r="A64" s="3" t="s">
        <v>422</v>
      </c>
    </row>
    <row r="65" spans="1:6">
      <c r="A65" s="4" t="s">
        <v>471</v>
      </c>
      <c r="C65" s="4" t="s">
        <v>470</v>
      </c>
    </row>
    <row r="66" spans="1:6">
      <c r="A66" s="4" t="s">
        <v>473</v>
      </c>
    </row>
    <row r="67" spans="1:6">
      <c r="A67" s="3" t="s">
        <v>422</v>
      </c>
    </row>
    <row r="68" spans="1:6">
      <c r="A68" s="4" t="s">
        <v>474</v>
      </c>
      <c r="C68"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7</v>
      </c>
      <c r="D2" s="2" t="s">
        <v>38</v>
      </c>
    </row>
    <row r="3" spans="1:4">
      <c r="A3" s="3" t="s">
        <v>476</v>
      </c>
    </row>
    <row r="4" spans="1:4">
      <c r="A4" s="4" t="s">
        <v>477</v>
      </c>
      <c r="B4" s="6" t="n">
        <v>16</v>
      </c>
      <c r="C4" s="6" t="n">
        <v>9</v>
      </c>
      <c r="D4" s="6" t="n">
        <v>6</v>
      </c>
    </row>
    <row r="5" spans="1:4">
      <c r="A5" s="4" t="s">
        <v>478</v>
      </c>
      <c r="B5" s="5" t="n">
        <v>11</v>
      </c>
      <c r="C5" s="5" t="n">
        <v>8</v>
      </c>
      <c r="D5" s="5" t="n">
        <v>4</v>
      </c>
    </row>
    <row r="6" spans="1:4">
      <c r="A6" s="4" t="s">
        <v>479</v>
      </c>
      <c r="B6" s="5" t="n">
        <v>-6</v>
      </c>
      <c r="C6" s="5" t="n">
        <v>-1</v>
      </c>
      <c r="D6" s="5" t="n">
        <v>-1</v>
      </c>
    </row>
    <row r="7" spans="1:4">
      <c r="A7" s="4" t="s">
        <v>480</v>
      </c>
      <c r="B7" s="6" t="n">
        <v>21</v>
      </c>
      <c r="C7" s="6" t="n">
        <v>16</v>
      </c>
      <c r="D7" s="6" t="n">
        <v>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s>
  <sheetData>
    <row r="1" spans="1:5">
      <c r="A1" s="1" t="s">
        <v>481</v>
      </c>
      <c r="C1" s="2" t="s">
        <v>1</v>
      </c>
    </row>
    <row r="2" spans="1:5">
      <c r="C2" s="2" t="s">
        <v>482</v>
      </c>
      <c r="D2" s="2" t="s">
        <v>483</v>
      </c>
      <c r="E2" s="2" t="s">
        <v>419</v>
      </c>
    </row>
    <row r="3" spans="1:5">
      <c r="A3" s="3" t="s">
        <v>484</v>
      </c>
    </row>
    <row r="4" spans="1:5">
      <c r="A4" s="4" t="s">
        <v>485</v>
      </c>
      <c r="C4" s="6" t="n">
        <v>24</v>
      </c>
      <c r="D4" s="6" t="n">
        <v>43</v>
      </c>
    </row>
    <row r="5" spans="1:5">
      <c r="A5" s="4" t="s">
        <v>486</v>
      </c>
      <c r="C5" s="6" t="n">
        <v>12</v>
      </c>
      <c r="D5" s="6" t="n">
        <v>14</v>
      </c>
      <c r="E5" s="6" t="n">
        <v>12</v>
      </c>
    </row>
    <row r="6" spans="1:5">
      <c r="A6" s="4" t="s">
        <v>487</v>
      </c>
    </row>
    <row r="7" spans="1:5">
      <c r="A7" s="3" t="s">
        <v>484</v>
      </c>
    </row>
    <row r="8" spans="1:5">
      <c r="A8" s="4" t="s">
        <v>488</v>
      </c>
      <c r="C8" s="5" t="n">
        <v>1</v>
      </c>
      <c r="D8" s="5" t="n">
        <v>5</v>
      </c>
    </row>
    <row r="9" spans="1:5">
      <c r="A9" s="4" t="s">
        <v>485</v>
      </c>
      <c r="C9" s="6" t="n">
        <v>23</v>
      </c>
      <c r="D9" s="6" t="n">
        <v>29</v>
      </c>
    </row>
    <row r="10" spans="1:5">
      <c r="A10" s="4" t="s">
        <v>489</v>
      </c>
      <c r="B10" s="4" t="s">
        <v>64</v>
      </c>
      <c r="C10" s="6" t="n">
        <v>23</v>
      </c>
      <c r="D10" s="5" t="n">
        <v>34</v>
      </c>
    </row>
    <row r="11" spans="1:5">
      <c r="A11" s="4" t="s">
        <v>490</v>
      </c>
      <c r="D11" s="5" t="n">
        <v>34</v>
      </c>
    </row>
    <row r="12" spans="1:5">
      <c r="A12" s="4" t="s">
        <v>491</v>
      </c>
      <c r="D12" s="5" t="n">
        <v>4</v>
      </c>
    </row>
    <row r="13" spans="1:5">
      <c r="A13" s="4" t="s">
        <v>492</v>
      </c>
      <c r="D13" s="6" t="n">
        <v>1</v>
      </c>
    </row>
    <row r="14" spans="1:5"/>
    <row r="15" spans="1:5">
      <c r="A15" s="4" t="s">
        <v>64</v>
      </c>
      <c r="B15" s="4" t="s">
        <v>493</v>
      </c>
    </row>
  </sheetData>
  <mergeCells count="4">
    <mergeCell ref="A1:B2"/>
    <mergeCell ref="C1:D1"/>
    <mergeCell ref="A14:D14"/>
    <mergeCell ref="B15:D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7</v>
      </c>
    </row>
    <row r="2" spans="1:3">
      <c r="A2" s="3" t="s">
        <v>86</v>
      </c>
    </row>
    <row r="3" spans="1:3">
      <c r="A3" s="4" t="s">
        <v>87</v>
      </c>
      <c r="B3" s="6" t="n">
        <v>655</v>
      </c>
      <c r="C3" s="6" t="n">
        <v>673</v>
      </c>
    </row>
    <row r="4" spans="1:3">
      <c r="A4" s="4" t="s">
        <v>88</v>
      </c>
      <c r="B4" s="5" t="n">
        <v>15</v>
      </c>
      <c r="C4" s="5" t="n">
        <v>35</v>
      </c>
    </row>
    <row r="5" spans="1:3">
      <c r="A5" s="4" t="s">
        <v>89</v>
      </c>
      <c r="B5" s="5" t="n">
        <v>212</v>
      </c>
      <c r="C5" s="5" t="n">
        <v>230</v>
      </c>
    </row>
    <row r="6" spans="1:3">
      <c r="A6" s="4" t="s">
        <v>90</v>
      </c>
      <c r="C6" s="5" t="n">
        <v>30</v>
      </c>
    </row>
    <row r="7" spans="1:3">
      <c r="A7" s="4" t="s">
        <v>91</v>
      </c>
      <c r="B7" s="5" t="n">
        <v>33</v>
      </c>
      <c r="C7" s="5" t="n">
        <v>25</v>
      </c>
    </row>
    <row r="8" spans="1:3">
      <c r="A8" s="4" t="s">
        <v>92</v>
      </c>
      <c r="B8" s="5" t="n">
        <v>915</v>
      </c>
      <c r="C8" s="5" t="n">
        <v>993</v>
      </c>
    </row>
    <row r="9" spans="1:3">
      <c r="A9" s="4" t="s">
        <v>93</v>
      </c>
      <c r="C9" s="5" t="n">
        <v>27</v>
      </c>
    </row>
    <row r="10" spans="1:3">
      <c r="A10" s="4" t="s">
        <v>94</v>
      </c>
      <c r="B10" s="5" t="n">
        <v>253</v>
      </c>
      <c r="C10" s="5" t="n">
        <v>263</v>
      </c>
    </row>
    <row r="11" spans="1:3">
      <c r="A11" s="4" t="s">
        <v>95</v>
      </c>
      <c r="B11" s="5" t="n">
        <v>118</v>
      </c>
      <c r="C11" s="5" t="n">
        <v>142</v>
      </c>
    </row>
    <row r="12" spans="1:3">
      <c r="A12" s="4" t="s">
        <v>96</v>
      </c>
      <c r="B12" s="5" t="n">
        <v>756</v>
      </c>
      <c r="C12" s="5" t="n">
        <v>758</v>
      </c>
    </row>
    <row r="13" spans="1:3">
      <c r="A13" s="4" t="s">
        <v>97</v>
      </c>
      <c r="B13" s="5" t="n">
        <v>27</v>
      </c>
      <c r="C13" s="5" t="n">
        <v>16</v>
      </c>
    </row>
    <row r="14" spans="1:3">
      <c r="A14" s="4" t="s">
        <v>98</v>
      </c>
      <c r="B14" s="5" t="n">
        <v>98</v>
      </c>
      <c r="C14" s="5" t="n">
        <v>73</v>
      </c>
    </row>
    <row r="15" spans="1:3">
      <c r="A15" s="4" t="s">
        <v>99</v>
      </c>
      <c r="B15" s="5" t="n">
        <v>2167</v>
      </c>
      <c r="C15" s="5" t="n">
        <v>2272</v>
      </c>
    </row>
    <row r="16" spans="1:3">
      <c r="A16" s="3" t="s">
        <v>100</v>
      </c>
    </row>
    <row r="17" spans="1:3">
      <c r="A17" s="4" t="s">
        <v>101</v>
      </c>
      <c r="B17" s="5" t="n">
        <v>15</v>
      </c>
      <c r="C17" s="5" t="n">
        <v>8</v>
      </c>
    </row>
    <row r="18" spans="1:3">
      <c r="A18" s="4" t="s">
        <v>102</v>
      </c>
      <c r="B18" s="5" t="n">
        <v>164</v>
      </c>
      <c r="C18" s="5" t="n">
        <v>156</v>
      </c>
    </row>
    <row r="19" spans="1:3">
      <c r="A19" s="4" t="s">
        <v>103</v>
      </c>
      <c r="B19" s="5" t="n">
        <v>63</v>
      </c>
      <c r="C19" s="5" t="n">
        <v>60</v>
      </c>
    </row>
    <row r="20" spans="1:3">
      <c r="A20" s="4" t="s">
        <v>104</v>
      </c>
      <c r="B20" s="5" t="n">
        <v>151</v>
      </c>
      <c r="C20" s="5" t="n">
        <v>148</v>
      </c>
    </row>
    <row r="21" spans="1:3">
      <c r="A21" s="4" t="s">
        <v>105</v>
      </c>
      <c r="B21" s="5" t="n">
        <v>393</v>
      </c>
      <c r="C21" s="5" t="n">
        <v>372</v>
      </c>
    </row>
    <row r="22" spans="1:3">
      <c r="A22" s="4" t="s">
        <v>106</v>
      </c>
      <c r="C22" s="5" t="n">
        <v>230</v>
      </c>
    </row>
    <row r="23" spans="1:3">
      <c r="A23" s="4" t="s">
        <v>97</v>
      </c>
      <c r="B23" s="5" t="n">
        <v>21</v>
      </c>
      <c r="C23" s="5" t="n">
        <v>14</v>
      </c>
    </row>
    <row r="24" spans="1:3">
      <c r="A24" s="4" t="s">
        <v>107</v>
      </c>
      <c r="B24" s="5" t="n">
        <v>282</v>
      </c>
      <c r="C24" s="5" t="n">
        <v>293</v>
      </c>
    </row>
    <row r="25" spans="1:3">
      <c r="A25" s="4" t="s">
        <v>108</v>
      </c>
      <c r="B25" s="5" t="n">
        <v>696</v>
      </c>
      <c r="C25" s="5" t="n">
        <v>909</v>
      </c>
    </row>
    <row r="26" spans="1:3">
      <c r="A26" s="4" t="s">
        <v>109</v>
      </c>
      <c r="B26" s="4" t="s">
        <v>110</v>
      </c>
      <c r="C26" s="4" t="s">
        <v>110</v>
      </c>
    </row>
    <row r="27" spans="1:3">
      <c r="A27" s="3" t="s">
        <v>111</v>
      </c>
    </row>
    <row r="28" spans="1:3">
      <c r="A28" s="4" t="s">
        <v>112</v>
      </c>
      <c r="B28" s="4" t="s">
        <v>110</v>
      </c>
      <c r="C28" s="4" t="s">
        <v>110</v>
      </c>
    </row>
    <row r="29" spans="1:3">
      <c r="A29" s="4" t="s">
        <v>113</v>
      </c>
      <c r="B29" s="5" t="n">
        <v>1037</v>
      </c>
      <c r="C29" s="5" t="n">
        <v>926</v>
      </c>
    </row>
    <row r="30" spans="1:3">
      <c r="A30" s="4" t="s">
        <v>114</v>
      </c>
      <c r="B30" s="5" t="n">
        <v>1043</v>
      </c>
      <c r="C30" s="5" t="n">
        <v>926</v>
      </c>
    </row>
    <row r="31" spans="1:3">
      <c r="A31" s="4" t="s">
        <v>115</v>
      </c>
      <c r="B31" s="5" t="n">
        <v>-62</v>
      </c>
      <c r="C31" s="5" t="n">
        <v>-42</v>
      </c>
    </row>
    <row r="32" spans="1:3">
      <c r="A32" s="4" t="s">
        <v>116</v>
      </c>
      <c r="B32" s="5" t="n">
        <v>-547</v>
      </c>
      <c r="C32" s="5" t="n">
        <v>-447</v>
      </c>
    </row>
    <row r="33" spans="1:3">
      <c r="A33" s="4" t="s">
        <v>117</v>
      </c>
      <c r="B33" s="5" t="n">
        <v>1471</v>
      </c>
      <c r="C33" s="5" t="n">
        <v>1363</v>
      </c>
    </row>
    <row r="34" spans="1:3">
      <c r="A34" s="4" t="s">
        <v>118</v>
      </c>
      <c r="B34" s="6" t="n">
        <v>2167</v>
      </c>
      <c r="C34" s="6" t="n">
        <v>2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94</v>
      </c>
      <c r="C1" s="2" t="s">
        <v>1</v>
      </c>
    </row>
    <row r="2" spans="1:7">
      <c r="C2" s="2" t="s">
        <v>2</v>
      </c>
      <c r="E2" s="2" t="s">
        <v>38</v>
      </c>
      <c r="G2" s="2" t="s">
        <v>37</v>
      </c>
    </row>
    <row r="3" spans="1:7">
      <c r="A3" s="3" t="s">
        <v>303</v>
      </c>
    </row>
    <row r="4" spans="1:7">
      <c r="A4" s="4" t="s">
        <v>495</v>
      </c>
      <c r="C4" s="6" t="n">
        <v>756</v>
      </c>
      <c r="E4" s="6" t="n">
        <v>736</v>
      </c>
      <c r="G4" s="6" t="n">
        <v>758</v>
      </c>
    </row>
    <row r="5" spans="1:7">
      <c r="A5" s="4" t="s">
        <v>487</v>
      </c>
    </row>
    <row r="6" spans="1:7">
      <c r="A6" s="3" t="s">
        <v>303</v>
      </c>
    </row>
    <row r="7" spans="1:7">
      <c r="A7" s="4" t="s">
        <v>495</v>
      </c>
      <c r="B7" s="4" t="s">
        <v>64</v>
      </c>
      <c r="C7" s="5" t="n">
        <v>11</v>
      </c>
      <c r="E7" s="5" t="n">
        <v>17</v>
      </c>
    </row>
    <row r="8" spans="1:7">
      <c r="A8" s="4" t="s">
        <v>496</v>
      </c>
      <c r="C8" s="5" t="n">
        <v>14</v>
      </c>
      <c r="D8" s="4" t="s">
        <v>45</v>
      </c>
      <c r="E8" s="5" t="n">
        <v>25</v>
      </c>
      <c r="F8" s="4" t="s">
        <v>58</v>
      </c>
    </row>
    <row r="9" spans="1:7">
      <c r="A9" s="4" t="s">
        <v>497</v>
      </c>
      <c r="B9" s="4" t="s">
        <v>498</v>
      </c>
      <c r="E9" s="5" t="n">
        <v>-8</v>
      </c>
    </row>
    <row r="10" spans="1:7">
      <c r="A10" s="4" t="s">
        <v>499</v>
      </c>
      <c r="C10" s="5" t="n">
        <v>-2</v>
      </c>
    </row>
    <row r="11" spans="1:7">
      <c r="A11" s="4" t="s">
        <v>500</v>
      </c>
      <c r="B11" s="4" t="s">
        <v>501</v>
      </c>
      <c r="C11" s="6" t="n">
        <v>23</v>
      </c>
      <c r="E11" s="6" t="n">
        <v>34</v>
      </c>
    </row>
    <row r="12" spans="1:7">
      <c r="A12" s="4" t="s">
        <v>502</v>
      </c>
      <c r="C12" s="4" t="s">
        <v>503</v>
      </c>
      <c r="E12" s="4" t="s">
        <v>504</v>
      </c>
    </row>
    <row r="13" spans="1:7">
      <c r="A13" s="4" t="s">
        <v>491</v>
      </c>
      <c r="E13" s="6" t="n">
        <v>4</v>
      </c>
    </row>
    <row r="14" spans="1:7">
      <c r="A14" s="4" t="s">
        <v>505</v>
      </c>
      <c r="E14" s="5" t="n">
        <v>2</v>
      </c>
    </row>
    <row r="15" spans="1:7">
      <c r="A15" s="4" t="s">
        <v>506</v>
      </c>
    </row>
    <row r="16" spans="1:7">
      <c r="A16" s="3" t="s">
        <v>303</v>
      </c>
    </row>
    <row r="17" spans="1:7">
      <c r="A17" s="4" t="s">
        <v>507</v>
      </c>
      <c r="E17" s="5" t="n">
        <v>3</v>
      </c>
    </row>
    <row r="18" spans="1:7">
      <c r="A18" s="4" t="s">
        <v>508</v>
      </c>
    </row>
    <row r="19" spans="1:7">
      <c r="A19" s="3" t="s">
        <v>303</v>
      </c>
    </row>
    <row r="20" spans="1:7">
      <c r="A20" s="4" t="s">
        <v>507</v>
      </c>
      <c r="E20" s="5" t="n">
        <v>10</v>
      </c>
    </row>
    <row r="21" spans="1:7">
      <c r="A21" s="4" t="s">
        <v>509</v>
      </c>
    </row>
    <row r="22" spans="1:7">
      <c r="A22" s="3" t="s">
        <v>303</v>
      </c>
    </row>
    <row r="23" spans="1:7">
      <c r="A23" s="4" t="s">
        <v>496</v>
      </c>
      <c r="E23" s="6" t="n">
        <v>4</v>
      </c>
    </row>
    <row r="24" spans="1:7">
      <c r="A24" s="4" t="s">
        <v>502</v>
      </c>
      <c r="E24" s="4" t="s">
        <v>468</v>
      </c>
    </row>
    <row r="25" spans="1:7">
      <c r="A25" s="4" t="s">
        <v>510</v>
      </c>
    </row>
    <row r="26" spans="1:7">
      <c r="A26" s="3" t="s">
        <v>303</v>
      </c>
    </row>
    <row r="27" spans="1:7">
      <c r="A27" s="4" t="s">
        <v>496</v>
      </c>
      <c r="C27" s="6" t="n">
        <v>6</v>
      </c>
      <c r="E27" s="6" t="n">
        <v>4</v>
      </c>
    </row>
    <row r="28" spans="1:7">
      <c r="A28" s="4" t="s">
        <v>502</v>
      </c>
      <c r="C28" s="4" t="s">
        <v>468</v>
      </c>
      <c r="E28" s="4" t="s">
        <v>504</v>
      </c>
    </row>
    <row r="29" spans="1:7">
      <c r="A29" s="4" t="s">
        <v>511</v>
      </c>
    </row>
    <row r="30" spans="1:7">
      <c r="A30" s="3" t="s">
        <v>303</v>
      </c>
    </row>
    <row r="31" spans="1:7">
      <c r="A31" s="4" t="s">
        <v>496</v>
      </c>
      <c r="E31" s="6" t="n">
        <v>5</v>
      </c>
    </row>
    <row r="32" spans="1:7">
      <c r="A32" s="4" t="s">
        <v>502</v>
      </c>
      <c r="E32" s="4" t="s">
        <v>512</v>
      </c>
    </row>
    <row r="33" spans="1:7">
      <c r="A33" s="4" t="s">
        <v>513</v>
      </c>
    </row>
    <row r="34" spans="1:7">
      <c r="A34" s="3" t="s">
        <v>303</v>
      </c>
    </row>
    <row r="35" spans="1:7">
      <c r="A35" s="4" t="s">
        <v>496</v>
      </c>
      <c r="C35" s="6" t="n">
        <v>8</v>
      </c>
      <c r="E35" s="6" t="n">
        <v>12</v>
      </c>
    </row>
    <row r="36" spans="1:7">
      <c r="A36" s="4" t="s">
        <v>502</v>
      </c>
      <c r="C36" s="4" t="s">
        <v>504</v>
      </c>
      <c r="E36" s="4" t="s">
        <v>464</v>
      </c>
    </row>
    <row r="37" spans="1:7"/>
    <row r="38" spans="1:7">
      <c r="A38" s="4" t="s">
        <v>64</v>
      </c>
      <c r="B38" s="4" t="s">
        <v>514</v>
      </c>
    </row>
    <row r="39" spans="1:7">
      <c r="A39" s="4" t="s">
        <v>45</v>
      </c>
      <c r="B39" s="4" t="s">
        <v>515</v>
      </c>
    </row>
    <row r="40" spans="1:7">
      <c r="A40" s="4" t="s">
        <v>58</v>
      </c>
      <c r="B40" s="4" t="s">
        <v>516</v>
      </c>
    </row>
    <row r="41" spans="1:7">
      <c r="A41" s="4" t="s">
        <v>498</v>
      </c>
      <c r="B41" s="4" t="s">
        <v>517</v>
      </c>
    </row>
    <row r="42" spans="1:7">
      <c r="A42" s="4" t="s">
        <v>501</v>
      </c>
      <c r="B42" s="4" t="s">
        <v>493</v>
      </c>
    </row>
  </sheetData>
  <mergeCells count="10">
    <mergeCell ref="A1:B2"/>
    <mergeCell ref="C1:F1"/>
    <mergeCell ref="C2:D2"/>
    <mergeCell ref="E2:F2"/>
    <mergeCell ref="A37:F37"/>
    <mergeCell ref="B38:F38"/>
    <mergeCell ref="B39:F39"/>
    <mergeCell ref="B40:F40"/>
    <mergeCell ref="B41:F41"/>
    <mergeCell ref="B42:F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518</v>
      </c>
      <c r="B1" s="2" t="s">
        <v>1</v>
      </c>
    </row>
    <row r="2" spans="1:4">
      <c r="B2" s="2" t="s">
        <v>519</v>
      </c>
      <c r="C2" s="2" t="s">
        <v>417</v>
      </c>
      <c r="D2" s="2" t="s">
        <v>419</v>
      </c>
    </row>
    <row r="3" spans="1:4">
      <c r="A3" s="3" t="s">
        <v>520</v>
      </c>
    </row>
    <row r="4" spans="1:4">
      <c r="A4" s="4" t="s">
        <v>521</v>
      </c>
      <c r="B4" s="5" t="n">
        <v>2</v>
      </c>
    </row>
    <row r="5" spans="1:4">
      <c r="A5" s="4" t="s">
        <v>164</v>
      </c>
      <c r="B5" s="6" t="n">
        <v>63</v>
      </c>
      <c r="C5" s="6" t="n">
        <v>59</v>
      </c>
      <c r="D5" s="6" t="n">
        <v>60</v>
      </c>
    </row>
    <row r="6" spans="1:4">
      <c r="A6" s="4" t="s">
        <v>522</v>
      </c>
      <c r="B6" s="5" t="n">
        <v>57</v>
      </c>
    </row>
    <row r="7" spans="1:4">
      <c r="A7" s="4" t="s">
        <v>523</v>
      </c>
      <c r="B7" s="6" t="n">
        <v>2</v>
      </c>
    </row>
    <row r="8" spans="1:4">
      <c r="A8" s="4" t="s">
        <v>463</v>
      </c>
    </row>
    <row r="9" spans="1:4">
      <c r="A9" s="3" t="s">
        <v>520</v>
      </c>
    </row>
    <row r="10" spans="1:4">
      <c r="A10" s="4" t="s">
        <v>524</v>
      </c>
      <c r="B10" s="4" t="s">
        <v>525</v>
      </c>
    </row>
    <row r="11" spans="1:4">
      <c r="A11" s="4" t="s">
        <v>526</v>
      </c>
    </row>
    <row r="12" spans="1:4">
      <c r="A12" s="3" t="s">
        <v>520</v>
      </c>
    </row>
    <row r="13" spans="1:4">
      <c r="A13" s="4" t="s">
        <v>524</v>
      </c>
      <c r="B13" s="4" t="s">
        <v>525</v>
      </c>
    </row>
    <row r="14" spans="1:4">
      <c r="A14" s="10" t="n">
        <v>606</v>
      </c>
    </row>
    <row r="15" spans="1:4">
      <c r="A15" s="3" t="s">
        <v>520</v>
      </c>
    </row>
    <row r="16" spans="1:4">
      <c r="A16" s="4" t="s">
        <v>527</v>
      </c>
      <c r="B16" s="4" t="s">
        <v>434</v>
      </c>
    </row>
    <row r="17" spans="1:4">
      <c r="A17" s="4" t="s">
        <v>528</v>
      </c>
      <c r="B17"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29</v>
      </c>
      <c r="B1" s="2" t="s">
        <v>2</v>
      </c>
    </row>
    <row r="2" spans="1:2">
      <c r="A2" s="4" t="s">
        <v>530</v>
      </c>
    </row>
    <row r="3" spans="1:2">
      <c r="A3" s="3" t="s">
        <v>520</v>
      </c>
    </row>
    <row r="4" spans="1:2">
      <c r="A4" s="4" t="s">
        <v>531</v>
      </c>
      <c r="B4" s="4" t="s">
        <v>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32</v>
      </c>
      <c r="C1" s="2" t="s">
        <v>1</v>
      </c>
    </row>
    <row r="2" spans="1:6">
      <c r="C2" s="2" t="s">
        <v>2</v>
      </c>
      <c r="E2" s="2" t="s">
        <v>37</v>
      </c>
      <c r="F2" s="2" t="s">
        <v>38</v>
      </c>
    </row>
    <row r="3" spans="1:6">
      <c r="A3" s="3" t="s">
        <v>520</v>
      </c>
    </row>
    <row r="4" spans="1:6">
      <c r="A4" s="4" t="s">
        <v>533</v>
      </c>
      <c r="C4" s="6" t="n">
        <v>1615</v>
      </c>
      <c r="E4" s="6" t="n">
        <v>1556</v>
      </c>
      <c r="F4" s="6" t="n">
        <v>1480</v>
      </c>
    </row>
    <row r="5" spans="1:6">
      <c r="A5" s="4" t="s">
        <v>534</v>
      </c>
    </row>
    <row r="6" spans="1:6">
      <c r="A6" s="3" t="s">
        <v>520</v>
      </c>
    </row>
    <row r="7" spans="1:6">
      <c r="A7" s="4" t="s">
        <v>533</v>
      </c>
      <c r="B7" s="4" t="s">
        <v>64</v>
      </c>
      <c r="C7" s="5" t="n">
        <v>1157</v>
      </c>
    </row>
    <row r="8" spans="1:6">
      <c r="A8" s="4" t="s">
        <v>535</v>
      </c>
    </row>
    <row r="9" spans="1:6">
      <c r="A9" s="3" t="s">
        <v>520</v>
      </c>
    </row>
    <row r="10" spans="1:6">
      <c r="A10" s="4" t="s">
        <v>533</v>
      </c>
      <c r="C10" s="5" t="n">
        <v>458</v>
      </c>
      <c r="D10" s="4" t="s">
        <v>64</v>
      </c>
      <c r="E10" s="5" t="n">
        <v>360</v>
      </c>
      <c r="F10" s="5" t="n">
        <v>290</v>
      </c>
    </row>
    <row r="11" spans="1:6">
      <c r="A11" s="4" t="s">
        <v>536</v>
      </c>
    </row>
    <row r="12" spans="1:6">
      <c r="A12" s="3" t="s">
        <v>520</v>
      </c>
    </row>
    <row r="13" spans="1:6">
      <c r="A13" s="4" t="s">
        <v>533</v>
      </c>
      <c r="C13" s="5" t="n">
        <v>722</v>
      </c>
      <c r="E13" s="5" t="n">
        <v>756</v>
      </c>
      <c r="F13" s="5" t="n">
        <v>750</v>
      </c>
    </row>
    <row r="14" spans="1:6">
      <c r="A14" s="4" t="s">
        <v>537</v>
      </c>
    </row>
    <row r="15" spans="1:6">
      <c r="A15" s="3" t="s">
        <v>520</v>
      </c>
    </row>
    <row r="16" spans="1:6">
      <c r="A16" s="4" t="s">
        <v>533</v>
      </c>
      <c r="C16" s="5" t="n">
        <v>308</v>
      </c>
      <c r="E16" s="5" t="n">
        <v>292</v>
      </c>
      <c r="F16" s="5" t="n">
        <v>282</v>
      </c>
    </row>
    <row r="17" spans="1:6">
      <c r="A17" s="4" t="s">
        <v>538</v>
      </c>
    </row>
    <row r="18" spans="1:6">
      <c r="A18" s="3" t="s">
        <v>520</v>
      </c>
    </row>
    <row r="19" spans="1:6">
      <c r="A19" s="4" t="s">
        <v>533</v>
      </c>
      <c r="C19" s="6" t="n">
        <v>127</v>
      </c>
      <c r="E19" s="6" t="n">
        <v>148</v>
      </c>
      <c r="F19" s="6" t="n">
        <v>158</v>
      </c>
    </row>
    <row r="20" spans="1:6"/>
    <row r="21" spans="1:6">
      <c r="A21" s="4" t="s">
        <v>64</v>
      </c>
      <c r="B21" s="4" t="s">
        <v>539</v>
      </c>
    </row>
  </sheetData>
  <mergeCells count="5">
    <mergeCell ref="A1:B2"/>
    <mergeCell ref="C1:F1"/>
    <mergeCell ref="C2:D2"/>
    <mergeCell ref="A20:E20"/>
    <mergeCell ref="B21:E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7</v>
      </c>
    </row>
    <row r="2" spans="1:3">
      <c r="A2" s="3" t="s">
        <v>202</v>
      </c>
    </row>
    <row r="3" spans="1:3">
      <c r="A3" s="4" t="s">
        <v>541</v>
      </c>
      <c r="B3" s="6" t="n">
        <v>205</v>
      </c>
      <c r="C3" s="6" t="n">
        <v>230</v>
      </c>
    </row>
    <row r="4" spans="1:3">
      <c r="A4" s="4" t="s">
        <v>542</v>
      </c>
      <c r="B4" s="5" t="n">
        <v>7</v>
      </c>
    </row>
    <row r="5" spans="1:3">
      <c r="A5" s="4" t="s">
        <v>131</v>
      </c>
      <c r="B5" s="6" t="n">
        <v>212</v>
      </c>
      <c r="C5" s="6" t="n">
        <v>2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43</v>
      </c>
      <c r="B1" s="2" t="s">
        <v>544</v>
      </c>
      <c r="R1" s="2" t="s">
        <v>1</v>
      </c>
    </row>
    <row r="2" spans="1:20">
      <c r="B2" s="2" t="s">
        <v>2</v>
      </c>
      <c r="D2" s="2" t="s">
        <v>545</v>
      </c>
      <c r="F2" s="2" t="s">
        <v>4</v>
      </c>
      <c r="H2" s="2" t="s">
        <v>546</v>
      </c>
      <c r="J2" s="2" t="s">
        <v>37</v>
      </c>
      <c r="L2" s="2" t="s">
        <v>547</v>
      </c>
      <c r="N2" s="2" t="s">
        <v>548</v>
      </c>
      <c r="P2" s="2" t="s">
        <v>549</v>
      </c>
      <c r="R2" s="2" t="s">
        <v>2</v>
      </c>
      <c r="S2" s="2" t="s">
        <v>37</v>
      </c>
      <c r="T2" s="2" t="s">
        <v>38</v>
      </c>
    </row>
    <row r="3" spans="1:20">
      <c r="A3" s="3" t="s">
        <v>550</v>
      </c>
    </row>
    <row r="4" spans="1:20">
      <c r="A4" s="4" t="s">
        <v>59</v>
      </c>
      <c r="B4" s="6" t="n">
        <v>7</v>
      </c>
      <c r="D4" s="6" t="n">
        <v>69</v>
      </c>
      <c r="F4" s="6" t="n">
        <v>32</v>
      </c>
      <c r="H4" s="6" t="n">
        <v>5</v>
      </c>
      <c r="J4" s="6" t="n">
        <v>-84</v>
      </c>
      <c r="K4" s="4" t="s">
        <v>64</v>
      </c>
      <c r="L4" s="6" t="n">
        <v>25</v>
      </c>
      <c r="M4" s="4" t="s">
        <v>64</v>
      </c>
      <c r="N4" s="6" t="n">
        <v>27</v>
      </c>
      <c r="O4" s="4" t="s">
        <v>64</v>
      </c>
      <c r="P4" s="6" t="n">
        <v>13</v>
      </c>
      <c r="Q4" s="4" t="s">
        <v>64</v>
      </c>
      <c r="R4" s="6" t="n">
        <v>113</v>
      </c>
      <c r="S4" s="6" t="n">
        <v>-19</v>
      </c>
      <c r="T4" s="6" t="n">
        <v>120</v>
      </c>
    </row>
    <row r="5" spans="1:20">
      <c r="A5" s="3" t="s">
        <v>551</v>
      </c>
    </row>
    <row r="6" spans="1:20">
      <c r="A6" s="4" t="s">
        <v>552</v>
      </c>
      <c r="R6" s="5" t="n">
        <v>138116</v>
      </c>
      <c r="S6" s="5" t="n">
        <v>140445</v>
      </c>
      <c r="T6" s="5" t="n">
        <v>145443</v>
      </c>
    </row>
    <row r="7" spans="1:20">
      <c r="A7" s="3" t="s">
        <v>553</v>
      </c>
    </row>
    <row r="8" spans="1:20">
      <c r="A8" s="4" t="s">
        <v>554</v>
      </c>
      <c r="R8" s="5" t="n">
        <v>351</v>
      </c>
      <c r="T8" s="5" t="n">
        <v>1129</v>
      </c>
    </row>
    <row r="9" spans="1:20">
      <c r="A9" s="4" t="s">
        <v>555</v>
      </c>
      <c r="R9" s="5" t="n">
        <v>1908</v>
      </c>
      <c r="T9" s="5" t="n">
        <v>321</v>
      </c>
    </row>
    <row r="10" spans="1:20">
      <c r="A10" s="4" t="s">
        <v>556</v>
      </c>
      <c r="R10" s="5" t="n">
        <v>140375</v>
      </c>
      <c r="S10" s="5" t="n">
        <v>140445</v>
      </c>
      <c r="T10" s="5" t="n">
        <v>146893</v>
      </c>
    </row>
    <row r="11" spans="1:20">
      <c r="A11" s="4" t="s">
        <v>557</v>
      </c>
      <c r="B11" s="7" t="n">
        <v>0.05</v>
      </c>
      <c r="C11" s="4" t="s">
        <v>45</v>
      </c>
      <c r="D11" s="7" t="n">
        <v>0.5</v>
      </c>
      <c r="E11" s="4" t="s">
        <v>45</v>
      </c>
      <c r="F11" s="7" t="n">
        <v>0.23</v>
      </c>
      <c r="G11" s="4" t="s">
        <v>45</v>
      </c>
      <c r="H11" s="7" t="n">
        <v>0.04</v>
      </c>
      <c r="I11" s="4" t="s">
        <v>45</v>
      </c>
      <c r="J11" s="7" t="n">
        <v>-0.6</v>
      </c>
      <c r="K11" s="4" t="s">
        <v>45</v>
      </c>
      <c r="L11" s="7" t="n">
        <v>0.18</v>
      </c>
      <c r="M11" s="4" t="s">
        <v>45</v>
      </c>
      <c r="N11" s="7" t="n">
        <v>0.19</v>
      </c>
      <c r="O11" s="4" t="s">
        <v>45</v>
      </c>
      <c r="P11" s="7" t="n">
        <v>0.09</v>
      </c>
      <c r="Q11" s="4" t="s">
        <v>45</v>
      </c>
      <c r="R11" s="7" t="n">
        <v>0.82</v>
      </c>
      <c r="S11" s="7" t="n">
        <v>-0.14</v>
      </c>
      <c r="T11" s="7" t="n">
        <v>0.83</v>
      </c>
    </row>
    <row r="12" spans="1:20">
      <c r="A12" s="4" t="s">
        <v>558</v>
      </c>
      <c r="B12" s="7" t="n">
        <v>0.05</v>
      </c>
      <c r="C12" s="4" t="s">
        <v>45</v>
      </c>
      <c r="D12" s="7" t="n">
        <v>0.49</v>
      </c>
      <c r="E12" s="4" t="s">
        <v>45</v>
      </c>
      <c r="F12" s="7" t="n">
        <v>0.23</v>
      </c>
      <c r="G12" s="4" t="s">
        <v>45</v>
      </c>
      <c r="H12" s="7" t="n">
        <v>0.04</v>
      </c>
      <c r="I12" s="4" t="s">
        <v>45</v>
      </c>
      <c r="J12" s="7" t="n">
        <v>-0.6</v>
      </c>
      <c r="K12" s="4" t="s">
        <v>45</v>
      </c>
      <c r="L12" s="7" t="n">
        <v>0.18</v>
      </c>
      <c r="M12" s="4" t="s">
        <v>45</v>
      </c>
      <c r="N12" s="7" t="n">
        <v>0.19</v>
      </c>
      <c r="O12" s="4" t="s">
        <v>45</v>
      </c>
      <c r="P12" s="7" t="n">
        <v>0.09</v>
      </c>
      <c r="Q12" s="4" t="s">
        <v>45</v>
      </c>
      <c r="R12" s="7" t="n">
        <v>0.8100000000000001</v>
      </c>
      <c r="S12" s="7" t="n">
        <v>-0.14</v>
      </c>
      <c r="T12" s="7" t="n">
        <v>0.82</v>
      </c>
    </row>
    <row r="13" spans="1:20"/>
    <row r="14" spans="1:20">
      <c r="A14" s="4" t="s">
        <v>64</v>
      </c>
      <c r="B14" s="4" t="s">
        <v>559</v>
      </c>
    </row>
    <row r="15" spans="1:20">
      <c r="A15" s="4" t="s">
        <v>45</v>
      </c>
      <c r="B15" s="4" t="s">
        <v>560</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7</v>
      </c>
      <c r="D2" s="2" t="s">
        <v>38</v>
      </c>
    </row>
    <row r="3" spans="1:4">
      <c r="A3" s="3" t="s">
        <v>562</v>
      </c>
    </row>
    <row r="4" spans="1:4">
      <c r="A4" s="4" t="s">
        <v>563</v>
      </c>
      <c r="B4" s="9" t="n">
        <v>6.2</v>
      </c>
      <c r="C4" s="9" t="n">
        <v>12.5</v>
      </c>
      <c r="D4" s="9" t="n">
        <v>3.9</v>
      </c>
    </row>
    <row r="5" spans="1:4">
      <c r="A5" s="4" t="s">
        <v>564</v>
      </c>
    </row>
    <row r="6" spans="1:4">
      <c r="A6" s="3" t="s">
        <v>562</v>
      </c>
    </row>
    <row r="7" spans="1:4">
      <c r="A7" s="4" t="s">
        <v>563</v>
      </c>
      <c r="B7" s="9" t="n">
        <v>0.5</v>
      </c>
      <c r="C7" s="9" t="n">
        <v>0.6</v>
      </c>
      <c r="D7" s="9" t="n">
        <v>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7</v>
      </c>
      <c r="D2" s="2" t="s">
        <v>38</v>
      </c>
    </row>
    <row r="3" spans="1:4">
      <c r="A3" s="3" t="s">
        <v>566</v>
      </c>
    </row>
    <row r="4" spans="1:4">
      <c r="A4" s="4" t="s">
        <v>567</v>
      </c>
      <c r="B4" s="6" t="n">
        <v>118</v>
      </c>
      <c r="C4" s="6" t="n">
        <v>96</v>
      </c>
      <c r="D4" s="6" t="n">
        <v>85</v>
      </c>
    </row>
    <row r="5" spans="1:4">
      <c r="A5" s="4" t="s">
        <v>568</v>
      </c>
      <c r="B5" s="5" t="n">
        <v>-27</v>
      </c>
      <c r="C5" s="5" t="n">
        <v>-28</v>
      </c>
      <c r="D5" s="5" t="n">
        <v>-31</v>
      </c>
    </row>
    <row r="6" spans="1:4">
      <c r="A6" s="4" t="s">
        <v>569</v>
      </c>
      <c r="B6" s="5" t="n">
        <v>91</v>
      </c>
      <c r="C6" s="5" t="n">
        <v>68</v>
      </c>
      <c r="D6" s="5" t="n">
        <v>54</v>
      </c>
    </row>
    <row r="7" spans="1:4">
      <c r="A7" s="4" t="s">
        <v>72</v>
      </c>
    </row>
    <row r="8" spans="1:4">
      <c r="A8" s="3" t="s">
        <v>566</v>
      </c>
    </row>
    <row r="9" spans="1:4">
      <c r="A9" s="4" t="s">
        <v>567</v>
      </c>
      <c r="B9" s="5" t="n">
        <v>1</v>
      </c>
    </row>
    <row r="10" spans="1:4">
      <c r="A10" s="4" t="s">
        <v>73</v>
      </c>
    </row>
    <row r="11" spans="1:4">
      <c r="A11" s="3" t="s">
        <v>566</v>
      </c>
    </row>
    <row r="12" spans="1:4">
      <c r="A12" s="4" t="s">
        <v>567</v>
      </c>
      <c r="B12" s="5" t="n">
        <v>21</v>
      </c>
      <c r="C12" s="5" t="n">
        <v>21</v>
      </c>
      <c r="D12" s="5" t="n">
        <v>20</v>
      </c>
    </row>
    <row r="13" spans="1:4">
      <c r="A13" s="4" t="s">
        <v>74</v>
      </c>
    </row>
    <row r="14" spans="1:4">
      <c r="A14" s="3" t="s">
        <v>566</v>
      </c>
    </row>
    <row r="15" spans="1:4">
      <c r="A15" s="4" t="s">
        <v>567</v>
      </c>
      <c r="B15" s="5" t="n">
        <v>51</v>
      </c>
      <c r="C15" s="5" t="n">
        <v>40</v>
      </c>
      <c r="D15" s="5" t="n">
        <v>40</v>
      </c>
    </row>
    <row r="16" spans="1:4">
      <c r="A16" s="4" t="s">
        <v>75</v>
      </c>
    </row>
    <row r="17" spans="1:4">
      <c r="A17" s="3" t="s">
        <v>566</v>
      </c>
    </row>
    <row r="18" spans="1:4">
      <c r="A18" s="4" t="s">
        <v>567</v>
      </c>
      <c r="B18" s="6" t="n">
        <v>45</v>
      </c>
      <c r="C18" s="6" t="n">
        <v>35</v>
      </c>
      <c r="D18" s="6" t="n">
        <v>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8"/>
    <col customWidth="1" max="8" min="8" width="14"/>
    <col customWidth="1" max="9" min="9" width="14"/>
    <col customWidth="1" max="10" min="10" width="14"/>
  </cols>
  <sheetData>
    <row r="1" spans="1:10">
      <c r="A1" s="1" t="s">
        <v>570</v>
      </c>
      <c r="B1" s="2" t="s">
        <v>571</v>
      </c>
      <c r="C1" s="2" t="s">
        <v>572</v>
      </c>
      <c r="D1" s="2" t="s">
        <v>2</v>
      </c>
      <c r="F1" s="2" t="s">
        <v>37</v>
      </c>
      <c r="H1" s="2" t="s">
        <v>38</v>
      </c>
      <c r="I1" s="2" t="s">
        <v>573</v>
      </c>
      <c r="J1" s="2" t="s">
        <v>574</v>
      </c>
    </row>
    <row r="2" spans="1:10">
      <c r="A2" s="3" t="s">
        <v>575</v>
      </c>
    </row>
    <row r="3" spans="1:10">
      <c r="A3" s="4" t="s">
        <v>576</v>
      </c>
      <c r="D3" s="6" t="n">
        <v>13</v>
      </c>
      <c r="F3" s="6" t="n">
        <v>13</v>
      </c>
      <c r="H3" s="6" t="n">
        <v>12</v>
      </c>
    </row>
    <row r="4" spans="1:10">
      <c r="A4" s="4" t="s">
        <v>577</v>
      </c>
      <c r="J4" s="5" t="n">
        <v>17500000</v>
      </c>
    </row>
    <row r="5" spans="1:10">
      <c r="A5" s="4" t="s">
        <v>578</v>
      </c>
      <c r="C5" s="5" t="n">
        <v>15000000</v>
      </c>
    </row>
    <row r="6" spans="1:10">
      <c r="A6" s="4" t="s">
        <v>579</v>
      </c>
      <c r="D6" s="6" t="n">
        <v>6</v>
      </c>
      <c r="F6" s="6" t="n">
        <v>3</v>
      </c>
      <c r="H6" s="6" t="n">
        <v>7</v>
      </c>
    </row>
    <row r="7" spans="1:10">
      <c r="A7" s="4" t="s">
        <v>580</v>
      </c>
      <c r="B7" s="4" t="s">
        <v>581</v>
      </c>
    </row>
    <row r="8" spans="1:10">
      <c r="A8" s="4" t="s">
        <v>582</v>
      </c>
      <c r="B8" s="6" t="n">
        <v>5</v>
      </c>
    </row>
    <row r="9" spans="1:10">
      <c r="A9" s="4" t="s">
        <v>466</v>
      </c>
    </row>
    <row r="10" spans="1:10">
      <c r="A10" s="3" t="s">
        <v>575</v>
      </c>
    </row>
    <row r="11" spans="1:10">
      <c r="A11" s="4" t="s">
        <v>583</v>
      </c>
      <c r="D11" s="5" t="n">
        <v>762124</v>
      </c>
      <c r="F11" s="5" t="n">
        <v>2333000</v>
      </c>
      <c r="G11" s="4" t="s">
        <v>64</v>
      </c>
      <c r="H11" s="5" t="n">
        <v>1064000</v>
      </c>
    </row>
    <row r="12" spans="1:10">
      <c r="A12" s="4" t="s">
        <v>467</v>
      </c>
      <c r="D12" s="4" t="s">
        <v>468</v>
      </c>
    </row>
    <row r="13" spans="1:10">
      <c r="A13" s="4" t="s">
        <v>584</v>
      </c>
      <c r="D13" s="4" t="s">
        <v>470</v>
      </c>
    </row>
    <row r="14" spans="1:10">
      <c r="A14" s="4" t="s">
        <v>585</v>
      </c>
    </row>
    <row r="15" spans="1:10">
      <c r="A15" s="3" t="s">
        <v>575</v>
      </c>
    </row>
    <row r="16" spans="1:10">
      <c r="A16" s="4" t="s">
        <v>584</v>
      </c>
      <c r="D16" s="4" t="s">
        <v>470</v>
      </c>
    </row>
    <row r="17" spans="1:10">
      <c r="A17" s="4" t="s">
        <v>586</v>
      </c>
      <c r="D17" s="5" t="n">
        <v>3302689</v>
      </c>
      <c r="E17" s="4" t="s">
        <v>45</v>
      </c>
      <c r="F17" s="5" t="n">
        <v>4829000</v>
      </c>
      <c r="G17" s="4" t="s">
        <v>587</v>
      </c>
      <c r="H17" s="5" t="n">
        <v>2016000</v>
      </c>
    </row>
    <row r="18" spans="1:10">
      <c r="A18" s="4" t="s">
        <v>327</v>
      </c>
    </row>
    <row r="19" spans="1:10">
      <c r="A19" s="3" t="s">
        <v>575</v>
      </c>
    </row>
    <row r="20" spans="1:10">
      <c r="A20" s="4" t="s">
        <v>586</v>
      </c>
      <c r="D20" s="5" t="n">
        <v>71000</v>
      </c>
      <c r="E20" s="4" t="s">
        <v>498</v>
      </c>
      <c r="F20" s="5" t="n">
        <v>213000</v>
      </c>
      <c r="G20" s="4" t="s">
        <v>501</v>
      </c>
    </row>
    <row r="21" spans="1:10">
      <c r="A21" s="4" t="s">
        <v>588</v>
      </c>
    </row>
    <row r="22" spans="1:10">
      <c r="A22" s="3" t="s">
        <v>575</v>
      </c>
    </row>
    <row r="23" spans="1:10">
      <c r="A23" s="4" t="s">
        <v>589</v>
      </c>
      <c r="D23" s="4" t="s">
        <v>590</v>
      </c>
    </row>
    <row r="24" spans="1:10">
      <c r="A24" s="4" t="s">
        <v>591</v>
      </c>
    </row>
    <row r="25" spans="1:10">
      <c r="A25" s="3" t="s">
        <v>575</v>
      </c>
    </row>
    <row r="26" spans="1:10">
      <c r="A26" s="4" t="s">
        <v>577</v>
      </c>
      <c r="J26" s="5" t="n">
        <v>17400000</v>
      </c>
    </row>
    <row r="27" spans="1:10">
      <c r="A27" s="4" t="s">
        <v>592</v>
      </c>
      <c r="J27" s="5" t="n">
        <v>7400000</v>
      </c>
    </row>
    <row r="28" spans="1:10">
      <c r="A28" s="4" t="s">
        <v>593</v>
      </c>
      <c r="J28" s="5" t="n">
        <v>10000000</v>
      </c>
    </row>
    <row r="29" spans="1:10">
      <c r="A29" s="4" t="s">
        <v>578</v>
      </c>
      <c r="D29" s="5" t="n">
        <v>0</v>
      </c>
    </row>
    <row r="30" spans="1:10">
      <c r="A30" s="4" t="s">
        <v>594</v>
      </c>
    </row>
    <row r="31" spans="1:10">
      <c r="A31" s="3" t="s">
        <v>575</v>
      </c>
    </row>
    <row r="32" spans="1:10">
      <c r="A32" s="4" t="s">
        <v>595</v>
      </c>
      <c r="D32" s="7" t="n">
        <v>53.94</v>
      </c>
    </row>
    <row r="33" spans="1:10">
      <c r="A33" s="4" t="s">
        <v>596</v>
      </c>
      <c r="D33" s="6" t="n">
        <v>20</v>
      </c>
      <c r="F33" s="6" t="n">
        <v>8</v>
      </c>
      <c r="H33" s="6" t="n">
        <v>24</v>
      </c>
    </row>
    <row r="34" spans="1:10">
      <c r="A34" s="4" t="s">
        <v>597</v>
      </c>
      <c r="D34" s="7" t="n">
        <v>18.11</v>
      </c>
      <c r="F34" s="7" t="n">
        <v>16.5</v>
      </c>
      <c r="H34" s="7" t="n">
        <v>22.95</v>
      </c>
    </row>
    <row r="35" spans="1:10">
      <c r="A35" s="4" t="s">
        <v>598</v>
      </c>
      <c r="D35" s="6" t="n">
        <v>38</v>
      </c>
      <c r="F35" s="6" t="n">
        <v>40</v>
      </c>
      <c r="H35" s="6" t="n">
        <v>28</v>
      </c>
    </row>
    <row r="36" spans="1:10">
      <c r="A36" s="4" t="s">
        <v>579</v>
      </c>
      <c r="D36" s="6" t="n">
        <v>6</v>
      </c>
      <c r="F36" s="6" t="n">
        <v>3</v>
      </c>
      <c r="H36" s="6" t="n">
        <v>7</v>
      </c>
    </row>
    <row r="37" spans="1:10">
      <c r="A37" s="4" t="s">
        <v>599</v>
      </c>
    </row>
    <row r="38" spans="1:10">
      <c r="A38" s="3" t="s">
        <v>575</v>
      </c>
    </row>
    <row r="39" spans="1:10">
      <c r="A39" s="4" t="s">
        <v>577</v>
      </c>
      <c r="J39" s="5" t="n">
        <v>100000</v>
      </c>
    </row>
    <row r="40" spans="1:10">
      <c r="A40" s="4" t="s">
        <v>600</v>
      </c>
    </row>
    <row r="41" spans="1:10">
      <c r="A41" s="3" t="s">
        <v>575</v>
      </c>
    </row>
    <row r="42" spans="1:10">
      <c r="A42" s="4" t="s">
        <v>577</v>
      </c>
      <c r="I42" s="5" t="n">
        <v>6000000</v>
      </c>
    </row>
    <row r="43" spans="1:10">
      <c r="A43" s="4" t="s">
        <v>600</v>
      </c>
    </row>
    <row r="44" spans="1:10">
      <c r="A44" s="3" t="s">
        <v>575</v>
      </c>
    </row>
    <row r="45" spans="1:10">
      <c r="A45" s="4" t="s">
        <v>601</v>
      </c>
      <c r="D45" s="5" t="n">
        <v>13500000</v>
      </c>
    </row>
    <row r="46" spans="1:10"/>
    <row r="47" spans="1:10">
      <c r="A47" s="4" t="s">
        <v>64</v>
      </c>
      <c r="B47" s="4" t="s">
        <v>602</v>
      </c>
    </row>
    <row r="48" spans="1:10">
      <c r="A48" s="4" t="s">
        <v>45</v>
      </c>
      <c r="B48" s="4" t="s">
        <v>603</v>
      </c>
    </row>
    <row r="49" spans="1:10">
      <c r="A49" s="4" t="s">
        <v>58</v>
      </c>
      <c r="B49" s="4" t="s">
        <v>604</v>
      </c>
    </row>
    <row r="50" spans="1:10">
      <c r="A50" s="4" t="s">
        <v>498</v>
      </c>
      <c r="B50" s="4" t="s">
        <v>605</v>
      </c>
    </row>
    <row r="51" spans="1:10">
      <c r="A51" s="4" t="s">
        <v>501</v>
      </c>
      <c r="B51" s="4" t="s">
        <v>606</v>
      </c>
    </row>
  </sheetData>
  <mergeCells count="8">
    <mergeCell ref="D1:E1"/>
    <mergeCell ref="F1:G1"/>
    <mergeCell ref="A46:J46"/>
    <mergeCell ref="B47:J47"/>
    <mergeCell ref="B48:J48"/>
    <mergeCell ref="B49:J49"/>
    <mergeCell ref="B50:J50"/>
    <mergeCell ref="B51:J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4"/>
    <col customWidth="1" max="6" min="6" width="14"/>
  </cols>
  <sheetData>
    <row r="1" spans="1:6">
      <c r="A1" s="1" t="s">
        <v>607</v>
      </c>
      <c r="C1" s="2" t="s">
        <v>1</v>
      </c>
    </row>
    <row r="2" spans="1:6">
      <c r="C2" s="2" t="s">
        <v>2</v>
      </c>
      <c r="D2" s="2" t="s">
        <v>37</v>
      </c>
      <c r="F2" s="2" t="s">
        <v>38</v>
      </c>
    </row>
    <row r="3" spans="1:6">
      <c r="A3" s="3" t="s">
        <v>608</v>
      </c>
    </row>
    <row r="4" spans="1:6">
      <c r="A4" s="4" t="s">
        <v>609</v>
      </c>
      <c r="C4" s="5" t="n">
        <v>6853000</v>
      </c>
      <c r="D4" s="5" t="n">
        <v>5818000</v>
      </c>
      <c r="F4" s="5" t="n">
        <v>5720000</v>
      </c>
    </row>
    <row r="5" spans="1:6">
      <c r="A5" s="4" t="s">
        <v>610</v>
      </c>
      <c r="C5" s="5" t="n">
        <v>762124</v>
      </c>
      <c r="D5" s="5" t="n">
        <v>2333000</v>
      </c>
      <c r="E5" s="4" t="s">
        <v>64</v>
      </c>
      <c r="F5" s="5" t="n">
        <v>1064000</v>
      </c>
    </row>
    <row r="6" spans="1:6">
      <c r="A6" s="4" t="s">
        <v>611</v>
      </c>
      <c r="B6" s="4" t="s">
        <v>45</v>
      </c>
      <c r="C6" s="5" t="n">
        <v>-1162000</v>
      </c>
      <c r="D6" s="5" t="n">
        <v>-496000</v>
      </c>
      <c r="F6" s="5" t="n">
        <v>-733000</v>
      </c>
    </row>
    <row r="7" spans="1:6">
      <c r="A7" s="4" t="s">
        <v>612</v>
      </c>
      <c r="C7" s="5" t="n">
        <v>-412000</v>
      </c>
      <c r="D7" s="5" t="n">
        <v>-802000</v>
      </c>
      <c r="F7" s="5" t="n">
        <v>-233000</v>
      </c>
    </row>
    <row r="8" spans="1:6">
      <c r="A8" s="4" t="s">
        <v>613</v>
      </c>
      <c r="C8" s="5" t="n">
        <v>6041000</v>
      </c>
      <c r="D8" s="5" t="n">
        <v>6853000</v>
      </c>
      <c r="F8" s="5" t="n">
        <v>5818000</v>
      </c>
    </row>
    <row r="9" spans="1:6">
      <c r="A9" s="4" t="s">
        <v>614</v>
      </c>
      <c r="C9" s="5" t="n">
        <v>3217000</v>
      </c>
    </row>
    <row r="10" spans="1:6">
      <c r="A10" s="4" t="s">
        <v>615</v>
      </c>
      <c r="B10" s="4" t="s">
        <v>58</v>
      </c>
      <c r="C10" s="5" t="n">
        <v>6041000</v>
      </c>
    </row>
    <row r="11" spans="1:6">
      <c r="A11" s="3" t="s">
        <v>616</v>
      </c>
    </row>
    <row r="12" spans="1:6">
      <c r="A12" s="4" t="s">
        <v>617</v>
      </c>
      <c r="C12" s="7" t="n">
        <v>52.78</v>
      </c>
      <c r="D12" s="7" t="n">
        <v>57.6</v>
      </c>
      <c r="F12" s="7" t="n">
        <v>53.71</v>
      </c>
    </row>
    <row r="13" spans="1:6">
      <c r="A13" s="4" t="s">
        <v>618</v>
      </c>
      <c r="C13" s="11" t="n">
        <v>43.53</v>
      </c>
      <c r="D13" s="11" t="n">
        <v>40.03</v>
      </c>
      <c r="E13" s="4" t="s">
        <v>64</v>
      </c>
      <c r="F13" s="11" t="n">
        <v>63.43</v>
      </c>
    </row>
    <row r="14" spans="1:6">
      <c r="A14" s="4" t="s">
        <v>619</v>
      </c>
      <c r="B14" s="4" t="s">
        <v>45</v>
      </c>
      <c r="C14" s="11" t="n">
        <v>37.26</v>
      </c>
      <c r="D14" s="11" t="n">
        <v>29.37</v>
      </c>
      <c r="F14" s="11" t="n">
        <v>31.58</v>
      </c>
    </row>
    <row r="15" spans="1:6">
      <c r="A15" s="4" t="s">
        <v>620</v>
      </c>
      <c r="C15" s="11" t="n">
        <v>61.46</v>
      </c>
      <c r="D15" s="11" t="n">
        <v>65.13</v>
      </c>
      <c r="F15" s="11" t="n">
        <v>70.76000000000001</v>
      </c>
    </row>
    <row r="16" spans="1:6">
      <c r="A16" s="4" t="s">
        <v>621</v>
      </c>
      <c r="C16" s="5" t="n">
        <v>54</v>
      </c>
      <c r="D16" s="7" t="n">
        <v>52.78</v>
      </c>
      <c r="F16" s="7" t="n">
        <v>57.6</v>
      </c>
    </row>
    <row r="17" spans="1:6">
      <c r="A17" s="4" t="s">
        <v>622</v>
      </c>
      <c r="C17" s="11" t="n">
        <v>61.85</v>
      </c>
    </row>
    <row r="18" spans="1:6">
      <c r="A18" s="4" t="s">
        <v>623</v>
      </c>
      <c r="B18" s="4" t="s">
        <v>58</v>
      </c>
      <c r="C18" s="6" t="n">
        <v>54</v>
      </c>
    </row>
    <row r="19" spans="1:6">
      <c r="A19" s="3" t="s">
        <v>624</v>
      </c>
    </row>
    <row r="20" spans="1:6">
      <c r="A20" s="4" t="s">
        <v>625</v>
      </c>
      <c r="C20" s="4" t="s">
        <v>626</v>
      </c>
    </row>
    <row r="21" spans="1:6">
      <c r="A21" s="4" t="s">
        <v>627</v>
      </c>
      <c r="C21" s="4" t="s">
        <v>628</v>
      </c>
    </row>
    <row r="22" spans="1:6">
      <c r="A22" s="4" t="s">
        <v>629</v>
      </c>
      <c r="B22" s="4" t="s">
        <v>58</v>
      </c>
      <c r="C22" s="4" t="s">
        <v>626</v>
      </c>
    </row>
    <row r="23" spans="1:6">
      <c r="A23" s="4" t="s">
        <v>630</v>
      </c>
      <c r="C23" s="6" t="n">
        <v>47</v>
      </c>
    </row>
    <row r="24" spans="1:6">
      <c r="A24" s="4" t="s">
        <v>631</v>
      </c>
      <c r="C24" s="5" t="n">
        <v>15</v>
      </c>
    </row>
    <row r="25" spans="1:6">
      <c r="A25" s="4" t="s">
        <v>632</v>
      </c>
      <c r="B25" s="4" t="s">
        <v>58</v>
      </c>
      <c r="C25" s="6" t="n">
        <v>47</v>
      </c>
    </row>
    <row r="26" spans="1:6"/>
    <row r="27" spans="1:6">
      <c r="A27" s="4" t="s">
        <v>64</v>
      </c>
      <c r="B27" s="4" t="s">
        <v>602</v>
      </c>
    </row>
    <row r="28" spans="1:6">
      <c r="A28" s="4" t="s">
        <v>45</v>
      </c>
      <c r="B28" s="4" t="s">
        <v>633</v>
      </c>
    </row>
    <row r="29" spans="1:6">
      <c r="A29" s="4" t="s">
        <v>58</v>
      </c>
      <c r="B29" s="4" t="s">
        <v>634</v>
      </c>
    </row>
  </sheetData>
  <mergeCells count="7">
    <mergeCell ref="A1:B2"/>
    <mergeCell ref="C1:F1"/>
    <mergeCell ref="D2:E2"/>
    <mergeCell ref="A26:E26"/>
    <mergeCell ref="B27:E27"/>
    <mergeCell ref="B28:E28"/>
    <mergeCell ref="B29:E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9</v>
      </c>
      <c r="B1" s="2" t="s">
        <v>2</v>
      </c>
      <c r="C1" s="2" t="s">
        <v>37</v>
      </c>
    </row>
    <row r="2" spans="1:3">
      <c r="A2" s="4" t="s">
        <v>120</v>
      </c>
      <c r="B2" s="6" t="n">
        <v>21</v>
      </c>
      <c r="C2" s="6" t="n">
        <v>16</v>
      </c>
    </row>
    <row r="3" spans="1:3">
      <c r="A3" s="4" t="s">
        <v>121</v>
      </c>
      <c r="B3" s="8" t="n">
        <v>0.001</v>
      </c>
      <c r="C3" s="8" t="n">
        <v>0.001</v>
      </c>
    </row>
    <row r="4" spans="1:3">
      <c r="A4" s="4" t="s">
        <v>122</v>
      </c>
      <c r="B4" s="5" t="n">
        <v>100000000</v>
      </c>
      <c r="C4" s="5" t="n">
        <v>100000000</v>
      </c>
    </row>
    <row r="5" spans="1:3">
      <c r="A5" s="4" t="s">
        <v>123</v>
      </c>
      <c r="B5" s="5" t="n">
        <v>0</v>
      </c>
      <c r="C5" s="5" t="n">
        <v>0</v>
      </c>
    </row>
    <row r="6" spans="1:3">
      <c r="A6" s="4" t="s">
        <v>124</v>
      </c>
      <c r="B6" s="5" t="n">
        <v>0</v>
      </c>
      <c r="C6" s="5" t="n">
        <v>0</v>
      </c>
    </row>
    <row r="7" spans="1:3">
      <c r="A7" s="4" t="s">
        <v>125</v>
      </c>
      <c r="B7" s="8" t="n">
        <v>0.001</v>
      </c>
      <c r="C7" s="8" t="n">
        <v>0.001</v>
      </c>
    </row>
    <row r="8" spans="1:3">
      <c r="A8" s="4" t="s">
        <v>126</v>
      </c>
      <c r="B8" s="5" t="n">
        <v>1600000000</v>
      </c>
      <c r="C8" s="5" t="n">
        <v>1600000000</v>
      </c>
    </row>
    <row r="9" spans="1:3">
      <c r="A9" s="4" t="s">
        <v>127</v>
      </c>
      <c r="B9" s="5" t="n">
        <v>137158010</v>
      </c>
      <c r="C9" s="5" t="n">
        <v>135617263</v>
      </c>
    </row>
    <row r="10" spans="1:3">
      <c r="A10" s="4" t="s">
        <v>128</v>
      </c>
      <c r="B10" s="5" t="n">
        <v>125101322</v>
      </c>
      <c r="C10" s="5" t="n">
        <v>126142773</v>
      </c>
    </row>
    <row r="11" spans="1:3">
      <c r="A11" s="4" t="s">
        <v>129</v>
      </c>
      <c r="B11" s="5" t="n">
        <v>12056688</v>
      </c>
      <c r="C11" s="5" t="n">
        <v>9474490</v>
      </c>
    </row>
    <row r="12" spans="1:3">
      <c r="A12" s="4" t="s">
        <v>35</v>
      </c>
    </row>
    <row r="13" spans="1:3">
      <c r="A13" s="4" t="s">
        <v>125</v>
      </c>
      <c r="B13" s="8" t="n">
        <v>0.001</v>
      </c>
      <c r="C13" s="8" t="n">
        <v>0.001</v>
      </c>
    </row>
    <row r="14" spans="1:3">
      <c r="A14" s="4" t="s">
        <v>126</v>
      </c>
      <c r="B14" s="5" t="n">
        <v>400000000</v>
      </c>
      <c r="C14" s="5" t="n">
        <v>400000000</v>
      </c>
    </row>
    <row r="15" spans="1:3">
      <c r="A15" s="4" t="s">
        <v>127</v>
      </c>
      <c r="B15" s="5" t="n">
        <v>12799999</v>
      </c>
      <c r="C15" s="5" t="n">
        <v>12799999</v>
      </c>
    </row>
    <row r="16" spans="1:3">
      <c r="A16" s="4" t="s">
        <v>128</v>
      </c>
      <c r="B16" s="5" t="n">
        <v>12799999</v>
      </c>
      <c r="C16" s="5" t="n">
        <v>127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4"/>
    <col customWidth="1" max="6" min="6" width="14"/>
  </cols>
  <sheetData>
    <row r="1" spans="1:6">
      <c r="A1" s="1" t="s">
        <v>635</v>
      </c>
      <c r="B1" s="2" t="s">
        <v>636</v>
      </c>
      <c r="C1" s="2" t="s">
        <v>1</v>
      </c>
    </row>
    <row r="2" spans="1:6">
      <c r="B2" s="2" t="s">
        <v>637</v>
      </c>
      <c r="C2" s="2" t="s">
        <v>2</v>
      </c>
      <c r="D2" s="2" t="s">
        <v>37</v>
      </c>
      <c r="F2" s="2" t="s">
        <v>38</v>
      </c>
    </row>
    <row r="3" spans="1:6">
      <c r="A3" s="3" t="s">
        <v>575</v>
      </c>
    </row>
    <row r="4" spans="1:6">
      <c r="A4" s="4" t="s">
        <v>638</v>
      </c>
      <c r="C4" s="5" t="n">
        <v>814635</v>
      </c>
      <c r="D4" s="5" t="n">
        <v>294410</v>
      </c>
      <c r="F4" s="5" t="n">
        <v>318773</v>
      </c>
    </row>
    <row r="5" spans="1:6">
      <c r="A5" s="4" t="s">
        <v>583</v>
      </c>
      <c r="C5" s="5" t="n">
        <v>762124</v>
      </c>
      <c r="D5" s="5" t="n">
        <v>2333000</v>
      </c>
      <c r="E5" s="4" t="s">
        <v>64</v>
      </c>
      <c r="F5" s="5" t="n">
        <v>1064000</v>
      </c>
    </row>
    <row r="6" spans="1:6">
      <c r="A6" s="4" t="s">
        <v>639</v>
      </c>
    </row>
    <row r="7" spans="1:6">
      <c r="A7" s="3" t="s">
        <v>575</v>
      </c>
    </row>
    <row r="8" spans="1:6">
      <c r="A8" s="4" t="s">
        <v>583</v>
      </c>
      <c r="B8" s="5" t="n">
        <v>780000</v>
      </c>
    </row>
    <row r="9" spans="1:6">
      <c r="A9" s="4" t="s">
        <v>640</v>
      </c>
      <c r="B9" s="7" t="n">
        <v>17.33</v>
      </c>
    </row>
    <row r="10" spans="1:6">
      <c r="A10" s="4" t="s">
        <v>641</v>
      </c>
      <c r="C10" s="4" t="s">
        <v>642</v>
      </c>
    </row>
    <row r="11" spans="1:6">
      <c r="A11" s="4" t="s">
        <v>589</v>
      </c>
      <c r="C11" s="4" t="s">
        <v>643</v>
      </c>
    </row>
    <row r="12" spans="1:6"/>
    <row r="13" spans="1:6">
      <c r="A13" s="4" t="s">
        <v>64</v>
      </c>
      <c r="B13" s="4" t="s">
        <v>602</v>
      </c>
    </row>
  </sheetData>
  <mergeCells count="5">
    <mergeCell ref="A1:A2"/>
    <mergeCell ref="C1:F1"/>
    <mergeCell ref="D2:E2"/>
    <mergeCell ref="A12:F12"/>
    <mergeCell ref="B13:F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44</v>
      </c>
      <c r="B1" s="2" t="s">
        <v>1</v>
      </c>
    </row>
    <row r="2" spans="1:4">
      <c r="B2" s="2" t="s">
        <v>2</v>
      </c>
      <c r="C2" s="2" t="s">
        <v>37</v>
      </c>
      <c r="D2" s="2" t="s">
        <v>38</v>
      </c>
    </row>
    <row r="3" spans="1:4">
      <c r="A3" s="3" t="s">
        <v>208</v>
      </c>
    </row>
    <row r="4" spans="1:4">
      <c r="A4" s="4" t="s">
        <v>645</v>
      </c>
      <c r="B4" s="4" t="s">
        <v>646</v>
      </c>
      <c r="C4" s="4" t="s">
        <v>647</v>
      </c>
      <c r="D4" s="4" t="s">
        <v>648</v>
      </c>
    </row>
    <row r="5" spans="1:4">
      <c r="A5" s="4" t="s">
        <v>649</v>
      </c>
      <c r="B5" s="4" t="s">
        <v>650</v>
      </c>
      <c r="C5" s="4" t="s">
        <v>651</v>
      </c>
      <c r="D5" s="4" t="s">
        <v>652</v>
      </c>
    </row>
    <row r="6" spans="1:4">
      <c r="A6" s="4" t="s">
        <v>653</v>
      </c>
      <c r="B6" s="4" t="s">
        <v>654</v>
      </c>
      <c r="C6" s="4" t="s">
        <v>655</v>
      </c>
      <c r="D6" s="4" t="s">
        <v>6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s>
  <sheetData>
    <row r="1" spans="1:7">
      <c r="A1" s="1" t="s">
        <v>657</v>
      </c>
      <c r="C1" s="2" t="s">
        <v>1</v>
      </c>
    </row>
    <row r="2" spans="1:7">
      <c r="C2" s="2" t="s">
        <v>2</v>
      </c>
      <c r="E2" s="2" t="s">
        <v>37</v>
      </c>
      <c r="G2" s="2" t="s">
        <v>38</v>
      </c>
    </row>
    <row r="3" spans="1:7">
      <c r="A3" s="3" t="s">
        <v>658</v>
      </c>
    </row>
    <row r="4" spans="1:7">
      <c r="A4" s="4" t="s">
        <v>659</v>
      </c>
      <c r="C4" s="5" t="n">
        <v>5802000</v>
      </c>
      <c r="E4" s="5" t="n">
        <v>2856000</v>
      </c>
      <c r="G4" s="5" t="n">
        <v>1750000</v>
      </c>
    </row>
    <row r="5" spans="1:7">
      <c r="A5" s="4" t="s">
        <v>660</v>
      </c>
      <c r="C5" s="5" t="n">
        <v>3302689</v>
      </c>
      <c r="D5" s="4" t="s">
        <v>64</v>
      </c>
      <c r="E5" s="5" t="n">
        <v>4829000</v>
      </c>
      <c r="F5" s="4" t="s">
        <v>43</v>
      </c>
      <c r="G5" s="5" t="n">
        <v>2016000</v>
      </c>
    </row>
    <row r="6" spans="1:7">
      <c r="A6" s="4" t="s">
        <v>661</v>
      </c>
      <c r="B6" s="4" t="s">
        <v>58</v>
      </c>
      <c r="C6" s="5" t="n">
        <v>-1617000</v>
      </c>
      <c r="E6" s="5" t="n">
        <v>-1030000</v>
      </c>
      <c r="G6" s="5" t="n">
        <v>-627000</v>
      </c>
    </row>
    <row r="7" spans="1:7">
      <c r="A7" s="4" t="s">
        <v>662</v>
      </c>
      <c r="C7" s="5" t="n">
        <v>-847000</v>
      </c>
      <c r="E7" s="5" t="n">
        <v>-853000</v>
      </c>
      <c r="G7" s="5" t="n">
        <v>-283000</v>
      </c>
    </row>
    <row r="8" spans="1:7">
      <c r="A8" s="4" t="s">
        <v>663</v>
      </c>
      <c r="C8" s="5" t="n">
        <v>6640000</v>
      </c>
      <c r="E8" s="5" t="n">
        <v>5802000</v>
      </c>
      <c r="G8" s="5" t="n">
        <v>2856000</v>
      </c>
    </row>
    <row r="9" spans="1:7">
      <c r="A9" s="4" t="s">
        <v>664</v>
      </c>
      <c r="B9" s="4" t="s">
        <v>498</v>
      </c>
      <c r="C9" s="5" t="n">
        <v>6640000</v>
      </c>
    </row>
    <row r="10" spans="1:7">
      <c r="A10" s="3" t="s">
        <v>665</v>
      </c>
    </row>
    <row r="11" spans="1:7">
      <c r="A11" s="4" t="s">
        <v>666</v>
      </c>
      <c r="C11" s="7" t="n">
        <v>48.81</v>
      </c>
      <c r="E11" s="7" t="n">
        <v>69.34999999999999</v>
      </c>
      <c r="G11" s="7" t="n">
        <v>79.02</v>
      </c>
    </row>
    <row r="12" spans="1:7">
      <c r="A12" s="4" t="s">
        <v>667</v>
      </c>
      <c r="C12" s="11" t="n">
        <v>43.04</v>
      </c>
      <c r="D12" s="4" t="s">
        <v>64</v>
      </c>
      <c r="E12" s="11" t="n">
        <v>41.58</v>
      </c>
      <c r="F12" s="4" t="s">
        <v>43</v>
      </c>
      <c r="G12" s="11" t="n">
        <v>63.71</v>
      </c>
    </row>
    <row r="13" spans="1:7">
      <c r="A13" s="4" t="s">
        <v>668</v>
      </c>
      <c r="B13" s="4" t="s">
        <v>58</v>
      </c>
      <c r="C13" s="11" t="n">
        <v>54.22</v>
      </c>
      <c r="E13" s="11" t="n">
        <v>67.25</v>
      </c>
      <c r="G13" s="11" t="n">
        <v>76.02</v>
      </c>
    </row>
    <row r="14" spans="1:7">
      <c r="A14" s="4" t="s">
        <v>669</v>
      </c>
      <c r="C14" s="11" t="n">
        <v>46.43</v>
      </c>
      <c r="E14" s="11" t="n">
        <v>52.64</v>
      </c>
      <c r="G14" s="11" t="n">
        <v>73.06</v>
      </c>
    </row>
    <row r="15" spans="1:7">
      <c r="A15" s="4" t="s">
        <v>670</v>
      </c>
      <c r="C15" s="11" t="n">
        <v>44.93</v>
      </c>
      <c r="E15" s="7" t="n">
        <v>48.81</v>
      </c>
      <c r="G15" s="7" t="n">
        <v>69.34999999999999</v>
      </c>
    </row>
    <row r="16" spans="1:7">
      <c r="A16" s="4" t="s">
        <v>671</v>
      </c>
      <c r="B16" s="4" t="s">
        <v>498</v>
      </c>
      <c r="C16" s="7" t="n">
        <v>44.93</v>
      </c>
    </row>
    <row r="17" spans="1:7">
      <c r="A17" s="3" t="s">
        <v>672</v>
      </c>
    </row>
    <row r="18" spans="1:7">
      <c r="A18" s="4" t="s">
        <v>673</v>
      </c>
      <c r="C18" s="6" t="n">
        <v>358</v>
      </c>
    </row>
    <row r="19" spans="1:7">
      <c r="A19" s="4" t="s">
        <v>674</v>
      </c>
      <c r="B19" s="4" t="s">
        <v>498</v>
      </c>
      <c r="C19" s="6" t="n">
        <v>358</v>
      </c>
    </row>
    <row r="20" spans="1:7"/>
    <row r="21" spans="1:7">
      <c r="A21" s="4" t="s">
        <v>64</v>
      </c>
      <c r="B21" s="4" t="s">
        <v>603</v>
      </c>
    </row>
    <row r="22" spans="1:7">
      <c r="A22" s="4" t="s">
        <v>45</v>
      </c>
      <c r="B22" s="4" t="s">
        <v>604</v>
      </c>
    </row>
    <row r="23" spans="1:7">
      <c r="A23" s="4" t="s">
        <v>58</v>
      </c>
      <c r="B23" s="4" t="s">
        <v>675</v>
      </c>
    </row>
    <row r="24" spans="1:7">
      <c r="A24" s="4" t="s">
        <v>498</v>
      </c>
      <c r="B24" s="4" t="s">
        <v>634</v>
      </c>
    </row>
  </sheetData>
  <mergeCells count="9">
    <mergeCell ref="A1:B2"/>
    <mergeCell ref="C1:G1"/>
    <mergeCell ref="C2:D2"/>
    <mergeCell ref="E2:F2"/>
    <mergeCell ref="A20:F20"/>
    <mergeCell ref="B21:F21"/>
    <mergeCell ref="B22:F22"/>
    <mergeCell ref="B23:F23"/>
    <mergeCell ref="B24:F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8"/>
    <col customWidth="1" max="7" min="7" width="30"/>
  </cols>
  <sheetData>
    <row r="1" spans="1:7">
      <c r="A1" s="1" t="s">
        <v>676</v>
      </c>
      <c r="B1" s="2" t="s">
        <v>636</v>
      </c>
      <c r="C1" s="2" t="s">
        <v>1</v>
      </c>
    </row>
    <row r="2" spans="1:7">
      <c r="B2" s="2" t="s">
        <v>677</v>
      </c>
      <c r="C2" s="2" t="s">
        <v>678</v>
      </c>
      <c r="E2" s="2" t="s">
        <v>679</v>
      </c>
      <c r="G2" s="2" t="s">
        <v>680</v>
      </c>
    </row>
    <row r="3" spans="1:7">
      <c r="A3" s="4" t="s">
        <v>472</v>
      </c>
    </row>
    <row r="4" spans="1:7">
      <c r="A4" s="3" t="s">
        <v>575</v>
      </c>
    </row>
    <row r="5" spans="1:7">
      <c r="A5" s="4" t="s">
        <v>681</v>
      </c>
      <c r="C5" s="5" t="n">
        <v>424848</v>
      </c>
      <c r="E5" s="5" t="n">
        <v>301932</v>
      </c>
      <c r="G5" s="5" t="n">
        <v>173429</v>
      </c>
    </row>
    <row r="6" spans="1:7">
      <c r="A6" s="4" t="s">
        <v>682</v>
      </c>
      <c r="C6" s="7" t="n">
        <v>43.04</v>
      </c>
      <c r="D6" s="4" t="s">
        <v>64</v>
      </c>
      <c r="E6" s="7" t="n">
        <v>41.58</v>
      </c>
      <c r="F6" s="4" t="s">
        <v>43</v>
      </c>
      <c r="G6" s="7" t="n">
        <v>63.71</v>
      </c>
    </row>
    <row r="7" spans="1:7">
      <c r="A7" s="4" t="s">
        <v>660</v>
      </c>
      <c r="C7" s="5" t="n">
        <v>3302689</v>
      </c>
      <c r="D7" s="4" t="s">
        <v>64</v>
      </c>
      <c r="E7" s="5" t="n">
        <v>4829000</v>
      </c>
      <c r="F7" s="4" t="s">
        <v>43</v>
      </c>
      <c r="G7" s="5" t="n">
        <v>2016000</v>
      </c>
    </row>
    <row r="8" spans="1:7">
      <c r="A8" s="4" t="s">
        <v>683</v>
      </c>
    </row>
    <row r="9" spans="1:7">
      <c r="A9" s="3" t="s">
        <v>575</v>
      </c>
    </row>
    <row r="10" spans="1:7">
      <c r="A10" s="4" t="s">
        <v>641</v>
      </c>
      <c r="B10" s="4" t="s">
        <v>684</v>
      </c>
    </row>
    <row r="11" spans="1:7">
      <c r="A11" s="4" t="s">
        <v>685</v>
      </c>
      <c r="B11" s="5" t="n">
        <v>2</v>
      </c>
    </row>
    <row r="12" spans="1:7">
      <c r="A12" s="4" t="s">
        <v>682</v>
      </c>
      <c r="B12" s="7" t="n">
        <v>34.71</v>
      </c>
    </row>
    <row r="13" spans="1:7">
      <c r="A13" s="4" t="s">
        <v>589</v>
      </c>
      <c r="B13" s="4" t="s">
        <v>643</v>
      </c>
    </row>
    <row r="14" spans="1:7">
      <c r="A14" s="4" t="s">
        <v>686</v>
      </c>
    </row>
    <row r="15" spans="1:7">
      <c r="A15" s="3" t="s">
        <v>575</v>
      </c>
    </row>
    <row r="16" spans="1:7">
      <c r="A16" s="4" t="s">
        <v>641</v>
      </c>
      <c r="B16" s="4" t="s">
        <v>687</v>
      </c>
    </row>
    <row r="17" spans="1:7">
      <c r="A17" s="4" t="s">
        <v>660</v>
      </c>
      <c r="B17" s="5" t="n">
        <v>213000</v>
      </c>
    </row>
    <row r="18" spans="1:7">
      <c r="A18" s="4" t="s">
        <v>688</v>
      </c>
      <c r="B18" s="4" t="s">
        <v>689</v>
      </c>
    </row>
    <row r="19" spans="1:7">
      <c r="A19" s="4" t="s">
        <v>690</v>
      </c>
      <c r="B19" s="4" t="s">
        <v>691</v>
      </c>
    </row>
    <row r="20" spans="1:7"/>
    <row r="21" spans="1:7">
      <c r="A21" s="4" t="s">
        <v>64</v>
      </c>
      <c r="B21" s="4" t="s">
        <v>603</v>
      </c>
    </row>
    <row r="22" spans="1:7">
      <c r="A22" s="4" t="s">
        <v>45</v>
      </c>
      <c r="B22" s="4" t="s">
        <v>604</v>
      </c>
    </row>
  </sheetData>
  <mergeCells count="7">
    <mergeCell ref="A1:A2"/>
    <mergeCell ref="C1:G1"/>
    <mergeCell ref="C2:D2"/>
    <mergeCell ref="E2:F2"/>
    <mergeCell ref="A20:G20"/>
    <mergeCell ref="B21:G21"/>
    <mergeCell ref="B22:G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92</v>
      </c>
      <c r="B1" s="2" t="s">
        <v>1</v>
      </c>
    </row>
    <row r="2" spans="1:5">
      <c r="B2" s="2" t="s">
        <v>2</v>
      </c>
      <c r="D2" s="2" t="s">
        <v>37</v>
      </c>
    </row>
    <row r="3" spans="1:5">
      <c r="A3" s="3" t="s">
        <v>693</v>
      </c>
    </row>
    <row r="4" spans="1:5">
      <c r="A4" s="4" t="s">
        <v>659</v>
      </c>
      <c r="B4" s="5" t="n">
        <v>213</v>
      </c>
    </row>
    <row r="5" spans="1:5">
      <c r="A5" s="4" t="s">
        <v>694</v>
      </c>
      <c r="B5" s="5" t="n">
        <v>71</v>
      </c>
      <c r="C5" s="4" t="s">
        <v>64</v>
      </c>
      <c r="D5" s="5" t="n">
        <v>213</v>
      </c>
      <c r="E5" s="4" t="s">
        <v>45</v>
      </c>
    </row>
    <row r="6" spans="1:5">
      <c r="A6" s="4" t="s">
        <v>663</v>
      </c>
      <c r="B6" s="5" t="n">
        <v>284</v>
      </c>
      <c r="D6" s="5" t="n">
        <v>213</v>
      </c>
    </row>
    <row r="7" spans="1:5">
      <c r="A7" s="3" t="s">
        <v>665</v>
      </c>
    </row>
    <row r="8" spans="1:5">
      <c r="A8" s="4" t="s">
        <v>666</v>
      </c>
      <c r="B8" s="7" t="n">
        <v>30.04</v>
      </c>
    </row>
    <row r="9" spans="1:5">
      <c r="A9" s="4" t="s">
        <v>667</v>
      </c>
      <c r="B9" s="11" t="n">
        <v>59.4</v>
      </c>
      <c r="C9" s="4" t="s">
        <v>64</v>
      </c>
      <c r="D9" s="7" t="n">
        <v>30.04</v>
      </c>
      <c r="E9" s="4" t="s">
        <v>45</v>
      </c>
    </row>
    <row r="10" spans="1:5">
      <c r="A10" s="4" t="s">
        <v>670</v>
      </c>
      <c r="B10" s="7" t="n">
        <v>37.41</v>
      </c>
      <c r="D10" s="7" t="n">
        <v>30.04</v>
      </c>
    </row>
    <row r="11" spans="1:5">
      <c r="A11" s="3" t="s">
        <v>672</v>
      </c>
    </row>
    <row r="12" spans="1:5">
      <c r="A12" s="4" t="s">
        <v>695</v>
      </c>
      <c r="B12" s="6" t="n">
        <v>15</v>
      </c>
    </row>
    <row r="13" spans="1:5"/>
    <row r="14" spans="1:5">
      <c r="A14" s="4" t="s">
        <v>64</v>
      </c>
      <c r="B14" s="4" t="s">
        <v>605</v>
      </c>
    </row>
    <row r="15" spans="1:5">
      <c r="A15" s="4" t="s">
        <v>45</v>
      </c>
      <c r="B15" s="4" t="s">
        <v>606</v>
      </c>
    </row>
  </sheetData>
  <mergeCells count="7">
    <mergeCell ref="A1:A2"/>
    <mergeCell ref="B1:E1"/>
    <mergeCell ref="B2:C2"/>
    <mergeCell ref="D2:E2"/>
    <mergeCell ref="A13:E13"/>
    <mergeCell ref="B14:E14"/>
    <mergeCell ref="B15:E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696</v>
      </c>
      <c r="B1" s="2" t="s">
        <v>636</v>
      </c>
      <c r="C1" s="2" t="s">
        <v>1</v>
      </c>
    </row>
    <row r="2" spans="1:3">
      <c r="B2" s="2" t="s">
        <v>637</v>
      </c>
      <c r="C2" s="2" t="s">
        <v>2</v>
      </c>
    </row>
    <row r="3" spans="1:3">
      <c r="A3" s="4" t="s">
        <v>697</v>
      </c>
    </row>
    <row r="4" spans="1:3">
      <c r="A4" s="3" t="s">
        <v>575</v>
      </c>
    </row>
    <row r="5" spans="1:3">
      <c r="A5" s="4" t="s">
        <v>688</v>
      </c>
      <c r="C5" s="4" t="s">
        <v>689</v>
      </c>
    </row>
    <row r="6" spans="1:3">
      <c r="A6" s="4" t="s">
        <v>690</v>
      </c>
      <c r="C6" s="4" t="s">
        <v>691</v>
      </c>
    </row>
    <row r="7" spans="1:3">
      <c r="A7" s="4" t="s">
        <v>641</v>
      </c>
      <c r="C7" s="4" t="s">
        <v>698</v>
      </c>
    </row>
    <row r="8" spans="1:3">
      <c r="A8" s="4" t="s">
        <v>699</v>
      </c>
      <c r="C8" s="4" t="s">
        <v>700</v>
      </c>
    </row>
    <row r="9" spans="1:3">
      <c r="A9" s="4" t="s">
        <v>701</v>
      </c>
      <c r="C9" s="4" t="s">
        <v>590</v>
      </c>
    </row>
    <row r="10" spans="1:3">
      <c r="A10" s="4" t="s">
        <v>702</v>
      </c>
    </row>
    <row r="11" spans="1:3">
      <c r="A11" s="3" t="s">
        <v>575</v>
      </c>
    </row>
    <row r="12" spans="1:3">
      <c r="A12" s="4" t="s">
        <v>688</v>
      </c>
      <c r="C12" s="4" t="s">
        <v>703</v>
      </c>
    </row>
    <row r="13" spans="1:3">
      <c r="A13" s="4" t="s">
        <v>690</v>
      </c>
      <c r="C13" s="4" t="s">
        <v>691</v>
      </c>
    </row>
    <row r="14" spans="1:3">
      <c r="A14" s="4" t="s">
        <v>641</v>
      </c>
      <c r="C14" s="4" t="s">
        <v>704</v>
      </c>
    </row>
    <row r="15" spans="1:3">
      <c r="A15" s="4" t="s">
        <v>699</v>
      </c>
      <c r="C15" s="4" t="s">
        <v>700</v>
      </c>
    </row>
    <row r="16" spans="1:3">
      <c r="A16" s="4" t="s">
        <v>701</v>
      </c>
      <c r="C16" s="4" t="s">
        <v>590</v>
      </c>
    </row>
    <row r="17" spans="1:3">
      <c r="A17" s="4" t="s">
        <v>639</v>
      </c>
    </row>
    <row r="18" spans="1:3">
      <c r="A18" s="3" t="s">
        <v>575</v>
      </c>
    </row>
    <row r="19" spans="1:3">
      <c r="A19" s="4" t="s">
        <v>705</v>
      </c>
      <c r="B19" s="5" t="n">
        <v>213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706</v>
      </c>
      <c r="B1" s="2" t="s">
        <v>1</v>
      </c>
    </row>
    <row r="2" spans="1:2">
      <c r="B2" s="2" t="s">
        <v>707</v>
      </c>
    </row>
    <row r="3" spans="1:2">
      <c r="A3" s="4" t="s">
        <v>466</v>
      </c>
    </row>
    <row r="4" spans="1:2">
      <c r="A4" s="3" t="s">
        <v>575</v>
      </c>
    </row>
    <row r="5" spans="1:2">
      <c r="A5" s="4" t="s">
        <v>708</v>
      </c>
      <c r="B5" s="6" t="n">
        <v>37</v>
      </c>
    </row>
    <row r="6" spans="1:2">
      <c r="A6" s="4" t="s">
        <v>709</v>
      </c>
      <c r="B6" s="4" t="s">
        <v>710</v>
      </c>
    </row>
    <row r="7" spans="1:2">
      <c r="A7" s="4" t="s">
        <v>472</v>
      </c>
    </row>
    <row r="8" spans="1:2">
      <c r="A8" s="3" t="s">
        <v>575</v>
      </c>
    </row>
    <row r="9" spans="1:2">
      <c r="A9" s="4" t="s">
        <v>709</v>
      </c>
      <c r="B9" s="4" t="s">
        <v>711</v>
      </c>
    </row>
    <row r="10" spans="1:2">
      <c r="A10" s="4" t="s">
        <v>708</v>
      </c>
      <c r="B10" s="6" t="n">
        <v>218</v>
      </c>
    </row>
    <row r="11" spans="1:2">
      <c r="A11" s="4" t="s">
        <v>327</v>
      </c>
    </row>
    <row r="12" spans="1:2">
      <c r="A12" s="3" t="s">
        <v>575</v>
      </c>
    </row>
    <row r="13" spans="1:2">
      <c r="A13" s="4" t="s">
        <v>709</v>
      </c>
      <c r="B13" s="4" t="s">
        <v>712</v>
      </c>
    </row>
    <row r="14" spans="1:2">
      <c r="A14" s="4" t="s">
        <v>708</v>
      </c>
      <c r="B14" s="6" t="n">
        <v>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3</v>
      </c>
      <c r="C1" s="2" t="s">
        <v>2</v>
      </c>
      <c r="D1" s="2" t="s">
        <v>37</v>
      </c>
    </row>
    <row r="2" spans="1:4">
      <c r="A2" s="3" t="s">
        <v>714</v>
      </c>
    </row>
    <row r="3" spans="1:4">
      <c r="A3" s="4" t="s">
        <v>267</v>
      </c>
      <c r="C3" s="6" t="n">
        <v>655</v>
      </c>
      <c r="D3" s="6" t="n">
        <v>673</v>
      </c>
    </row>
    <row r="4" spans="1:4">
      <c r="A4" s="4" t="s">
        <v>715</v>
      </c>
      <c r="C4" s="5" t="n">
        <v>15</v>
      </c>
      <c r="D4" s="5" t="n">
        <v>35</v>
      </c>
    </row>
    <row r="5" spans="1:4">
      <c r="A5" s="4" t="s">
        <v>716</v>
      </c>
      <c r="D5" s="5" t="n">
        <v>27</v>
      </c>
    </row>
    <row r="6" spans="1:4">
      <c r="A6" s="4" t="s">
        <v>717</v>
      </c>
      <c r="B6" s="4" t="s">
        <v>43</v>
      </c>
      <c r="C6" s="5" t="n">
        <v>522</v>
      </c>
      <c r="D6" s="5" t="n">
        <v>663</v>
      </c>
    </row>
    <row r="7" spans="1:4">
      <c r="A7" s="4" t="s">
        <v>718</v>
      </c>
      <c r="B7" s="4" t="s">
        <v>45</v>
      </c>
      <c r="C7" s="5" t="n">
        <v>522</v>
      </c>
      <c r="D7" s="5" t="n">
        <v>663</v>
      </c>
    </row>
    <row r="8" spans="1:4">
      <c r="A8" s="4" t="s">
        <v>719</v>
      </c>
      <c r="C8" s="5" t="n">
        <v>670</v>
      </c>
      <c r="D8" s="5" t="n">
        <v>735</v>
      </c>
    </row>
    <row r="9" spans="1:4">
      <c r="A9" s="4" t="s">
        <v>720</v>
      </c>
      <c r="B9" s="4" t="s">
        <v>64</v>
      </c>
      <c r="C9" s="5" t="n">
        <v>670</v>
      </c>
      <c r="D9" s="5" t="n">
        <v>735</v>
      </c>
    </row>
    <row r="10" spans="1:4">
      <c r="A10" s="4" t="s">
        <v>721</v>
      </c>
    </row>
    <row r="11" spans="1:4">
      <c r="A11" s="3" t="s">
        <v>714</v>
      </c>
    </row>
    <row r="12" spans="1:4">
      <c r="A12" s="4" t="s">
        <v>718</v>
      </c>
      <c r="C12" s="5" t="n">
        <v>128</v>
      </c>
      <c r="D12" s="5" t="n">
        <v>1</v>
      </c>
    </row>
    <row r="13" spans="1:4">
      <c r="A13" s="12" t="n">
        <v>2</v>
      </c>
    </row>
    <row r="14" spans="1:4">
      <c r="A14" s="3" t="s">
        <v>714</v>
      </c>
    </row>
    <row r="15" spans="1:4">
      <c r="A15" s="4" t="s">
        <v>722</v>
      </c>
      <c r="D15" s="5" t="n">
        <v>71</v>
      </c>
    </row>
    <row r="16" spans="1:4">
      <c r="A16" s="4" t="s">
        <v>723</v>
      </c>
      <c r="B16" s="4" t="s">
        <v>64</v>
      </c>
      <c r="D16" s="5" t="n">
        <v>71</v>
      </c>
    </row>
    <row r="17" spans="1:4">
      <c r="A17" s="4" t="s">
        <v>267</v>
      </c>
      <c r="D17" s="5" t="n">
        <v>9</v>
      </c>
    </row>
    <row r="18" spans="1:4">
      <c r="A18" s="4" t="s">
        <v>715</v>
      </c>
      <c r="D18" s="5" t="n">
        <v>35</v>
      </c>
    </row>
    <row r="19" spans="1:4">
      <c r="A19" s="4" t="s">
        <v>716</v>
      </c>
      <c r="D19" s="5" t="n">
        <v>27</v>
      </c>
    </row>
    <row r="20" spans="1:4">
      <c r="A20" s="4" t="s">
        <v>724</v>
      </c>
    </row>
    <row r="21" spans="1:4">
      <c r="A21" s="3" t="s">
        <v>714</v>
      </c>
    </row>
    <row r="22" spans="1:4">
      <c r="A22" s="4" t="s">
        <v>722</v>
      </c>
      <c r="D22" s="5" t="n">
        <v>11</v>
      </c>
    </row>
    <row r="23" spans="1:4">
      <c r="A23" s="4" t="s">
        <v>723</v>
      </c>
      <c r="B23" s="4" t="s">
        <v>64</v>
      </c>
      <c r="D23" s="5" t="n">
        <v>11</v>
      </c>
    </row>
    <row r="24" spans="1:4">
      <c r="A24" s="4" t="s">
        <v>715</v>
      </c>
      <c r="D24" s="5" t="n">
        <v>6</v>
      </c>
    </row>
    <row r="25" spans="1:4">
      <c r="A25" s="4" t="s">
        <v>716</v>
      </c>
      <c r="D25" s="5" t="n">
        <v>5</v>
      </c>
    </row>
    <row r="26" spans="1:4">
      <c r="A26" s="4" t="s">
        <v>725</v>
      </c>
    </row>
    <row r="27" spans="1:4">
      <c r="A27" s="3" t="s">
        <v>714</v>
      </c>
    </row>
    <row r="28" spans="1:4">
      <c r="A28" s="4" t="s">
        <v>722</v>
      </c>
      <c r="D28" s="5" t="n">
        <v>1</v>
      </c>
    </row>
    <row r="29" spans="1:4">
      <c r="A29" s="4" t="s">
        <v>723</v>
      </c>
      <c r="B29" s="4" t="s">
        <v>64</v>
      </c>
      <c r="D29" s="5" t="n">
        <v>1</v>
      </c>
    </row>
    <row r="30" spans="1:4">
      <c r="A30" s="4" t="s">
        <v>715</v>
      </c>
      <c r="D30" s="5" t="n">
        <v>1</v>
      </c>
    </row>
    <row r="31" spans="1:4">
      <c r="A31" s="4" t="s">
        <v>726</v>
      </c>
    </row>
    <row r="32" spans="1:4">
      <c r="A32" s="3" t="s">
        <v>714</v>
      </c>
    </row>
    <row r="33" spans="1:4">
      <c r="A33" s="4" t="s">
        <v>722</v>
      </c>
      <c r="D33" s="5" t="n">
        <v>2</v>
      </c>
    </row>
    <row r="34" spans="1:4">
      <c r="A34" s="4" t="s">
        <v>723</v>
      </c>
      <c r="B34" s="4" t="s">
        <v>64</v>
      </c>
      <c r="D34" s="5" t="n">
        <v>2</v>
      </c>
    </row>
    <row r="35" spans="1:4">
      <c r="A35" s="4" t="s">
        <v>715</v>
      </c>
      <c r="D35" s="5" t="n">
        <v>2</v>
      </c>
    </row>
    <row r="36" spans="1:4">
      <c r="A36" s="4" t="s">
        <v>727</v>
      </c>
    </row>
    <row r="37" spans="1:4">
      <c r="A37" s="3" t="s">
        <v>714</v>
      </c>
    </row>
    <row r="38" spans="1:4">
      <c r="A38" s="4" t="s">
        <v>722</v>
      </c>
      <c r="C38" s="5" t="n">
        <v>20</v>
      </c>
      <c r="D38" s="5" t="n">
        <v>11</v>
      </c>
    </row>
    <row r="39" spans="1:4">
      <c r="A39" s="4" t="s">
        <v>723</v>
      </c>
      <c r="B39" s="4" t="s">
        <v>64</v>
      </c>
      <c r="C39" s="5" t="n">
        <v>20</v>
      </c>
      <c r="D39" s="5" t="n">
        <v>11</v>
      </c>
    </row>
    <row r="40" spans="1:4">
      <c r="A40" s="4" t="s">
        <v>267</v>
      </c>
      <c r="C40" s="5" t="n">
        <v>5</v>
      </c>
      <c r="D40" s="5" t="n">
        <v>9</v>
      </c>
    </row>
    <row r="41" spans="1:4">
      <c r="A41" s="4" t="s">
        <v>715</v>
      </c>
      <c r="C41" s="6" t="n">
        <v>15</v>
      </c>
      <c r="D41" s="5" t="n">
        <v>2</v>
      </c>
    </row>
    <row r="42" spans="1:4">
      <c r="A42" s="4" t="s">
        <v>728</v>
      </c>
    </row>
    <row r="43" spans="1:4">
      <c r="A43" s="3" t="s">
        <v>714</v>
      </c>
    </row>
    <row r="44" spans="1:4">
      <c r="A44" s="4" t="s">
        <v>722</v>
      </c>
      <c r="D44" s="5" t="n">
        <v>46</v>
      </c>
    </row>
    <row r="45" spans="1:4">
      <c r="A45" s="4" t="s">
        <v>723</v>
      </c>
      <c r="B45" s="4" t="s">
        <v>64</v>
      </c>
      <c r="D45" s="5" t="n">
        <v>46</v>
      </c>
    </row>
    <row r="46" spans="1:4">
      <c r="A46" s="4" t="s">
        <v>715</v>
      </c>
      <c r="D46" s="5" t="n">
        <v>24</v>
      </c>
    </row>
    <row r="47" spans="1:4">
      <c r="A47" s="4" t="s">
        <v>716</v>
      </c>
      <c r="D47" s="6" t="n">
        <v>22</v>
      </c>
    </row>
    <row r="48" spans="1:4"/>
    <row r="49" spans="1:4">
      <c r="A49" s="4" t="s">
        <v>64</v>
      </c>
      <c r="B49" s="4" t="s">
        <v>729</v>
      </c>
    </row>
    <row r="50" spans="1:4">
      <c r="A50" s="4" t="s">
        <v>45</v>
      </c>
      <c r="B50" s="4" t="s">
        <v>730</v>
      </c>
    </row>
  </sheetData>
  <mergeCells count="4">
    <mergeCell ref="A1:B1"/>
    <mergeCell ref="A48:C48"/>
    <mergeCell ref="B49:C49"/>
    <mergeCell ref="B50:C5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7</v>
      </c>
      <c r="D2" s="2" t="s">
        <v>38</v>
      </c>
    </row>
    <row r="3" spans="1:4">
      <c r="A3" s="3" t="s">
        <v>732</v>
      </c>
    </row>
    <row r="4" spans="1:4">
      <c r="A4" s="4" t="s">
        <v>733</v>
      </c>
      <c r="B4" s="4" t="s">
        <v>426</v>
      </c>
      <c r="C4" s="4" t="s">
        <v>426</v>
      </c>
    </row>
    <row r="5" spans="1:4">
      <c r="A5" s="4" t="s">
        <v>734</v>
      </c>
      <c r="B5" s="4" t="s">
        <v>430</v>
      </c>
      <c r="C5" s="4" t="s">
        <v>430</v>
      </c>
    </row>
    <row r="6" spans="1:4">
      <c r="A6" s="4" t="s">
        <v>735</v>
      </c>
      <c r="B6" s="4" t="s">
        <v>525</v>
      </c>
      <c r="C6" s="4" t="s">
        <v>525</v>
      </c>
    </row>
    <row r="7" spans="1:4">
      <c r="A7" s="4" t="s">
        <v>427</v>
      </c>
      <c r="B7" s="4" t="s">
        <v>428</v>
      </c>
      <c r="C7" s="4" t="s">
        <v>428</v>
      </c>
    </row>
    <row r="8" spans="1:4">
      <c r="A8" s="4" t="s">
        <v>425</v>
      </c>
      <c r="B8" s="4" t="s">
        <v>426</v>
      </c>
      <c r="C8" s="4" t="s">
        <v>426</v>
      </c>
    </row>
    <row r="9" spans="1:4">
      <c r="A9" s="4" t="s">
        <v>736</v>
      </c>
      <c r="B9" s="6" t="n">
        <v>-3</v>
      </c>
      <c r="C9" s="6" t="n">
        <v>-1</v>
      </c>
      <c r="D9" s="6" t="n">
        <v>2</v>
      </c>
    </row>
    <row r="10" spans="1:4">
      <c r="A10" s="4" t="s">
        <v>486</v>
      </c>
      <c r="B10" s="6" t="n">
        <v>12</v>
      </c>
      <c r="C10" s="5" t="n">
        <v>12</v>
      </c>
      <c r="D10" s="6" t="n">
        <v>14</v>
      </c>
    </row>
    <row r="11" spans="1:4">
      <c r="A11" s="4" t="s">
        <v>737</v>
      </c>
      <c r="C11" s="6"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38</v>
      </c>
      <c r="B1" s="2" t="s">
        <v>1</v>
      </c>
    </row>
    <row r="2" spans="1:3">
      <c r="B2" s="2" t="s">
        <v>707</v>
      </c>
    </row>
    <row r="3" spans="1:3">
      <c r="A3" s="3" t="s">
        <v>739</v>
      </c>
    </row>
    <row r="4" spans="1:3">
      <c r="A4" s="4" t="s">
        <v>740</v>
      </c>
      <c r="B4" s="4" t="s">
        <v>741</v>
      </c>
    </row>
    <row r="5" spans="1:3">
      <c r="A5" s="4" t="s">
        <v>742</v>
      </c>
    </row>
    <row r="6" spans="1:3">
      <c r="A6" s="3" t="s">
        <v>739</v>
      </c>
    </row>
    <row r="7" spans="1:3">
      <c r="A7" s="4" t="s">
        <v>743</v>
      </c>
      <c r="B7" s="6" t="n">
        <v>13000000</v>
      </c>
      <c r="C7" s="4" t="s">
        <v>43</v>
      </c>
    </row>
    <row r="8" spans="1:3"/>
    <row r="9" spans="1:3">
      <c r="A9" s="4" t="s">
        <v>64</v>
      </c>
      <c r="B9" s="4" t="s">
        <v>744</v>
      </c>
    </row>
    <row r="10" spans="1:3">
      <c r="A10" s="4" t="s">
        <v>45</v>
      </c>
      <c r="B10" s="4" t="s">
        <v>745</v>
      </c>
    </row>
  </sheetData>
  <mergeCells count="6">
    <mergeCell ref="A1:A2"/>
    <mergeCell ref="B1:C1"/>
    <mergeCell ref="B2:C2"/>
    <mergeCell ref="A8:C8"/>
    <mergeCell ref="B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3"/>
    <col customWidth="1" max="5" min="5" width="27"/>
    <col customWidth="1" max="6" min="6" width="18"/>
    <col customWidth="1" max="7" min="7" width="46"/>
    <col customWidth="1" max="8" min="8" width="15"/>
  </cols>
  <sheetData>
    <row r="1" spans="1:8">
      <c r="A1" s="1" t="s">
        <v>130</v>
      </c>
      <c r="B1" s="2" t="s">
        <v>131</v>
      </c>
      <c r="C1" s="2" t="s">
        <v>35</v>
      </c>
      <c r="D1" s="2" t="s">
        <v>132</v>
      </c>
      <c r="E1" s="2" t="s">
        <v>133</v>
      </c>
      <c r="F1" s="2" t="s">
        <v>134</v>
      </c>
      <c r="G1" s="2" t="s">
        <v>135</v>
      </c>
      <c r="H1" s="2" t="s">
        <v>136</v>
      </c>
    </row>
    <row r="2" spans="1:8">
      <c r="A2" s="4" t="s">
        <v>137</v>
      </c>
      <c r="B2" s="6" t="n">
        <v>1412</v>
      </c>
      <c r="E2" s="6" t="n">
        <v>741</v>
      </c>
      <c r="F2" s="6" t="n">
        <v>826</v>
      </c>
      <c r="G2" s="6" t="n">
        <v>-63</v>
      </c>
      <c r="H2" s="6" t="n">
        <v>-92</v>
      </c>
    </row>
    <row r="3" spans="1:8">
      <c r="A3" s="4" t="s">
        <v>138</v>
      </c>
      <c r="C3" s="5" t="n">
        <v>12799999</v>
      </c>
      <c r="D3" s="5" t="n">
        <v>133836242</v>
      </c>
      <c r="H3" s="5" t="n">
        <v>-1393131</v>
      </c>
    </row>
    <row r="4" spans="1:8">
      <c r="A4" s="4" t="s">
        <v>59</v>
      </c>
      <c r="B4" s="5" t="n">
        <v>120</v>
      </c>
      <c r="F4" s="5" t="n">
        <v>120</v>
      </c>
    </row>
    <row r="5" spans="1:8">
      <c r="A5" s="4" t="s">
        <v>139</v>
      </c>
      <c r="B5" s="5" t="n">
        <v>-1</v>
      </c>
      <c r="F5" s="5" t="n">
        <v>-1</v>
      </c>
    </row>
    <row r="6" spans="1:8">
      <c r="A6" s="4" t="s">
        <v>140</v>
      </c>
      <c r="B6" s="5" t="n">
        <v>-14</v>
      </c>
      <c r="G6" s="5" t="n">
        <v>-14</v>
      </c>
    </row>
    <row r="7" spans="1:8">
      <c r="A7" s="4" t="s">
        <v>141</v>
      </c>
      <c r="B7" s="5" t="n">
        <v>7</v>
      </c>
      <c r="E7" s="5" t="n">
        <v>7</v>
      </c>
    </row>
    <row r="8" spans="1:8">
      <c r="A8" s="4" t="s">
        <v>142</v>
      </c>
      <c r="D8" s="5" t="n">
        <v>870225</v>
      </c>
    </row>
    <row r="9" spans="1:8">
      <c r="A9" s="4" t="s">
        <v>143</v>
      </c>
      <c r="B9" s="6" t="n">
        <v>-105</v>
      </c>
      <c r="H9" s="6" t="n">
        <v>-105</v>
      </c>
    </row>
    <row r="10" spans="1:8">
      <c r="A10" s="4" t="s">
        <v>144</v>
      </c>
      <c r="B10" s="5" t="n">
        <v>-2002356</v>
      </c>
      <c r="H10" s="5" t="n">
        <v>-2002356</v>
      </c>
    </row>
    <row r="11" spans="1:8">
      <c r="A11" s="4" t="s">
        <v>145</v>
      </c>
      <c r="B11" s="6" t="n">
        <v>-15</v>
      </c>
      <c r="E11" s="5" t="n">
        <v>-15</v>
      </c>
    </row>
    <row r="12" spans="1:8">
      <c r="A12" s="4" t="s">
        <v>146</v>
      </c>
      <c r="B12" s="5" t="n">
        <v>98</v>
      </c>
      <c r="E12" s="5" t="n">
        <v>98</v>
      </c>
    </row>
    <row r="13" spans="1:8">
      <c r="A13" s="4" t="s">
        <v>147</v>
      </c>
      <c r="B13" s="5" t="n">
        <v>1502</v>
      </c>
      <c r="E13" s="5" t="n">
        <v>831</v>
      </c>
      <c r="F13" s="5" t="n">
        <v>945</v>
      </c>
      <c r="G13" s="5" t="n">
        <v>-77</v>
      </c>
      <c r="H13" s="6" t="n">
        <v>-197</v>
      </c>
    </row>
    <row r="14" spans="1:8">
      <c r="A14" s="4" t="s">
        <v>148</v>
      </c>
      <c r="C14" s="5" t="n">
        <v>12799999</v>
      </c>
      <c r="D14" s="5" t="n">
        <v>134706467</v>
      </c>
      <c r="H14" s="5" t="n">
        <v>-3395487</v>
      </c>
    </row>
    <row r="15" spans="1:8">
      <c r="A15" s="4" t="s">
        <v>59</v>
      </c>
      <c r="B15" s="5" t="n">
        <v>-19</v>
      </c>
      <c r="F15" s="5" t="n">
        <v>-19</v>
      </c>
    </row>
    <row r="16" spans="1:8">
      <c r="A16" s="4" t="s">
        <v>140</v>
      </c>
      <c r="B16" s="5" t="n">
        <v>35</v>
      </c>
      <c r="G16" s="5" t="n">
        <v>35</v>
      </c>
    </row>
    <row r="17" spans="1:8">
      <c r="A17" s="4" t="s">
        <v>141</v>
      </c>
      <c r="B17" s="5" t="n">
        <v>3</v>
      </c>
      <c r="E17" s="5" t="n">
        <v>3</v>
      </c>
    </row>
    <row r="18" spans="1:8">
      <c r="A18" s="4" t="s">
        <v>142</v>
      </c>
      <c r="D18" s="5" t="n">
        <v>910796</v>
      </c>
    </row>
    <row r="19" spans="1:8">
      <c r="A19" s="4" t="s">
        <v>143</v>
      </c>
      <c r="B19" s="6" t="n">
        <v>-250</v>
      </c>
      <c r="H19" s="6" t="n">
        <v>-250</v>
      </c>
    </row>
    <row r="20" spans="1:8">
      <c r="A20" s="4" t="s">
        <v>144</v>
      </c>
      <c r="B20" s="5" t="n">
        <v>-6079003</v>
      </c>
      <c r="H20" s="5" t="n">
        <v>-6079003</v>
      </c>
    </row>
    <row r="21" spans="1:8">
      <c r="A21" s="4" t="s">
        <v>145</v>
      </c>
      <c r="B21" s="6" t="n">
        <v>-17</v>
      </c>
      <c r="E21" s="5" t="n">
        <v>-17</v>
      </c>
    </row>
    <row r="22" spans="1:8">
      <c r="A22" s="4" t="s">
        <v>146</v>
      </c>
      <c r="B22" s="5" t="n">
        <v>109</v>
      </c>
      <c r="E22" s="5" t="n">
        <v>109</v>
      </c>
    </row>
    <row r="23" spans="1:8">
      <c r="A23" s="4" t="s">
        <v>149</v>
      </c>
      <c r="B23" s="6" t="n">
        <v>1363</v>
      </c>
      <c r="E23" s="5" t="n">
        <v>926</v>
      </c>
      <c r="F23" s="5" t="n">
        <v>926</v>
      </c>
      <c r="G23" s="5" t="n">
        <v>-42</v>
      </c>
      <c r="H23" s="6" t="n">
        <v>-447</v>
      </c>
    </row>
    <row r="24" spans="1:8">
      <c r="A24" s="4" t="s">
        <v>150</v>
      </c>
      <c r="B24" s="5" t="n">
        <v>126142773</v>
      </c>
      <c r="C24" s="5" t="n">
        <v>12799999</v>
      </c>
      <c r="D24" s="5" t="n">
        <v>135617263</v>
      </c>
      <c r="H24" s="5" t="n">
        <v>-9474490</v>
      </c>
    </row>
    <row r="25" spans="1:8">
      <c r="A25" s="4" t="s">
        <v>59</v>
      </c>
      <c r="B25" s="6" t="n">
        <v>113</v>
      </c>
      <c r="F25" s="5" t="n">
        <v>113</v>
      </c>
    </row>
    <row r="26" spans="1:8">
      <c r="A26" s="4" t="s">
        <v>139</v>
      </c>
      <c r="B26" s="5" t="n">
        <v>4</v>
      </c>
      <c r="F26" s="5" t="n">
        <v>4</v>
      </c>
    </row>
    <row r="27" spans="1:8">
      <c r="A27" s="4" t="s">
        <v>140</v>
      </c>
      <c r="B27" s="5" t="n">
        <v>-20</v>
      </c>
      <c r="G27" s="5" t="n">
        <v>-20</v>
      </c>
    </row>
    <row r="28" spans="1:8">
      <c r="A28" s="4" t="s">
        <v>141</v>
      </c>
      <c r="B28" s="5" t="n">
        <v>6</v>
      </c>
      <c r="E28" s="5" t="n">
        <v>6</v>
      </c>
    </row>
    <row r="29" spans="1:8">
      <c r="A29" s="4" t="s">
        <v>142</v>
      </c>
      <c r="D29" s="5" t="n">
        <v>1540747</v>
      </c>
    </row>
    <row r="30" spans="1:8">
      <c r="A30" s="4" t="s">
        <v>143</v>
      </c>
      <c r="B30" s="6" t="n">
        <v>-100</v>
      </c>
      <c r="H30" s="6" t="n">
        <v>-100</v>
      </c>
    </row>
    <row r="31" spans="1:8">
      <c r="A31" s="4" t="s">
        <v>144</v>
      </c>
      <c r="B31" s="5" t="n">
        <v>-2582198</v>
      </c>
      <c r="H31" s="5" t="n">
        <v>-2582198</v>
      </c>
    </row>
    <row r="32" spans="1:8">
      <c r="A32" s="4" t="s">
        <v>145</v>
      </c>
      <c r="B32" s="6" t="n">
        <v>-26</v>
      </c>
      <c r="E32" s="5" t="n">
        <v>-26</v>
      </c>
    </row>
    <row r="33" spans="1:8">
      <c r="A33" s="4" t="s">
        <v>146</v>
      </c>
      <c r="B33" s="5" t="n">
        <v>131</v>
      </c>
      <c r="E33" s="5" t="n">
        <v>131</v>
      </c>
    </row>
    <row r="34" spans="1:8">
      <c r="A34" s="4" t="s">
        <v>151</v>
      </c>
      <c r="B34" s="6" t="n">
        <v>1471</v>
      </c>
      <c r="E34" s="6" t="n">
        <v>1037</v>
      </c>
      <c r="F34" s="6" t="n">
        <v>1043</v>
      </c>
      <c r="G34" s="6" t="n">
        <v>-62</v>
      </c>
      <c r="H34" s="6" t="n">
        <v>-547</v>
      </c>
    </row>
    <row r="35" spans="1:8">
      <c r="A35" s="4" t="s">
        <v>152</v>
      </c>
      <c r="B35" s="5" t="n">
        <v>125101322</v>
      </c>
      <c r="C35" s="5" t="n">
        <v>12799999</v>
      </c>
      <c r="D35" s="5" t="n">
        <v>137158010</v>
      </c>
      <c r="H35" s="5" t="n">
        <v>-120566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7</v>
      </c>
    </row>
    <row r="2" spans="1:3">
      <c r="A2" s="4" t="s">
        <v>742</v>
      </c>
    </row>
    <row r="3" spans="1:3">
      <c r="A3" s="3" t="s">
        <v>739</v>
      </c>
    </row>
    <row r="4" spans="1:3">
      <c r="A4" s="4" t="s">
        <v>747</v>
      </c>
      <c r="B4" s="5" t="n">
        <v>2</v>
      </c>
      <c r="C4"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8</v>
      </c>
      <c r="C1" s="2" t="s">
        <v>2</v>
      </c>
      <c r="D1" s="2" t="s">
        <v>37</v>
      </c>
    </row>
    <row r="2" spans="1:4">
      <c r="A2" s="3" t="s">
        <v>749</v>
      </c>
    </row>
    <row r="3" spans="1:4">
      <c r="A3" s="4" t="s">
        <v>750</v>
      </c>
      <c r="C3" s="6" t="n">
        <v>493</v>
      </c>
      <c r="D3" s="6" t="n">
        <v>440</v>
      </c>
    </row>
    <row r="4" spans="1:4">
      <c r="A4" s="4" t="s">
        <v>751</v>
      </c>
      <c r="C4" s="5" t="n">
        <v>-240</v>
      </c>
      <c r="D4" s="5" t="n">
        <v>-177</v>
      </c>
    </row>
    <row r="5" spans="1:4">
      <c r="A5" s="4" t="s">
        <v>131</v>
      </c>
      <c r="C5" s="5" t="n">
        <v>253</v>
      </c>
      <c r="D5" s="5" t="n">
        <v>263</v>
      </c>
    </row>
    <row r="6" spans="1:4">
      <c r="A6" s="4" t="s">
        <v>752</v>
      </c>
    </row>
    <row r="7" spans="1:4">
      <c r="A7" s="3" t="s">
        <v>749</v>
      </c>
    </row>
    <row r="8" spans="1:4">
      <c r="A8" s="4" t="s">
        <v>750</v>
      </c>
      <c r="C8" s="5" t="n">
        <v>259</v>
      </c>
      <c r="D8" s="5" t="n">
        <v>213</v>
      </c>
    </row>
    <row r="9" spans="1:4">
      <c r="A9" s="4" t="s">
        <v>131</v>
      </c>
      <c r="C9" s="5" t="n">
        <v>99</v>
      </c>
      <c r="D9" s="5" t="n">
        <v>97</v>
      </c>
    </row>
    <row r="10" spans="1:4">
      <c r="A10" s="4" t="s">
        <v>753</v>
      </c>
    </row>
    <row r="11" spans="1:4">
      <c r="A11" s="3" t="s">
        <v>749</v>
      </c>
    </row>
    <row r="12" spans="1:4">
      <c r="A12" s="4" t="s">
        <v>750</v>
      </c>
      <c r="B12" s="4" t="s">
        <v>64</v>
      </c>
      <c r="C12" s="5" t="n">
        <v>123</v>
      </c>
      <c r="D12" s="5" t="n">
        <v>123</v>
      </c>
    </row>
    <row r="13" spans="1:4">
      <c r="A13" s="4" t="s">
        <v>754</v>
      </c>
    </row>
    <row r="14" spans="1:4">
      <c r="A14" s="3" t="s">
        <v>749</v>
      </c>
    </row>
    <row r="15" spans="1:4">
      <c r="A15" s="4" t="s">
        <v>750</v>
      </c>
      <c r="C15" s="5" t="n">
        <v>41</v>
      </c>
      <c r="D15" s="5" t="n">
        <v>39</v>
      </c>
    </row>
    <row r="16" spans="1:4">
      <c r="A16" s="4" t="s">
        <v>755</v>
      </c>
    </row>
    <row r="17" spans="1:4">
      <c r="A17" s="3" t="s">
        <v>749</v>
      </c>
    </row>
    <row r="18" spans="1:4">
      <c r="A18" s="4" t="s">
        <v>750</v>
      </c>
      <c r="C18" s="5" t="n">
        <v>52</v>
      </c>
      <c r="D18" s="5" t="n">
        <v>46</v>
      </c>
    </row>
    <row r="19" spans="1:4">
      <c r="A19" s="4" t="s">
        <v>756</v>
      </c>
    </row>
    <row r="20" spans="1:4">
      <c r="A20" s="3" t="s">
        <v>749</v>
      </c>
    </row>
    <row r="21" spans="1:4">
      <c r="A21" s="4" t="s">
        <v>750</v>
      </c>
      <c r="C21" s="6" t="n">
        <v>18</v>
      </c>
      <c r="D21" s="6" t="n">
        <v>19</v>
      </c>
    </row>
    <row r="22" spans="1:4"/>
    <row r="23" spans="1:4">
      <c r="A23" s="4" t="s">
        <v>64</v>
      </c>
      <c r="B23" s="4" t="s">
        <v>757</v>
      </c>
    </row>
  </sheetData>
  <mergeCells count="3">
    <mergeCell ref="A1:B1"/>
    <mergeCell ref="A22:C22"/>
    <mergeCell ref="B23:C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58</v>
      </c>
      <c r="B1" s="2" t="s">
        <v>1</v>
      </c>
    </row>
    <row r="2" spans="1:2">
      <c r="B2" s="2" t="s">
        <v>2</v>
      </c>
    </row>
    <row r="3" spans="1:2">
      <c r="A3" s="4" t="s">
        <v>753</v>
      </c>
    </row>
    <row r="4" spans="1:2">
      <c r="A4" s="3" t="s">
        <v>749</v>
      </c>
    </row>
    <row r="5" spans="1:2">
      <c r="A5" s="4" t="s">
        <v>759</v>
      </c>
      <c r="B5" s="4" t="s">
        <v>7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7</v>
      </c>
      <c r="D2" s="2" t="s">
        <v>38</v>
      </c>
    </row>
    <row r="3" spans="1:4">
      <c r="A3" s="3" t="s">
        <v>749</v>
      </c>
    </row>
    <row r="4" spans="1:4">
      <c r="A4" s="4" t="s">
        <v>762</v>
      </c>
      <c r="B4" s="6" t="n">
        <v>253</v>
      </c>
      <c r="C4" s="6" t="n">
        <v>263</v>
      </c>
    </row>
    <row r="5" spans="1:4">
      <c r="A5" s="4" t="s">
        <v>156</v>
      </c>
      <c r="B5" s="5" t="n">
        <v>82</v>
      </c>
      <c r="C5" s="5" t="n">
        <v>79</v>
      </c>
      <c r="D5" s="6" t="n">
        <v>69</v>
      </c>
    </row>
    <row r="6" spans="1:4">
      <c r="A6" s="4" t="s">
        <v>752</v>
      </c>
    </row>
    <row r="7" spans="1:4">
      <c r="A7" s="3" t="s">
        <v>749</v>
      </c>
    </row>
    <row r="8" spans="1:4">
      <c r="A8" s="4" t="s">
        <v>762</v>
      </c>
      <c r="B8" s="5" t="n">
        <v>99</v>
      </c>
      <c r="C8" s="5" t="n">
        <v>97</v>
      </c>
    </row>
    <row r="9" spans="1:4">
      <c r="A9" s="4" t="s">
        <v>763</v>
      </c>
      <c r="B9" s="5" t="n">
        <v>63</v>
      </c>
      <c r="C9" s="5" t="n">
        <v>65</v>
      </c>
      <c r="D9" s="5" t="n">
        <v>62</v>
      </c>
    </row>
    <row r="10" spans="1:4">
      <c r="A10" s="4" t="s">
        <v>156</v>
      </c>
      <c r="B10" s="6" t="n">
        <v>59</v>
      </c>
      <c r="C10" s="6" t="n">
        <v>54</v>
      </c>
      <c r="D10" s="6" t="n">
        <v>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4</v>
      </c>
      <c r="C1" s="2" t="s">
        <v>1</v>
      </c>
    </row>
    <row r="2" spans="1:4">
      <c r="C2" s="2" t="s">
        <v>2</v>
      </c>
      <c r="D2" s="2" t="s">
        <v>37</v>
      </c>
    </row>
    <row r="3" spans="1:4">
      <c r="A3" s="3" t="s">
        <v>765</v>
      </c>
    </row>
    <row r="4" spans="1:4">
      <c r="A4" s="4" t="s">
        <v>766</v>
      </c>
      <c r="C4" s="6" t="n">
        <v>758</v>
      </c>
      <c r="D4" s="6" t="n">
        <v>736</v>
      </c>
    </row>
    <row r="5" spans="1:4">
      <c r="A5" s="4" t="s">
        <v>767</v>
      </c>
      <c r="B5" s="4" t="s">
        <v>64</v>
      </c>
      <c r="C5" s="5" t="n">
        <v>11</v>
      </c>
    </row>
    <row r="6" spans="1:4">
      <c r="A6" s="4" t="s">
        <v>768</v>
      </c>
      <c r="B6" s="4" t="s">
        <v>45</v>
      </c>
      <c r="C6" s="5" t="n">
        <v>-13</v>
      </c>
      <c r="D6" s="5" t="n">
        <v>22</v>
      </c>
    </row>
    <row r="7" spans="1:4">
      <c r="A7" s="4" t="s">
        <v>769</v>
      </c>
      <c r="C7" s="5" t="n">
        <v>756</v>
      </c>
      <c r="D7" s="5" t="n">
        <v>758</v>
      </c>
    </row>
    <row r="8" spans="1:4">
      <c r="A8" s="4" t="s">
        <v>534</v>
      </c>
    </row>
    <row r="9" spans="1:4">
      <c r="A9" s="3" t="s">
        <v>765</v>
      </c>
    </row>
    <row r="10" spans="1:4">
      <c r="A10" s="4" t="s">
        <v>766</v>
      </c>
      <c r="C10" s="5" t="n">
        <v>451</v>
      </c>
      <c r="D10" s="5" t="n">
        <v>451</v>
      </c>
    </row>
    <row r="11" spans="1:4">
      <c r="A11" s="4" t="s">
        <v>769</v>
      </c>
      <c r="C11" s="5" t="n">
        <v>451</v>
      </c>
      <c r="D11" s="5" t="n">
        <v>451</v>
      </c>
    </row>
    <row r="12" spans="1:4">
      <c r="A12" s="4" t="s">
        <v>535</v>
      </c>
    </row>
    <row r="13" spans="1:4">
      <c r="A13" s="3" t="s">
        <v>765</v>
      </c>
    </row>
    <row r="14" spans="1:4">
      <c r="A14" s="4" t="s">
        <v>766</v>
      </c>
      <c r="C14" s="5" t="n">
        <v>307</v>
      </c>
      <c r="D14" s="5" t="n">
        <v>285</v>
      </c>
    </row>
    <row r="15" spans="1:4">
      <c r="A15" s="4" t="s">
        <v>767</v>
      </c>
      <c r="B15" s="4" t="s">
        <v>64</v>
      </c>
      <c r="C15" s="5" t="n">
        <v>11</v>
      </c>
    </row>
    <row r="16" spans="1:4">
      <c r="A16" s="4" t="s">
        <v>768</v>
      </c>
      <c r="B16" s="4" t="s">
        <v>45</v>
      </c>
      <c r="C16" s="5" t="n">
        <v>-13</v>
      </c>
      <c r="D16" s="5" t="n">
        <v>22</v>
      </c>
    </row>
    <row r="17" spans="1:4">
      <c r="A17" s="4" t="s">
        <v>769</v>
      </c>
      <c r="C17" s="6" t="n">
        <v>305</v>
      </c>
      <c r="D17" s="6" t="n">
        <v>307</v>
      </c>
    </row>
    <row r="18" spans="1:4"/>
    <row r="19" spans="1:4">
      <c r="A19" s="4" t="s">
        <v>64</v>
      </c>
      <c r="B19" s="4" t="s">
        <v>770</v>
      </c>
    </row>
    <row r="20" spans="1:4">
      <c r="A20" s="4" t="s">
        <v>45</v>
      </c>
      <c r="B20" s="4" t="s">
        <v>771</v>
      </c>
    </row>
  </sheetData>
  <mergeCells count="5">
    <mergeCell ref="A1:B2"/>
    <mergeCell ref="C1:D1"/>
    <mergeCell ref="A18:C18"/>
    <mergeCell ref="B19:C19"/>
    <mergeCell ref="B20:C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7</v>
      </c>
    </row>
    <row r="2" spans="1:3">
      <c r="A2" s="3" t="s">
        <v>217</v>
      </c>
    </row>
    <row r="3" spans="1:3">
      <c r="A3" s="4" t="s">
        <v>773</v>
      </c>
      <c r="B3" s="6" t="n">
        <v>228</v>
      </c>
      <c r="C3" s="6" t="n">
        <v>224</v>
      </c>
    </row>
    <row r="4" spans="1:3">
      <c r="A4" s="4" t="s">
        <v>774</v>
      </c>
      <c r="B4" s="5" t="n">
        <v>-140</v>
      </c>
      <c r="C4" s="5" t="n">
        <v>-112</v>
      </c>
    </row>
    <row r="5" spans="1:3">
      <c r="A5" s="4" t="s">
        <v>775</v>
      </c>
      <c r="B5" s="5" t="n">
        <v>88</v>
      </c>
      <c r="C5" s="5" t="n">
        <v>112</v>
      </c>
    </row>
    <row r="6" spans="1:3">
      <c r="A6" s="4" t="s">
        <v>776</v>
      </c>
      <c r="B6" s="5" t="n">
        <v>30</v>
      </c>
      <c r="C6" s="5" t="n">
        <v>30</v>
      </c>
    </row>
    <row r="7" spans="1:3">
      <c r="A7" s="4" t="s">
        <v>131</v>
      </c>
      <c r="B7" s="6" t="n">
        <v>118</v>
      </c>
      <c r="C7" s="6" t="n">
        <v>1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7</v>
      </c>
      <c r="D2" s="2" t="s">
        <v>38</v>
      </c>
    </row>
    <row r="3" spans="1:4">
      <c r="A3" s="3" t="s">
        <v>217</v>
      </c>
    </row>
    <row r="4" spans="1:4">
      <c r="A4" s="4" t="s">
        <v>778</v>
      </c>
      <c r="B4" s="6" t="n">
        <v>34000000</v>
      </c>
      <c r="C4" s="6" t="n">
        <v>32000000</v>
      </c>
      <c r="D4" s="6" t="n">
        <v>32000000</v>
      </c>
    </row>
    <row r="5" spans="1:4">
      <c r="A5" s="4" t="s">
        <v>779</v>
      </c>
      <c r="B5" s="5" t="n">
        <v>0</v>
      </c>
      <c r="C5" s="5" t="n">
        <v>0</v>
      </c>
      <c r="D5" s="5" t="n">
        <v>0</v>
      </c>
    </row>
    <row r="6" spans="1:4">
      <c r="A6" s="4" t="s">
        <v>780</v>
      </c>
      <c r="B6" s="6" t="n">
        <v>0</v>
      </c>
      <c r="C6" s="6" t="n">
        <v>0</v>
      </c>
      <c r="D6"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1</v>
      </c>
      <c r="B1" s="2" t="s">
        <v>1</v>
      </c>
    </row>
    <row r="2" spans="1:3">
      <c r="B2" s="2" t="s">
        <v>2</v>
      </c>
      <c r="C2" s="2" t="s">
        <v>37</v>
      </c>
    </row>
    <row r="3" spans="1:3">
      <c r="A3" s="3" t="s">
        <v>782</v>
      </c>
    </row>
    <row r="4" spans="1:3">
      <c r="A4" s="4" t="s">
        <v>783</v>
      </c>
      <c r="B4" s="4" t="s">
        <v>784</v>
      </c>
    </row>
    <row r="5" spans="1:3">
      <c r="A5" s="4" t="s">
        <v>785</v>
      </c>
      <c r="B5" s="6" t="n">
        <v>228</v>
      </c>
      <c r="C5" s="6" t="n">
        <v>224</v>
      </c>
    </row>
    <row r="6" spans="1:3">
      <c r="A6" s="4" t="s">
        <v>786</v>
      </c>
      <c r="B6" s="5" t="n">
        <v>-140</v>
      </c>
      <c r="C6" s="5" t="n">
        <v>-112</v>
      </c>
    </row>
    <row r="7" spans="1:3">
      <c r="A7" s="4" t="s">
        <v>775</v>
      </c>
      <c r="B7" s="6" t="n">
        <v>88</v>
      </c>
      <c r="C7" s="5" t="n">
        <v>112</v>
      </c>
    </row>
    <row r="8" spans="1:3">
      <c r="A8" s="4" t="s">
        <v>787</v>
      </c>
    </row>
    <row r="9" spans="1:3">
      <c r="A9" s="3" t="s">
        <v>782</v>
      </c>
    </row>
    <row r="10" spans="1:3">
      <c r="A10" s="4" t="s">
        <v>783</v>
      </c>
      <c r="B10" s="4" t="s">
        <v>788</v>
      </c>
    </row>
    <row r="11" spans="1:3">
      <c r="A11" s="4" t="s">
        <v>785</v>
      </c>
      <c r="B11" s="6" t="n">
        <v>57</v>
      </c>
      <c r="C11" s="5" t="n">
        <v>58</v>
      </c>
    </row>
    <row r="12" spans="1:3">
      <c r="A12" s="4" t="s">
        <v>786</v>
      </c>
      <c r="B12" s="5" t="n">
        <v>-28</v>
      </c>
      <c r="C12" s="5" t="n">
        <v>-20</v>
      </c>
    </row>
    <row r="13" spans="1:3">
      <c r="A13" s="4" t="s">
        <v>775</v>
      </c>
      <c r="B13" s="6" t="n">
        <v>29</v>
      </c>
      <c r="C13" s="5" t="n">
        <v>38</v>
      </c>
    </row>
    <row r="14" spans="1:3">
      <c r="A14" s="4" t="s">
        <v>789</v>
      </c>
    </row>
    <row r="15" spans="1:3">
      <c r="A15" s="3" t="s">
        <v>782</v>
      </c>
    </row>
    <row r="16" spans="1:3">
      <c r="A16" s="4" t="s">
        <v>783</v>
      </c>
      <c r="B16" s="4" t="s">
        <v>790</v>
      </c>
    </row>
    <row r="17" spans="1:3">
      <c r="A17" s="4" t="s">
        <v>785</v>
      </c>
      <c r="B17" s="6" t="n">
        <v>88</v>
      </c>
      <c r="C17" s="5" t="n">
        <v>87</v>
      </c>
    </row>
    <row r="18" spans="1:3">
      <c r="A18" s="4" t="s">
        <v>786</v>
      </c>
      <c r="B18" s="5" t="n">
        <v>-53</v>
      </c>
      <c r="C18" s="5" t="n">
        <v>-43</v>
      </c>
    </row>
    <row r="19" spans="1:3">
      <c r="A19" s="4" t="s">
        <v>775</v>
      </c>
      <c r="B19" s="6" t="n">
        <v>35</v>
      </c>
      <c r="C19" s="5" t="n">
        <v>44</v>
      </c>
    </row>
    <row r="20" spans="1:3">
      <c r="A20" s="4" t="s">
        <v>791</v>
      </c>
    </row>
    <row r="21" spans="1:3">
      <c r="A21" s="3" t="s">
        <v>782</v>
      </c>
    </row>
    <row r="22" spans="1:3">
      <c r="A22" s="4" t="s">
        <v>783</v>
      </c>
      <c r="B22" s="4" t="s">
        <v>792</v>
      </c>
    </row>
    <row r="23" spans="1:3">
      <c r="A23" s="4" t="s">
        <v>785</v>
      </c>
      <c r="B23" s="6" t="n">
        <v>34</v>
      </c>
      <c r="C23" s="5" t="n">
        <v>35</v>
      </c>
    </row>
    <row r="24" spans="1:3">
      <c r="A24" s="4" t="s">
        <v>786</v>
      </c>
      <c r="B24" s="5" t="n">
        <v>-25</v>
      </c>
      <c r="C24" s="5" t="n">
        <v>-22</v>
      </c>
    </row>
    <row r="25" spans="1:3">
      <c r="A25" s="4" t="s">
        <v>775</v>
      </c>
      <c r="B25" s="6" t="n">
        <v>9</v>
      </c>
      <c r="C25" s="5" t="n">
        <v>13</v>
      </c>
    </row>
    <row r="26" spans="1:3">
      <c r="A26" s="4" t="s">
        <v>793</v>
      </c>
    </row>
    <row r="27" spans="1:3">
      <c r="A27" s="3" t="s">
        <v>782</v>
      </c>
    </row>
    <row r="28" spans="1:3">
      <c r="A28" s="4" t="s">
        <v>783</v>
      </c>
      <c r="B28" s="4" t="s">
        <v>794</v>
      </c>
    </row>
    <row r="29" spans="1:3">
      <c r="A29" s="4" t="s">
        <v>785</v>
      </c>
      <c r="B29" s="6" t="n">
        <v>49</v>
      </c>
      <c r="C29" s="5" t="n">
        <v>44</v>
      </c>
    </row>
    <row r="30" spans="1:3">
      <c r="A30" s="4" t="s">
        <v>786</v>
      </c>
      <c r="B30" s="5" t="n">
        <v>-34</v>
      </c>
      <c r="C30" s="5" t="n">
        <v>-27</v>
      </c>
    </row>
    <row r="31" spans="1:3">
      <c r="A31" s="4" t="s">
        <v>775</v>
      </c>
      <c r="B31" s="6" t="n">
        <v>15</v>
      </c>
      <c r="C31" s="6" t="n">
        <v>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7</v>
      </c>
    </row>
    <row r="2" spans="1:3">
      <c r="A2" s="3" t="s">
        <v>217</v>
      </c>
    </row>
    <row r="3" spans="1:3">
      <c r="A3" s="5" t="n">
        <v>2019</v>
      </c>
      <c r="B3" s="6" t="n">
        <v>28</v>
      </c>
    </row>
    <row r="4" spans="1:3">
      <c r="A4" s="5" t="n">
        <v>2020</v>
      </c>
      <c r="B4" s="5" t="n">
        <v>22</v>
      </c>
    </row>
    <row r="5" spans="1:3">
      <c r="A5" s="5" t="n">
        <v>2021</v>
      </c>
      <c r="B5" s="5" t="n">
        <v>15</v>
      </c>
    </row>
    <row r="6" spans="1:3">
      <c r="A6" s="5" t="n">
        <v>2022</v>
      </c>
      <c r="B6" s="5" t="n">
        <v>9</v>
      </c>
    </row>
    <row r="7" spans="1:3">
      <c r="A7" s="5" t="n">
        <v>2023</v>
      </c>
      <c r="B7" s="5" t="n">
        <v>7</v>
      </c>
    </row>
    <row r="8" spans="1:3">
      <c r="A8" s="4" t="s">
        <v>796</v>
      </c>
      <c r="B8" s="5" t="n">
        <v>7</v>
      </c>
    </row>
    <row r="9" spans="1:3">
      <c r="A9" s="4" t="s">
        <v>775</v>
      </c>
      <c r="B9" s="6" t="n">
        <v>88</v>
      </c>
      <c r="C9" s="6" t="n">
        <v>1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5"/>
  </cols>
  <sheetData>
    <row r="1" spans="1:6">
      <c r="A1" s="1" t="s">
        <v>797</v>
      </c>
      <c r="B1" s="2" t="s">
        <v>636</v>
      </c>
      <c r="C1" s="2" t="s">
        <v>1</v>
      </c>
    </row>
    <row r="2" spans="1:6">
      <c r="B2" s="2" t="s">
        <v>798</v>
      </c>
      <c r="C2" s="2" t="s">
        <v>2</v>
      </c>
      <c r="D2" s="2" t="s">
        <v>37</v>
      </c>
      <c r="E2" s="2" t="s">
        <v>38</v>
      </c>
      <c r="F2" s="2" t="s">
        <v>799</v>
      </c>
    </row>
    <row r="3" spans="1:6">
      <c r="A3" s="3" t="s">
        <v>800</v>
      </c>
    </row>
    <row r="4" spans="1:6">
      <c r="A4" s="4" t="s">
        <v>801</v>
      </c>
      <c r="C4" s="6" t="n">
        <v>12000000</v>
      </c>
      <c r="D4" s="6" t="n">
        <v>15000000</v>
      </c>
      <c r="E4" s="6" t="n">
        <v>12000000</v>
      </c>
    </row>
    <row r="5" spans="1:6">
      <c r="A5" s="4" t="s">
        <v>802</v>
      </c>
    </row>
    <row r="6" spans="1:6">
      <c r="A6" s="3" t="s">
        <v>800</v>
      </c>
    </row>
    <row r="7" spans="1:6">
      <c r="A7" s="4" t="s">
        <v>803</v>
      </c>
      <c r="C7" s="5" t="n">
        <v>3000000</v>
      </c>
    </row>
    <row r="8" spans="1:6">
      <c r="A8" s="4" t="s">
        <v>187</v>
      </c>
    </row>
    <row r="9" spans="1:6">
      <c r="A9" s="3" t="s">
        <v>800</v>
      </c>
    </row>
    <row r="10" spans="1:6">
      <c r="A10" s="4" t="s">
        <v>801</v>
      </c>
      <c r="C10" s="5" t="n">
        <v>3000000</v>
      </c>
      <c r="D10" s="6" t="n">
        <v>6000000</v>
      </c>
      <c r="E10" s="5" t="n">
        <v>4000000</v>
      </c>
    </row>
    <row r="11" spans="1:6">
      <c r="A11" s="4" t="s">
        <v>804</v>
      </c>
    </row>
    <row r="12" spans="1:6">
      <c r="A12" s="3" t="s">
        <v>800</v>
      </c>
    </row>
    <row r="13" spans="1:6">
      <c r="A13" s="4" t="s">
        <v>805</v>
      </c>
      <c r="B13" s="6" t="n">
        <v>1000000000</v>
      </c>
      <c r="C13" s="6" t="n">
        <v>1200000000</v>
      </c>
      <c r="F13" s="6" t="n">
        <v>1200000000</v>
      </c>
    </row>
    <row r="14" spans="1:6">
      <c r="A14" s="4" t="s">
        <v>806</v>
      </c>
      <c r="C14" s="4" t="s">
        <v>807</v>
      </c>
    </row>
    <row r="15" spans="1:6">
      <c r="A15" s="4" t="s">
        <v>808</v>
      </c>
      <c r="C15" s="4" t="s">
        <v>809</v>
      </c>
    </row>
    <row r="16" spans="1:6">
      <c r="A16" s="4" t="s">
        <v>810</v>
      </c>
      <c r="C16" s="4" t="s">
        <v>811</v>
      </c>
    </row>
    <row r="17" spans="1:6">
      <c r="A17" s="4" t="s">
        <v>812</v>
      </c>
      <c r="C17" s="4" t="s">
        <v>813</v>
      </c>
    </row>
    <row r="18" spans="1:6">
      <c r="A18" s="4" t="s">
        <v>814</v>
      </c>
      <c r="C18" s="4" t="s">
        <v>464</v>
      </c>
    </row>
    <row r="19" spans="1:6">
      <c r="A19" s="4" t="s">
        <v>815</v>
      </c>
      <c r="D19" s="4" t="s">
        <v>816</v>
      </c>
    </row>
    <row r="20" spans="1:6">
      <c r="A20" s="4" t="s">
        <v>817</v>
      </c>
      <c r="B20" s="5" t="n">
        <v>290000000</v>
      </c>
      <c r="D20" s="6" t="n">
        <v>435000000</v>
      </c>
      <c r="E20" s="5" t="n">
        <v>101000000</v>
      </c>
    </row>
    <row r="21" spans="1:6">
      <c r="A21" s="4" t="s">
        <v>191</v>
      </c>
      <c r="B21" s="5" t="n">
        <v>290000000</v>
      </c>
      <c r="D21" s="5" t="n">
        <v>435000000</v>
      </c>
      <c r="E21" s="5" t="n">
        <v>101000000</v>
      </c>
    </row>
    <row r="22" spans="1:6">
      <c r="A22" s="4" t="s">
        <v>818</v>
      </c>
      <c r="C22" s="6" t="n">
        <v>230000000</v>
      </c>
      <c r="D22" s="5" t="n">
        <v>296000000</v>
      </c>
      <c r="E22" s="6" t="n">
        <v>210000000</v>
      </c>
    </row>
    <row r="23" spans="1:6">
      <c r="A23" s="4" t="s">
        <v>819</v>
      </c>
      <c r="C23" s="5" t="n">
        <v>325000000</v>
      </c>
    </row>
    <row r="24" spans="1:6">
      <c r="A24" s="4" t="s">
        <v>820</v>
      </c>
      <c r="C24" s="6" t="n">
        <v>0</v>
      </c>
      <c r="D24" s="6" t="n">
        <v>230000000</v>
      </c>
    </row>
    <row r="25" spans="1:6">
      <c r="A25" s="4" t="s">
        <v>821</v>
      </c>
      <c r="C25" s="4" t="s">
        <v>822</v>
      </c>
    </row>
    <row r="26" spans="1:6">
      <c r="A26" s="4" t="s">
        <v>823</v>
      </c>
      <c r="C26" s="6" t="n">
        <v>2000000</v>
      </c>
    </row>
    <row r="27" spans="1:6">
      <c r="A27" s="4" t="s">
        <v>824</v>
      </c>
      <c r="B27" s="6" t="n">
        <v>5000000</v>
      </c>
    </row>
    <row r="28" spans="1:6">
      <c r="A28" s="4" t="s">
        <v>825</v>
      </c>
    </row>
    <row r="29" spans="1:6">
      <c r="A29" s="3" t="s">
        <v>800</v>
      </c>
    </row>
    <row r="30" spans="1:6">
      <c r="A30" s="4" t="s">
        <v>826</v>
      </c>
      <c r="C30" s="4" t="s">
        <v>827</v>
      </c>
    </row>
    <row r="31" spans="1:6">
      <c r="A31" s="4" t="s">
        <v>815</v>
      </c>
      <c r="C31" s="4" t="s">
        <v>828</v>
      </c>
    </row>
    <row r="32" spans="1:6">
      <c r="A32" s="4" t="s">
        <v>829</v>
      </c>
    </row>
    <row r="33" spans="1:6">
      <c r="A33" s="3" t="s">
        <v>800</v>
      </c>
    </row>
    <row r="34" spans="1:6">
      <c r="A34" s="4" t="s">
        <v>830</v>
      </c>
      <c r="C34" s="4" t="s">
        <v>831</v>
      </c>
    </row>
    <row r="35" spans="1:6">
      <c r="A35" s="4" t="s">
        <v>826</v>
      </c>
      <c r="C35" s="4" t="s">
        <v>832</v>
      </c>
    </row>
    <row r="36" spans="1:6">
      <c r="A36" s="4" t="s">
        <v>833</v>
      </c>
    </row>
    <row r="37" spans="1:6">
      <c r="A37" s="3" t="s">
        <v>800</v>
      </c>
    </row>
    <row r="38" spans="1:6">
      <c r="A38" s="4" t="s">
        <v>805</v>
      </c>
      <c r="C38" s="6" t="n">
        <v>15000000</v>
      </c>
    </row>
    <row r="39" spans="1:6">
      <c r="A39" s="4" t="s">
        <v>803</v>
      </c>
      <c r="C39" s="5" t="n">
        <v>3000000</v>
      </c>
    </row>
    <row r="40" spans="1:6">
      <c r="A40" s="4" t="s">
        <v>834</v>
      </c>
    </row>
    <row r="41" spans="1:6">
      <c r="A41" s="3" t="s">
        <v>800</v>
      </c>
    </row>
    <row r="42" spans="1:6">
      <c r="A42" s="4" t="s">
        <v>805</v>
      </c>
      <c r="C42" s="6" t="n">
        <v>40000000</v>
      </c>
    </row>
    <row r="43" spans="1:6">
      <c r="A43" s="4" t="s">
        <v>835</v>
      </c>
    </row>
    <row r="44" spans="1:6">
      <c r="A44" s="3" t="s">
        <v>800</v>
      </c>
    </row>
    <row r="45" spans="1:6">
      <c r="A45" s="4" t="s">
        <v>821</v>
      </c>
      <c r="D45" s="4" t="s">
        <v>822</v>
      </c>
    </row>
    <row r="46" spans="1:6">
      <c r="A46" s="4" t="s">
        <v>836</v>
      </c>
    </row>
    <row r="47" spans="1:6">
      <c r="A47" s="3" t="s">
        <v>800</v>
      </c>
    </row>
    <row r="48" spans="1:6">
      <c r="A48" s="4" t="s">
        <v>830</v>
      </c>
      <c r="C48" s="4" t="s">
        <v>837</v>
      </c>
    </row>
    <row r="49" spans="1:6">
      <c r="A49" s="4" t="s">
        <v>838</v>
      </c>
    </row>
    <row r="50" spans="1:6">
      <c r="A50" s="3" t="s">
        <v>800</v>
      </c>
    </row>
    <row r="51" spans="1:6">
      <c r="A51" s="4" t="s">
        <v>830</v>
      </c>
      <c r="C51" s="4" t="s">
        <v>839</v>
      </c>
    </row>
    <row r="52" spans="1:6">
      <c r="A52" s="4" t="s">
        <v>840</v>
      </c>
    </row>
    <row r="53" spans="1:6">
      <c r="A53" s="3" t="s">
        <v>800</v>
      </c>
    </row>
    <row r="54" spans="1:6">
      <c r="A54" s="4" t="s">
        <v>830</v>
      </c>
      <c r="C54" s="4" t="s">
        <v>839</v>
      </c>
    </row>
    <row r="55" spans="1:6">
      <c r="A55" s="4" t="s">
        <v>841</v>
      </c>
    </row>
    <row r="56" spans="1:6">
      <c r="A56" s="3" t="s">
        <v>800</v>
      </c>
    </row>
    <row r="57" spans="1:6">
      <c r="A57" s="4" t="s">
        <v>821</v>
      </c>
      <c r="D57" s="4" t="s">
        <v>842</v>
      </c>
    </row>
    <row r="58" spans="1:6">
      <c r="A58" s="4" t="s">
        <v>843</v>
      </c>
    </row>
    <row r="59" spans="1:6">
      <c r="A59" s="3" t="s">
        <v>800</v>
      </c>
    </row>
    <row r="60" spans="1:6">
      <c r="A60" s="4" t="s">
        <v>830</v>
      </c>
      <c r="C60" s="4" t="s">
        <v>844</v>
      </c>
    </row>
    <row r="61" spans="1:6">
      <c r="A61" s="4" t="s">
        <v>845</v>
      </c>
    </row>
    <row r="62" spans="1:6">
      <c r="A62" s="3" t="s">
        <v>800</v>
      </c>
    </row>
    <row r="63" spans="1:6">
      <c r="A63" s="4" t="s">
        <v>830</v>
      </c>
      <c r="C63" s="4" t="s">
        <v>828</v>
      </c>
    </row>
    <row r="64" spans="1:6">
      <c r="A64" s="4" t="s">
        <v>846</v>
      </c>
    </row>
    <row r="65" spans="1:6">
      <c r="A65" s="3" t="s">
        <v>800</v>
      </c>
    </row>
    <row r="66" spans="1:6">
      <c r="A66" s="4" t="s">
        <v>830</v>
      </c>
      <c r="C66" s="4" t="s">
        <v>82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7</v>
      </c>
      <c r="D2" s="2" t="s">
        <v>38</v>
      </c>
    </row>
    <row r="3" spans="1:4">
      <c r="A3" s="3" t="s">
        <v>154</v>
      </c>
    </row>
    <row r="4" spans="1:4">
      <c r="A4" s="4" t="s">
        <v>59</v>
      </c>
      <c r="B4" s="6" t="n">
        <v>113</v>
      </c>
      <c r="C4" s="6" t="n">
        <v>-19</v>
      </c>
      <c r="D4" s="6" t="n">
        <v>120</v>
      </c>
    </row>
    <row r="5" spans="1:4">
      <c r="A5" s="3" t="s">
        <v>155</v>
      </c>
    </row>
    <row r="6" spans="1:4">
      <c r="A6" s="4" t="s">
        <v>156</v>
      </c>
      <c r="B6" s="5" t="n">
        <v>82</v>
      </c>
      <c r="C6" s="5" t="n">
        <v>79</v>
      </c>
      <c r="D6" s="5" t="n">
        <v>69</v>
      </c>
    </row>
    <row r="7" spans="1:4">
      <c r="A7" s="4" t="s">
        <v>49</v>
      </c>
      <c r="B7" s="5" t="n">
        <v>34</v>
      </c>
      <c r="C7" s="5" t="n">
        <v>32</v>
      </c>
      <c r="D7" s="5" t="n">
        <v>32</v>
      </c>
    </row>
    <row r="8" spans="1:4">
      <c r="A8" s="4" t="s">
        <v>157</v>
      </c>
      <c r="B8" s="5" t="n">
        <v>118</v>
      </c>
      <c r="C8" s="5" t="n">
        <v>96</v>
      </c>
      <c r="D8" s="5" t="n">
        <v>85</v>
      </c>
    </row>
    <row r="9" spans="1:4">
      <c r="A9" s="4" t="s">
        <v>158</v>
      </c>
      <c r="B9" s="5" t="n">
        <v>12</v>
      </c>
      <c r="C9" s="5" t="n">
        <v>39</v>
      </c>
      <c r="D9" s="5" t="n">
        <v>-10</v>
      </c>
    </row>
    <row r="10" spans="1:4">
      <c r="A10" s="3" t="s">
        <v>159</v>
      </c>
    </row>
    <row r="11" spans="1:4">
      <c r="A11" s="4" t="s">
        <v>160</v>
      </c>
      <c r="B11" s="5" t="n">
        <v>-8</v>
      </c>
      <c r="C11" s="5" t="n">
        <v>-36</v>
      </c>
      <c r="D11" s="5" t="n">
        <v>-24</v>
      </c>
    </row>
    <row r="12" spans="1:4">
      <c r="A12" s="4" t="s">
        <v>161</v>
      </c>
      <c r="B12" s="5" t="n">
        <v>22</v>
      </c>
      <c r="D12" s="5" t="n">
        <v>7</v>
      </c>
    </row>
    <row r="13" spans="1:4">
      <c r="A13" s="4" t="s">
        <v>162</v>
      </c>
      <c r="B13" s="5" t="n">
        <v>14</v>
      </c>
      <c r="C13" s="5" t="n">
        <v>14</v>
      </c>
      <c r="D13" s="5" t="n">
        <v>21</v>
      </c>
    </row>
    <row r="14" spans="1:4">
      <c r="A14" s="4" t="s">
        <v>163</v>
      </c>
      <c r="B14" s="5" t="n">
        <v>13</v>
      </c>
      <c r="C14" s="5" t="n">
        <v>38</v>
      </c>
      <c r="D14" s="5" t="n">
        <v>20</v>
      </c>
    </row>
    <row r="15" spans="1:4">
      <c r="A15" s="4" t="s">
        <v>164</v>
      </c>
      <c r="B15" s="5" t="n">
        <v>5</v>
      </c>
      <c r="C15" s="5" t="n">
        <v>-5</v>
      </c>
      <c r="D15" s="5" t="n">
        <v>1</v>
      </c>
    </row>
    <row r="16" spans="1:4">
      <c r="A16" s="4" t="s">
        <v>165</v>
      </c>
      <c r="B16" s="5" t="n">
        <v>405</v>
      </c>
      <c r="C16" s="5" t="n">
        <v>238</v>
      </c>
      <c r="D16" s="5" t="n">
        <v>321</v>
      </c>
    </row>
    <row r="17" spans="1:4">
      <c r="A17" s="3" t="s">
        <v>166</v>
      </c>
    </row>
    <row r="18" spans="1:4">
      <c r="A18" s="4" t="s">
        <v>167</v>
      </c>
      <c r="B18" s="5" t="n">
        <v>-61</v>
      </c>
      <c r="C18" s="5" t="n">
        <v>-64</v>
      </c>
      <c r="D18" s="5" t="n">
        <v>-72</v>
      </c>
    </row>
    <row r="19" spans="1:4">
      <c r="A19" s="4" t="s">
        <v>168</v>
      </c>
      <c r="B19" s="5" t="n">
        <v>-24</v>
      </c>
      <c r="D19" s="5" t="n">
        <v>-43</v>
      </c>
    </row>
    <row r="20" spans="1:4">
      <c r="A20" s="4" t="s">
        <v>169</v>
      </c>
      <c r="B20" s="5" t="n">
        <v>-16</v>
      </c>
      <c r="C20" s="5" t="n">
        <v>-63</v>
      </c>
      <c r="D20" s="5" t="n">
        <v>-166</v>
      </c>
    </row>
    <row r="21" spans="1:4">
      <c r="A21" s="4" t="s">
        <v>170</v>
      </c>
      <c r="B21" s="5" t="n">
        <v>59</v>
      </c>
      <c r="C21" s="5" t="n">
        <v>105</v>
      </c>
      <c r="D21" s="5" t="n">
        <v>84</v>
      </c>
    </row>
    <row r="22" spans="1:4">
      <c r="A22" s="4" t="s">
        <v>171</v>
      </c>
      <c r="B22" s="5" t="n">
        <v>5</v>
      </c>
      <c r="C22" s="5" t="n">
        <v>28</v>
      </c>
      <c r="D22" s="5" t="n">
        <v>32</v>
      </c>
    </row>
    <row r="23" spans="1:4">
      <c r="A23" s="4" t="s">
        <v>172</v>
      </c>
      <c r="B23" s="5" t="n">
        <v>-12</v>
      </c>
      <c r="D23" s="5" t="n">
        <v>2</v>
      </c>
    </row>
    <row r="24" spans="1:4">
      <c r="A24" s="4" t="s">
        <v>173</v>
      </c>
      <c r="B24" s="5" t="n">
        <v>-49</v>
      </c>
      <c r="C24" s="5" t="n">
        <v>6</v>
      </c>
      <c r="D24" s="5" t="n">
        <v>-163</v>
      </c>
    </row>
    <row r="25" spans="1:4">
      <c r="A25" s="3" t="s">
        <v>174</v>
      </c>
    </row>
    <row r="26" spans="1:4">
      <c r="A26" s="4" t="s">
        <v>143</v>
      </c>
      <c r="B26" s="5" t="n">
        <v>-100</v>
      </c>
      <c r="C26" s="5" t="n">
        <v>-250</v>
      </c>
      <c r="D26" s="5" t="n">
        <v>-105</v>
      </c>
    </row>
    <row r="27" spans="1:4">
      <c r="A27" s="4" t="s">
        <v>175</v>
      </c>
      <c r="B27" s="5" t="n">
        <v>6</v>
      </c>
      <c r="C27" s="5" t="n">
        <v>3</v>
      </c>
      <c r="D27" s="5" t="n">
        <v>7</v>
      </c>
    </row>
    <row r="28" spans="1:4">
      <c r="A28" s="4" t="s">
        <v>176</v>
      </c>
      <c r="B28" s="5" t="n">
        <v>-26</v>
      </c>
      <c r="C28" s="5" t="n">
        <v>-17</v>
      </c>
      <c r="D28" s="5" t="n">
        <v>-15</v>
      </c>
    </row>
    <row r="29" spans="1:4">
      <c r="A29" s="4" t="s">
        <v>177</v>
      </c>
      <c r="B29" s="5" t="n">
        <v>-358</v>
      </c>
      <c r="C29" s="5" t="n">
        <v>-200</v>
      </c>
      <c r="D29" s="5" t="n">
        <v>-143</v>
      </c>
    </row>
    <row r="30" spans="1:4">
      <c r="A30" s="4" t="s">
        <v>178</v>
      </c>
      <c r="B30" s="5" t="n">
        <v>-16</v>
      </c>
      <c r="C30" s="5" t="n">
        <v>17</v>
      </c>
      <c r="D30" s="5" t="n">
        <v>-17</v>
      </c>
    </row>
    <row r="31" spans="1:4">
      <c r="A31" s="4" t="s">
        <v>179</v>
      </c>
      <c r="B31" s="5" t="n">
        <v>-18</v>
      </c>
      <c r="C31" s="5" t="n">
        <v>61</v>
      </c>
      <c r="D31" s="5" t="n">
        <v>-2</v>
      </c>
    </row>
    <row r="32" spans="1:4">
      <c r="A32" s="4" t="s">
        <v>180</v>
      </c>
      <c r="B32" s="5" t="n">
        <v>673</v>
      </c>
      <c r="C32" s="5" t="n">
        <v>612</v>
      </c>
      <c r="D32" s="5" t="n">
        <v>614</v>
      </c>
    </row>
    <row r="33" spans="1:4">
      <c r="A33" s="4" t="s">
        <v>181</v>
      </c>
      <c r="B33" s="5" t="n">
        <v>655</v>
      </c>
      <c r="C33" s="5" t="n">
        <v>673</v>
      </c>
      <c r="D33" s="5" t="n">
        <v>612</v>
      </c>
    </row>
    <row r="34" spans="1:4">
      <c r="A34" s="3" t="s">
        <v>182</v>
      </c>
    </row>
    <row r="35" spans="1:4">
      <c r="A35" s="4" t="s">
        <v>183</v>
      </c>
      <c r="B35" s="5" t="n">
        <v>53</v>
      </c>
      <c r="C35" s="5" t="n">
        <v>62</v>
      </c>
      <c r="D35" s="5" t="n">
        <v>29</v>
      </c>
    </row>
    <row r="36" spans="1:4">
      <c r="A36" s="4" t="s">
        <v>184</v>
      </c>
      <c r="B36" s="5" t="n">
        <v>8</v>
      </c>
      <c r="C36" s="5" t="n">
        <v>13</v>
      </c>
      <c r="D36" s="5" t="n">
        <v>10</v>
      </c>
    </row>
    <row r="37" spans="1:4">
      <c r="A37" s="3" t="s">
        <v>185</v>
      </c>
    </row>
    <row r="38" spans="1:4">
      <c r="A38" s="4" t="s">
        <v>186</v>
      </c>
      <c r="B38" s="5" t="n">
        <v>13</v>
      </c>
      <c r="C38" s="5" t="n">
        <v>13</v>
      </c>
      <c r="D38" s="5" t="n">
        <v>12</v>
      </c>
    </row>
    <row r="39" spans="1:4">
      <c r="A39" s="4" t="s">
        <v>187</v>
      </c>
    </row>
    <row r="40" spans="1:4">
      <c r="A40" s="3" t="s">
        <v>174</v>
      </c>
    </row>
    <row r="41" spans="1:4">
      <c r="A41" s="4" t="s">
        <v>188</v>
      </c>
      <c r="B41" s="5" t="n">
        <v>5</v>
      </c>
      <c r="C41" s="5" t="n">
        <v>433</v>
      </c>
      <c r="D41" s="5" t="n">
        <v>101</v>
      </c>
    </row>
    <row r="42" spans="1:4">
      <c r="A42" s="4" t="s">
        <v>189</v>
      </c>
      <c r="B42" s="5" t="n">
        <v>-235</v>
      </c>
      <c r="C42" s="5" t="n">
        <v>-296</v>
      </c>
      <c r="D42" s="5" t="n">
        <v>-210</v>
      </c>
    </row>
    <row r="43" spans="1:4">
      <c r="A43" s="4" t="s">
        <v>190</v>
      </c>
    </row>
    <row r="44" spans="1:4">
      <c r="A44" s="3" t="s">
        <v>174</v>
      </c>
    </row>
    <row r="45" spans="1:4">
      <c r="A45" s="4" t="s">
        <v>189</v>
      </c>
      <c r="B45" s="5" t="n">
        <v>-10</v>
      </c>
      <c r="D45" s="5" t="n">
        <v>-1</v>
      </c>
    </row>
    <row r="46" spans="1:4">
      <c r="A46" s="4" t="s">
        <v>191</v>
      </c>
      <c r="B46" s="6" t="n">
        <v>2</v>
      </c>
      <c r="D46" s="5" t="n">
        <v>7</v>
      </c>
    </row>
    <row r="47" spans="1:4">
      <c r="A47" s="4" t="s">
        <v>192</v>
      </c>
    </row>
    <row r="48" spans="1:4">
      <c r="A48" s="3" t="s">
        <v>174</v>
      </c>
    </row>
    <row r="49" spans="1:4">
      <c r="A49" s="4" t="s">
        <v>188</v>
      </c>
      <c r="D49" s="6" t="n">
        <v>73</v>
      </c>
    </row>
    <row r="50" spans="1:4">
      <c r="A50" s="4" t="s">
        <v>189</v>
      </c>
      <c r="C50" s="6" t="n">
        <v>-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47</v>
      </c>
      <c r="B1" s="2" t="s">
        <v>636</v>
      </c>
      <c r="C1" s="2" t="s">
        <v>1</v>
      </c>
    </row>
    <row r="2" spans="1:4">
      <c r="B2" s="2" t="s">
        <v>4</v>
      </c>
      <c r="C2" s="2" t="s">
        <v>37</v>
      </c>
      <c r="D2" s="2" t="s">
        <v>38</v>
      </c>
    </row>
    <row r="3" spans="1:4">
      <c r="A3" s="3" t="s">
        <v>800</v>
      </c>
    </row>
    <row r="4" spans="1:4">
      <c r="A4" s="4" t="s">
        <v>805</v>
      </c>
      <c r="D4" s="6" t="n">
        <v>73000000</v>
      </c>
    </row>
    <row r="5" spans="1:4">
      <c r="A5" s="4" t="s">
        <v>818</v>
      </c>
      <c r="C5" s="6" t="n">
        <v>73000000</v>
      </c>
    </row>
    <row r="6" spans="1:4">
      <c r="A6" s="4" t="s">
        <v>820</v>
      </c>
      <c r="B6" s="6" t="n">
        <v>0</v>
      </c>
      <c r="C6" s="6" t="n">
        <v>0</v>
      </c>
    </row>
    <row r="7" spans="1:4">
      <c r="A7" s="4" t="s">
        <v>848</v>
      </c>
      <c r="B7" s="4" t="s">
        <v>8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50</v>
      </c>
      <c r="B1" s="2" t="s">
        <v>1</v>
      </c>
    </row>
    <row r="2" spans="1:4">
      <c r="B2" s="2" t="s">
        <v>851</v>
      </c>
      <c r="C2" s="2" t="s">
        <v>852</v>
      </c>
      <c r="D2" s="2" t="s">
        <v>419</v>
      </c>
    </row>
    <row r="3" spans="1:4">
      <c r="A3" s="3" t="s">
        <v>800</v>
      </c>
    </row>
    <row r="4" spans="1:4">
      <c r="A4" s="4" t="s">
        <v>853</v>
      </c>
      <c r="B4" s="5" t="n">
        <v>2</v>
      </c>
    </row>
    <row r="5" spans="1:4">
      <c r="A5" s="4" t="s">
        <v>854</v>
      </c>
    </row>
    <row r="6" spans="1:4">
      <c r="A6" s="3" t="s">
        <v>800</v>
      </c>
    </row>
    <row r="7" spans="1:4">
      <c r="A7" s="4" t="s">
        <v>805</v>
      </c>
      <c r="B7" s="6" t="n">
        <v>30000000</v>
      </c>
    </row>
    <row r="8" spans="1:4">
      <c r="A8" s="4" t="s">
        <v>855</v>
      </c>
      <c r="B8" s="4" t="s">
        <v>525</v>
      </c>
    </row>
    <row r="9" spans="1:4">
      <c r="A9" s="4" t="s">
        <v>806</v>
      </c>
      <c r="B9" s="4" t="s">
        <v>856</v>
      </c>
    </row>
    <row r="10" spans="1:4">
      <c r="A10" s="4" t="s">
        <v>820</v>
      </c>
      <c r="B10" s="6" t="n">
        <v>0</v>
      </c>
      <c r="D10" s="6" t="n">
        <v>0</v>
      </c>
    </row>
    <row r="11" spans="1:4">
      <c r="A11" s="4" t="s">
        <v>857</v>
      </c>
    </row>
    <row r="12" spans="1:4">
      <c r="A12" s="3" t="s">
        <v>800</v>
      </c>
    </row>
    <row r="13" spans="1:4">
      <c r="A13" s="4" t="s">
        <v>805</v>
      </c>
      <c r="B13" s="6" t="n">
        <v>10000000</v>
      </c>
      <c r="C13" s="13" t="n">
        <v>70000000</v>
      </c>
    </row>
    <row r="14" spans="1:4">
      <c r="A14" s="4" t="s">
        <v>855</v>
      </c>
      <c r="B14" s="4" t="s">
        <v>525</v>
      </c>
    </row>
    <row r="15" spans="1:4">
      <c r="A15" s="4" t="s">
        <v>806</v>
      </c>
      <c r="B15" s="4" t="s">
        <v>858</v>
      </c>
    </row>
    <row r="16" spans="1:4">
      <c r="A16" s="4" t="s">
        <v>820</v>
      </c>
      <c r="B16" s="6" t="n">
        <v>0</v>
      </c>
      <c r="D16" s="6" t="n">
        <v>7000000</v>
      </c>
    </row>
    <row r="17" spans="1:4">
      <c r="A17" s="4" t="s">
        <v>859</v>
      </c>
      <c r="D17" s="4" t="s">
        <v>8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7</v>
      </c>
      <c r="D2" s="2" t="s">
        <v>38</v>
      </c>
    </row>
    <row r="3" spans="1:4">
      <c r="A3" s="3" t="s">
        <v>223</v>
      </c>
    </row>
    <row r="4" spans="1:4">
      <c r="A4" s="4" t="s">
        <v>862</v>
      </c>
      <c r="B4" s="6" t="n">
        <v>104</v>
      </c>
      <c r="C4" s="6" t="n">
        <v>81</v>
      </c>
      <c r="D4" s="6" t="n">
        <v>64</v>
      </c>
    </row>
    <row r="5" spans="1:4">
      <c r="A5" s="4" t="s">
        <v>863</v>
      </c>
      <c r="B5" s="5" t="n">
        <v>69</v>
      </c>
      <c r="C5" s="5" t="n">
        <v>29</v>
      </c>
      <c r="D5" s="5" t="n">
        <v>87</v>
      </c>
    </row>
    <row r="6" spans="1:4">
      <c r="A6" s="4" t="s">
        <v>56</v>
      </c>
      <c r="B6" s="6" t="n">
        <v>173</v>
      </c>
      <c r="C6" s="6" t="n">
        <v>110</v>
      </c>
      <c r="D6" s="6" t="n">
        <v>1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64</v>
      </c>
      <c r="B1" s="2" t="s">
        <v>1</v>
      </c>
    </row>
    <row r="2" spans="1:5">
      <c r="B2" s="2" t="s">
        <v>2</v>
      </c>
      <c r="C2" s="2" t="s">
        <v>37</v>
      </c>
      <c r="E2" s="2" t="s">
        <v>38</v>
      </c>
    </row>
    <row r="3" spans="1:5">
      <c r="A3" s="3" t="s">
        <v>865</v>
      </c>
    </row>
    <row r="4" spans="1:5">
      <c r="A4" s="4" t="s">
        <v>866</v>
      </c>
      <c r="B4" s="6" t="n">
        <v>37</v>
      </c>
      <c r="C4" s="6" t="n">
        <v>93</v>
      </c>
      <c r="E4" s="6" t="n">
        <v>38</v>
      </c>
    </row>
    <row r="5" spans="1:5">
      <c r="A5" s="4" t="s">
        <v>867</v>
      </c>
      <c r="B5" s="5" t="n">
        <v>12</v>
      </c>
      <c r="C5" s="5" t="n">
        <v>1</v>
      </c>
      <c r="E5" s="5" t="n">
        <v>2</v>
      </c>
    </row>
    <row r="6" spans="1:5">
      <c r="A6" s="4" t="s">
        <v>863</v>
      </c>
      <c r="B6" s="5" t="n">
        <v>17</v>
      </c>
      <c r="C6" s="5" t="n">
        <v>6</v>
      </c>
      <c r="E6" s="5" t="n">
        <v>11</v>
      </c>
    </row>
    <row r="7" spans="1:5">
      <c r="A7" s="4" t="s">
        <v>868</v>
      </c>
      <c r="B7" s="5" t="n">
        <v>66</v>
      </c>
      <c r="C7" s="5" t="n">
        <v>100</v>
      </c>
      <c r="E7" s="5" t="n">
        <v>51</v>
      </c>
    </row>
    <row r="8" spans="1:5">
      <c r="A8" s="3" t="s">
        <v>869</v>
      </c>
    </row>
    <row r="9" spans="1:5">
      <c r="A9" s="4" t="s">
        <v>866</v>
      </c>
      <c r="B9" s="5" t="n">
        <v>-10</v>
      </c>
      <c r="C9" s="5" t="n">
        <v>25</v>
      </c>
      <c r="E9" s="5" t="n">
        <v>-12</v>
      </c>
    </row>
    <row r="10" spans="1:5">
      <c r="A10" s="4" t="s">
        <v>867</v>
      </c>
      <c r="B10" s="5" t="n">
        <v>-1</v>
      </c>
      <c r="C10" s="5" t="n">
        <v>2</v>
      </c>
      <c r="E10" s="5" t="n">
        <v>-3</v>
      </c>
    </row>
    <row r="11" spans="1:5">
      <c r="A11" s="4" t="s">
        <v>863</v>
      </c>
      <c r="B11" s="5" t="n">
        <v>5</v>
      </c>
      <c r="C11" s="5" t="n">
        <v>2</v>
      </c>
      <c r="E11" s="5" t="n">
        <v>-5</v>
      </c>
    </row>
    <row r="12" spans="1:5">
      <c r="A12" s="4" t="s">
        <v>869</v>
      </c>
      <c r="B12" s="5" t="n">
        <v>-6</v>
      </c>
      <c r="C12" s="5" t="n">
        <v>29</v>
      </c>
      <c r="E12" s="5" t="n">
        <v>-20</v>
      </c>
    </row>
    <row r="13" spans="1:5">
      <c r="A13" s="4" t="s">
        <v>870</v>
      </c>
      <c r="B13" s="6" t="n">
        <v>60</v>
      </c>
      <c r="C13" s="6" t="n">
        <v>129</v>
      </c>
      <c r="D13" s="4" t="s">
        <v>64</v>
      </c>
      <c r="E13" s="6" t="n">
        <v>31</v>
      </c>
    </row>
    <row r="14" spans="1:5"/>
    <row r="15" spans="1:5">
      <c r="A15" s="4" t="s">
        <v>64</v>
      </c>
      <c r="B15" s="4" t="s">
        <v>67</v>
      </c>
    </row>
  </sheetData>
  <mergeCells count="5">
    <mergeCell ref="A1:A2"/>
    <mergeCell ref="B1:E1"/>
    <mergeCell ref="C2:D2"/>
    <mergeCell ref="A14:E14"/>
    <mergeCell ref="B15:E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2"/>
    <col customWidth="1" max="5" min="5" width="14"/>
    <col customWidth="1" max="6" min="6" width="14"/>
    <col customWidth="1" max="7" min="7" width="14"/>
    <col customWidth="1" max="8" min="8" width="14"/>
  </cols>
  <sheetData>
    <row r="1" spans="1:8">
      <c r="A1" s="1" t="s">
        <v>871</v>
      </c>
      <c r="B1" s="2" t="s">
        <v>636</v>
      </c>
      <c r="C1" s="2" t="s">
        <v>544</v>
      </c>
      <c r="D1" s="2" t="s">
        <v>1</v>
      </c>
    </row>
    <row r="2" spans="1:8">
      <c r="B2" s="2" t="s">
        <v>872</v>
      </c>
      <c r="C2" s="2" t="s">
        <v>37</v>
      </c>
      <c r="D2" s="2" t="s">
        <v>2</v>
      </c>
      <c r="E2" s="2" t="s">
        <v>37</v>
      </c>
      <c r="F2" s="2" t="s">
        <v>38</v>
      </c>
      <c r="G2" s="2" t="s">
        <v>873</v>
      </c>
      <c r="H2" s="2" t="s">
        <v>874</v>
      </c>
    </row>
    <row r="3" spans="1:8">
      <c r="A3" s="3" t="s">
        <v>875</v>
      </c>
    </row>
    <row r="4" spans="1:8">
      <c r="A4" s="4" t="s">
        <v>876</v>
      </c>
      <c r="D4" s="6" t="n">
        <v>-15</v>
      </c>
      <c r="E4" s="6" t="n">
        <v>-27</v>
      </c>
      <c r="F4" s="6" t="n">
        <v>-21</v>
      </c>
    </row>
    <row r="5" spans="1:8">
      <c r="A5" s="4" t="s">
        <v>877</v>
      </c>
      <c r="C5" s="6" t="n">
        <v>55</v>
      </c>
      <c r="D5" s="6" t="n">
        <v>57</v>
      </c>
      <c r="E5" s="5" t="n">
        <v>55</v>
      </c>
    </row>
    <row r="6" spans="1:8">
      <c r="A6" s="4" t="s">
        <v>878</v>
      </c>
      <c r="E6" s="6" t="n">
        <v>2</v>
      </c>
    </row>
    <row r="7" spans="1:8">
      <c r="A7" s="4" t="s">
        <v>879</v>
      </c>
      <c r="D7" s="4" t="s">
        <v>880</v>
      </c>
      <c r="E7" s="4" t="s">
        <v>881</v>
      </c>
    </row>
    <row r="8" spans="1:8">
      <c r="A8" s="4" t="s">
        <v>882</v>
      </c>
      <c r="C8" s="5" t="n">
        <v>67</v>
      </c>
      <c r="E8" s="6" t="n">
        <v>67</v>
      </c>
    </row>
    <row r="9" spans="1:8">
      <c r="A9" s="4" t="s">
        <v>883</v>
      </c>
      <c r="D9" s="6" t="n">
        <v>2</v>
      </c>
      <c r="E9" s="5" t="n">
        <v>6</v>
      </c>
    </row>
    <row r="10" spans="1:8">
      <c r="A10" s="4" t="s">
        <v>884</v>
      </c>
      <c r="D10" s="5" t="n">
        <v>2</v>
      </c>
    </row>
    <row r="11" spans="1:8">
      <c r="A11" s="4" t="s">
        <v>885</v>
      </c>
      <c r="D11" s="5" t="n">
        <v>2</v>
      </c>
      <c r="E11" s="5" t="n">
        <v>6</v>
      </c>
    </row>
    <row r="12" spans="1:8">
      <c r="A12" s="4" t="s">
        <v>886</v>
      </c>
      <c r="D12" s="5" t="n">
        <v>5</v>
      </c>
    </row>
    <row r="13" spans="1:8">
      <c r="A13" s="4" t="s">
        <v>887</v>
      </c>
      <c r="D13" s="5" t="n">
        <v>3</v>
      </c>
      <c r="E13" s="5" t="n">
        <v>5</v>
      </c>
      <c r="F13" s="5" t="n">
        <v>6</v>
      </c>
    </row>
    <row r="14" spans="1:8">
      <c r="A14" s="4" t="s">
        <v>888</v>
      </c>
      <c r="D14" s="5" t="n">
        <v>15</v>
      </c>
    </row>
    <row r="15" spans="1:8">
      <c r="A15" s="4" t="s">
        <v>889</v>
      </c>
      <c r="D15" s="5" t="n">
        <v>651</v>
      </c>
    </row>
    <row r="16" spans="1:8">
      <c r="A16" s="4" t="s">
        <v>890</v>
      </c>
      <c r="C16" s="5" t="n">
        <v>123</v>
      </c>
      <c r="D16" s="5" t="n">
        <v>136</v>
      </c>
      <c r="E16" s="5" t="n">
        <v>123</v>
      </c>
      <c r="F16" s="6" t="n">
        <v>105</v>
      </c>
      <c r="H16" s="6" t="n">
        <v>89</v>
      </c>
    </row>
    <row r="17" spans="1:8">
      <c r="A17" s="4" t="s">
        <v>891</v>
      </c>
      <c r="D17" s="5" t="n">
        <v>87</v>
      </c>
    </row>
    <row r="18" spans="1:8">
      <c r="A18" s="4" t="s">
        <v>892</v>
      </c>
      <c r="C18" s="6" t="n">
        <v>13</v>
      </c>
      <c r="D18" s="5" t="n">
        <v>20</v>
      </c>
      <c r="E18" s="6" t="n">
        <v>13</v>
      </c>
    </row>
    <row r="19" spans="1:8">
      <c r="A19" s="4" t="s">
        <v>187</v>
      </c>
    </row>
    <row r="20" spans="1:8">
      <c r="A20" s="3" t="s">
        <v>875</v>
      </c>
    </row>
    <row r="21" spans="1:8">
      <c r="A21" s="4" t="s">
        <v>819</v>
      </c>
      <c r="D21" s="6" t="n">
        <v>325</v>
      </c>
    </row>
    <row r="22" spans="1:8">
      <c r="A22" s="4" t="s">
        <v>893</v>
      </c>
    </row>
    <row r="23" spans="1:8">
      <c r="A23" s="3" t="s">
        <v>875</v>
      </c>
    </row>
    <row r="24" spans="1:8">
      <c r="A24" s="4" t="s">
        <v>894</v>
      </c>
      <c r="B24" s="6" t="n">
        <v>10</v>
      </c>
    </row>
    <row r="25" spans="1:8">
      <c r="A25" s="4" t="s">
        <v>895</v>
      </c>
    </row>
    <row r="26" spans="1:8">
      <c r="A26" s="3" t="s">
        <v>875</v>
      </c>
    </row>
    <row r="27" spans="1:8">
      <c r="A27" s="4" t="s">
        <v>894</v>
      </c>
      <c r="B27" s="6" t="n">
        <v>14</v>
      </c>
    </row>
    <row r="28" spans="1:8">
      <c r="A28" s="4" t="s">
        <v>896</v>
      </c>
    </row>
    <row r="29" spans="1:8">
      <c r="A29" s="3" t="s">
        <v>875</v>
      </c>
    </row>
    <row r="30" spans="1:8">
      <c r="A30" s="4" t="s">
        <v>897</v>
      </c>
      <c r="G30" s="4" t="s">
        <v>860</v>
      </c>
    </row>
    <row r="31" spans="1:8">
      <c r="A31" s="4" t="s">
        <v>879</v>
      </c>
      <c r="G31" s="4" t="s">
        <v>898</v>
      </c>
    </row>
    <row r="32" spans="1:8">
      <c r="A32" s="4" t="s">
        <v>899</v>
      </c>
      <c r="D32" s="4" t="s">
        <v>900</v>
      </c>
    </row>
    <row r="33" spans="1:8">
      <c r="A33" s="4" t="s">
        <v>901</v>
      </c>
      <c r="D33" s="6" t="n">
        <v>2</v>
      </c>
    </row>
    <row r="34" spans="1:8">
      <c r="A34" s="4" t="s">
        <v>866</v>
      </c>
    </row>
    <row r="35" spans="1:8">
      <c r="A35" s="3" t="s">
        <v>875</v>
      </c>
    </row>
    <row r="36" spans="1:8">
      <c r="A36" s="4" t="s">
        <v>902</v>
      </c>
      <c r="D36" s="6" t="n">
        <v>6</v>
      </c>
    </row>
    <row r="37" spans="1:8">
      <c r="A37" s="4" t="s">
        <v>903</v>
      </c>
      <c r="D37" s="4" t="s">
        <v>904</v>
      </c>
    </row>
    <row r="38" spans="1:8">
      <c r="A38" s="4" t="s">
        <v>867</v>
      </c>
    </row>
    <row r="39" spans="1:8">
      <c r="A39" s="3" t="s">
        <v>875</v>
      </c>
    </row>
    <row r="40" spans="1:8">
      <c r="A40" s="4" t="s">
        <v>902</v>
      </c>
      <c r="D40" s="6" t="n">
        <v>39</v>
      </c>
    </row>
    <row r="41" spans="1:8">
      <c r="A41" s="4" t="s">
        <v>903</v>
      </c>
      <c r="D41" s="4" t="s">
        <v>904</v>
      </c>
    </row>
    <row r="42" spans="1:8">
      <c r="A42" s="4" t="s">
        <v>863</v>
      </c>
    </row>
    <row r="43" spans="1:8">
      <c r="A43" s="3" t="s">
        <v>875</v>
      </c>
    </row>
    <row r="44" spans="1:8">
      <c r="A44" s="4" t="s">
        <v>902</v>
      </c>
      <c r="D44" s="6" t="n">
        <v>126</v>
      </c>
    </row>
    <row r="45" spans="1:8">
      <c r="A45" s="4" t="s">
        <v>903</v>
      </c>
      <c r="D45" s="4" t="s">
        <v>905</v>
      </c>
    </row>
  </sheetData>
  <mergeCells count="2">
    <mergeCell ref="A1:A2"/>
    <mergeCell ref="D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7</v>
      </c>
    </row>
    <row r="2" spans="1:3">
      <c r="A2" s="3" t="s">
        <v>907</v>
      </c>
    </row>
    <row r="3" spans="1:3">
      <c r="A3" s="4" t="s">
        <v>71</v>
      </c>
      <c r="B3" s="6" t="n">
        <v>44</v>
      </c>
      <c r="C3" s="6" t="n">
        <v>36</v>
      </c>
    </row>
    <row r="4" spans="1:3">
      <c r="A4" s="4" t="s">
        <v>908</v>
      </c>
      <c r="B4" s="5" t="n">
        <v>38</v>
      </c>
      <c r="C4" s="5" t="n">
        <v>56</v>
      </c>
    </row>
    <row r="5" spans="1:3">
      <c r="A5" s="4" t="s">
        <v>909</v>
      </c>
      <c r="B5" s="5" t="n">
        <v>6</v>
      </c>
      <c r="C5" s="5" t="n">
        <v>4</v>
      </c>
    </row>
    <row r="6" spans="1:3">
      <c r="A6" s="4" t="s">
        <v>910</v>
      </c>
      <c r="B6" s="5" t="n">
        <v>3</v>
      </c>
      <c r="C6" s="5" t="n">
        <v>3</v>
      </c>
    </row>
    <row r="7" spans="1:3">
      <c r="A7" s="4" t="s">
        <v>911</v>
      </c>
      <c r="B7" s="5" t="n">
        <v>22</v>
      </c>
      <c r="C7" s="5" t="n">
        <v>22</v>
      </c>
    </row>
    <row r="8" spans="1:3">
      <c r="A8" s="4" t="s">
        <v>912</v>
      </c>
      <c r="B8" s="5" t="n">
        <v>15</v>
      </c>
      <c r="C8" s="5" t="n">
        <v>13</v>
      </c>
    </row>
    <row r="9" spans="1:3">
      <c r="A9" s="4" t="s">
        <v>913</v>
      </c>
      <c r="B9" s="5" t="n">
        <v>31</v>
      </c>
      <c r="C9" s="5" t="n">
        <v>26</v>
      </c>
    </row>
    <row r="10" spans="1:3">
      <c r="A10" s="4" t="s">
        <v>914</v>
      </c>
      <c r="B10" s="5" t="n">
        <v>14</v>
      </c>
      <c r="C10" s="5" t="n">
        <v>7</v>
      </c>
    </row>
    <row r="11" spans="1:3">
      <c r="A11" s="4" t="s">
        <v>915</v>
      </c>
      <c r="B11" s="5" t="n">
        <v>10</v>
      </c>
      <c r="C11" s="5" t="n">
        <v>7</v>
      </c>
    </row>
    <row r="12" spans="1:3">
      <c r="A12" s="4" t="s">
        <v>916</v>
      </c>
      <c r="B12" s="5" t="n">
        <v>183</v>
      </c>
      <c r="C12" s="5" t="n">
        <v>174</v>
      </c>
    </row>
    <row r="13" spans="1:3">
      <c r="A13" s="4" t="s">
        <v>917</v>
      </c>
      <c r="B13" s="5" t="n">
        <v>-57</v>
      </c>
      <c r="C13" s="5" t="n">
        <v>-55</v>
      </c>
    </row>
    <row r="14" spans="1:3">
      <c r="A14" s="4" t="s">
        <v>918</v>
      </c>
      <c r="B14" s="5" t="n">
        <v>126</v>
      </c>
      <c r="C14" s="5" t="n">
        <v>119</v>
      </c>
    </row>
    <row r="15" spans="1:3">
      <c r="A15" s="3" t="s">
        <v>919</v>
      </c>
    </row>
    <row r="16" spans="1:3">
      <c r="A16" s="4" t="s">
        <v>496</v>
      </c>
      <c r="B16" s="5" t="n">
        <v>-57</v>
      </c>
      <c r="C16" s="5" t="n">
        <v>-59</v>
      </c>
    </row>
    <row r="17" spans="1:3">
      <c r="A17" s="4" t="s">
        <v>920</v>
      </c>
      <c r="B17" s="5" t="n">
        <v>-22</v>
      </c>
      <c r="C17" s="5" t="n">
        <v>-21</v>
      </c>
    </row>
    <row r="18" spans="1:3">
      <c r="A18" s="4" t="s">
        <v>921</v>
      </c>
      <c r="B18" s="5" t="n">
        <v>-2</v>
      </c>
      <c r="C18" s="5" t="n">
        <v>-4</v>
      </c>
    </row>
    <row r="19" spans="1:3">
      <c r="A19" s="4" t="s">
        <v>922</v>
      </c>
      <c r="B19" s="5" t="n">
        <v>-23</v>
      </c>
      <c r="C19" s="5" t="n">
        <v>-20</v>
      </c>
    </row>
    <row r="20" spans="1:3">
      <c r="A20" s="4" t="s">
        <v>923</v>
      </c>
      <c r="B20" s="5" t="n">
        <v>-16</v>
      </c>
      <c r="C20" s="5" t="n">
        <v>-13</v>
      </c>
    </row>
    <row r="21" spans="1:3">
      <c r="A21" s="4" t="s">
        <v>924</v>
      </c>
      <c r="B21" s="5" t="n">
        <v>-120</v>
      </c>
      <c r="C21" s="5" t="n">
        <v>-117</v>
      </c>
    </row>
    <row r="22" spans="1:3">
      <c r="A22" s="4" t="s">
        <v>925</v>
      </c>
      <c r="B22" s="6" t="n">
        <v>6</v>
      </c>
      <c r="C22" s="6"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926</v>
      </c>
      <c r="C1" s="2" t="s">
        <v>1</v>
      </c>
    </row>
    <row r="2" spans="1:6">
      <c r="C2" s="2" t="s">
        <v>2</v>
      </c>
      <c r="D2" s="2" t="s">
        <v>37</v>
      </c>
      <c r="F2" s="2" t="s">
        <v>38</v>
      </c>
    </row>
    <row r="3" spans="1:6">
      <c r="A3" s="3" t="s">
        <v>927</v>
      </c>
    </row>
    <row r="4" spans="1:6">
      <c r="A4" s="4" t="s">
        <v>928</v>
      </c>
      <c r="C4" s="6" t="n">
        <v>36</v>
      </c>
      <c r="D4" s="6" t="n">
        <v>38</v>
      </c>
      <c r="F4" s="6" t="n">
        <v>53</v>
      </c>
    </row>
    <row r="5" spans="1:6">
      <c r="A5" s="4" t="s">
        <v>929</v>
      </c>
      <c r="C5" s="5" t="n">
        <v>-17</v>
      </c>
      <c r="D5" s="5" t="n">
        <v>-25</v>
      </c>
      <c r="F5" s="5" t="n">
        <v>-35</v>
      </c>
    </row>
    <row r="6" spans="1:6">
      <c r="A6" s="4" t="s">
        <v>930</v>
      </c>
      <c r="C6" s="5" t="n">
        <v>9</v>
      </c>
      <c r="D6" s="5" t="n">
        <v>5</v>
      </c>
      <c r="F6" s="5" t="n">
        <v>4</v>
      </c>
    </row>
    <row r="7" spans="1:6">
      <c r="A7" s="4" t="s">
        <v>931</v>
      </c>
      <c r="C7" s="5" t="n">
        <v>15</v>
      </c>
      <c r="D7" s="5" t="n">
        <v>12</v>
      </c>
      <c r="F7" s="5" t="n">
        <v>11</v>
      </c>
    </row>
    <row r="8" spans="1:6">
      <c r="A8" s="4" t="s">
        <v>932</v>
      </c>
      <c r="C8" s="5" t="n">
        <v>-3</v>
      </c>
      <c r="D8" s="5" t="n">
        <v>-5</v>
      </c>
      <c r="F8" s="5" t="n">
        <v>-6</v>
      </c>
    </row>
    <row r="9" spans="1:6">
      <c r="A9" s="4" t="s">
        <v>933</v>
      </c>
      <c r="C9" s="5" t="n">
        <v>-5</v>
      </c>
    </row>
    <row r="10" spans="1:6">
      <c r="A10" s="4" t="s">
        <v>934</v>
      </c>
      <c r="D10" s="5" t="n">
        <v>73</v>
      </c>
    </row>
    <row r="11" spans="1:6">
      <c r="A11" s="4" t="s">
        <v>935</v>
      </c>
      <c r="C11" s="5" t="n">
        <v>-9</v>
      </c>
      <c r="D11" s="5" t="n">
        <v>-8</v>
      </c>
      <c r="F11" s="5" t="n">
        <v>-10</v>
      </c>
    </row>
    <row r="12" spans="1:6">
      <c r="A12" s="4" t="s">
        <v>71</v>
      </c>
      <c r="C12" s="5" t="n">
        <v>8</v>
      </c>
      <c r="D12" s="5" t="n">
        <v>13</v>
      </c>
      <c r="F12" s="5" t="n">
        <v>2</v>
      </c>
    </row>
    <row r="13" spans="1:6">
      <c r="A13" s="4" t="s">
        <v>936</v>
      </c>
      <c r="C13" s="5" t="n">
        <v>9</v>
      </c>
      <c r="D13" s="5" t="n">
        <v>25</v>
      </c>
      <c r="F13" s="5" t="n">
        <v>9</v>
      </c>
    </row>
    <row r="14" spans="1:6">
      <c r="A14" s="4" t="s">
        <v>937</v>
      </c>
      <c r="B14" s="4" t="s">
        <v>64</v>
      </c>
      <c r="C14" s="5" t="n">
        <v>10</v>
      </c>
    </row>
    <row r="15" spans="1:6">
      <c r="A15" s="4" t="s">
        <v>938</v>
      </c>
      <c r="C15" s="5" t="n">
        <v>2</v>
      </c>
      <c r="D15" s="5" t="n">
        <v>1</v>
      </c>
    </row>
    <row r="16" spans="1:6">
      <c r="A16" s="4" t="s">
        <v>939</v>
      </c>
      <c r="C16" s="5" t="n">
        <v>5</v>
      </c>
      <c r="F16" s="5" t="n">
        <v>3</v>
      </c>
    </row>
    <row r="17" spans="1:6">
      <c r="A17" s="4" t="s">
        <v>870</v>
      </c>
      <c r="C17" s="6" t="n">
        <v>60</v>
      </c>
      <c r="D17" s="6" t="n">
        <v>129</v>
      </c>
      <c r="E17" s="4" t="s">
        <v>45</v>
      </c>
      <c r="F17" s="6" t="n">
        <v>31</v>
      </c>
    </row>
    <row r="18" spans="1:6"/>
    <row r="19" spans="1:6">
      <c r="A19" s="4" t="s">
        <v>64</v>
      </c>
      <c r="B19" s="4" t="s">
        <v>940</v>
      </c>
    </row>
    <row r="20" spans="1:6">
      <c r="A20" s="4" t="s">
        <v>45</v>
      </c>
      <c r="B20" s="4" t="s">
        <v>67</v>
      </c>
    </row>
  </sheetData>
  <mergeCells count="6">
    <mergeCell ref="A1:B2"/>
    <mergeCell ref="C1:F1"/>
    <mergeCell ref="D2:E2"/>
    <mergeCell ref="A18:E18"/>
    <mergeCell ref="B19:E19"/>
    <mergeCell ref="B20:E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41</v>
      </c>
      <c r="B1" s="2" t="s">
        <v>1</v>
      </c>
    </row>
    <row r="2" spans="1:3">
      <c r="B2" s="2" t="s">
        <v>707</v>
      </c>
    </row>
    <row r="3" spans="1:3">
      <c r="A3" s="3" t="s">
        <v>875</v>
      </c>
    </row>
    <row r="4" spans="1:3">
      <c r="A4" s="4" t="s">
        <v>937</v>
      </c>
      <c r="B4" s="6" t="n">
        <v>10</v>
      </c>
      <c r="C4" s="4" t="s">
        <v>64</v>
      </c>
    </row>
    <row r="5" spans="1:3">
      <c r="A5" s="4" t="s">
        <v>942</v>
      </c>
    </row>
    <row r="6" spans="1:3">
      <c r="A6" s="3" t="s">
        <v>875</v>
      </c>
    </row>
    <row r="7" spans="1:3">
      <c r="A7" s="4" t="s">
        <v>937</v>
      </c>
      <c r="B7" s="6" t="n">
        <v>10</v>
      </c>
    </row>
    <row r="8" spans="1:3"/>
    <row r="9" spans="1:3">
      <c r="A9" s="4" t="s">
        <v>64</v>
      </c>
      <c r="B9" s="4" t="s">
        <v>940</v>
      </c>
    </row>
  </sheetData>
  <mergeCells count="5">
    <mergeCell ref="A1:A2"/>
    <mergeCell ref="B1:C1"/>
    <mergeCell ref="B2:C2"/>
    <mergeCell ref="A8:C8"/>
    <mergeCell ref="B9:C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7</v>
      </c>
      <c r="D2" s="2" t="s">
        <v>38</v>
      </c>
    </row>
    <row r="3" spans="1:4">
      <c r="A3" s="3" t="s">
        <v>223</v>
      </c>
    </row>
    <row r="4" spans="1:4">
      <c r="A4" s="4" t="s">
        <v>944</v>
      </c>
      <c r="B4" s="6" t="n">
        <v>123</v>
      </c>
      <c r="C4" s="6" t="n">
        <v>105</v>
      </c>
      <c r="D4" s="6" t="n">
        <v>89</v>
      </c>
    </row>
    <row r="5" spans="1:4">
      <c r="A5" s="4" t="s">
        <v>945</v>
      </c>
      <c r="B5" s="5" t="n">
        <v>11</v>
      </c>
      <c r="C5" s="5" t="n">
        <v>17</v>
      </c>
      <c r="D5" s="5" t="n">
        <v>16</v>
      </c>
    </row>
    <row r="6" spans="1:4">
      <c r="A6" s="4" t="s">
        <v>946</v>
      </c>
      <c r="B6" s="5" t="n">
        <v>2</v>
      </c>
      <c r="C6" s="5" t="n">
        <v>1</v>
      </c>
      <c r="D6" s="5" t="n">
        <v>1</v>
      </c>
    </row>
    <row r="7" spans="1:4">
      <c r="A7" s="4" t="s">
        <v>947</v>
      </c>
      <c r="D7" s="5" t="n">
        <v>-1</v>
      </c>
    </row>
    <row r="8" spans="1:4">
      <c r="A8" s="4" t="s">
        <v>948</v>
      </c>
      <c r="B8" s="6" t="n">
        <v>136</v>
      </c>
      <c r="C8" s="6" t="n">
        <v>123</v>
      </c>
      <c r="D8" s="6" t="n">
        <v>1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7</v>
      </c>
    </row>
    <row r="2" spans="1:3">
      <c r="A2" s="3" t="s">
        <v>226</v>
      </c>
    </row>
    <row r="3" spans="1:3">
      <c r="A3" s="4" t="s">
        <v>950</v>
      </c>
      <c r="B3" s="6" t="n">
        <v>67</v>
      </c>
      <c r="C3" s="6" t="n">
        <v>60</v>
      </c>
    </row>
    <row r="4" spans="1:3">
      <c r="A4" s="4" t="s">
        <v>951</v>
      </c>
      <c r="B4" s="5" t="n">
        <v>31</v>
      </c>
      <c r="C4" s="5" t="n">
        <v>39</v>
      </c>
    </row>
    <row r="5" spans="1:3">
      <c r="A5" s="4" t="s">
        <v>952</v>
      </c>
      <c r="B5" s="5" t="n">
        <v>7</v>
      </c>
      <c r="C5" s="5" t="n">
        <v>5</v>
      </c>
    </row>
    <row r="6" spans="1:3">
      <c r="A6" s="4" t="s">
        <v>953</v>
      </c>
      <c r="C6" s="5" t="n">
        <v>7</v>
      </c>
    </row>
    <row r="7" spans="1:3">
      <c r="A7" s="4" t="s">
        <v>915</v>
      </c>
      <c r="B7" s="5" t="n">
        <v>46</v>
      </c>
      <c r="C7" s="5" t="n">
        <v>37</v>
      </c>
    </row>
    <row r="8" spans="1:3">
      <c r="A8" s="4" t="s">
        <v>131</v>
      </c>
      <c r="B8" s="6" t="n">
        <v>151</v>
      </c>
      <c r="C8" s="6" t="n">
        <v>1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4</v>
      </c>
      <c r="C1" s="2" t="s">
        <v>2</v>
      </c>
      <c r="D1" s="2" t="s">
        <v>37</v>
      </c>
    </row>
    <row r="2" spans="1:4">
      <c r="A2" s="3" t="s">
        <v>229</v>
      </c>
    </row>
    <row r="3" spans="1:4">
      <c r="A3" s="4" t="s">
        <v>890</v>
      </c>
      <c r="B3" s="4" t="s">
        <v>64</v>
      </c>
      <c r="C3" s="6" t="n">
        <v>148</v>
      </c>
      <c r="D3" s="6" t="n">
        <v>127</v>
      </c>
    </row>
    <row r="4" spans="1:4">
      <c r="A4" s="4" t="s">
        <v>955</v>
      </c>
      <c r="B4" s="4" t="s">
        <v>45</v>
      </c>
      <c r="C4" s="5" t="n">
        <v>31</v>
      </c>
      <c r="D4" s="5" t="n">
        <v>61</v>
      </c>
    </row>
    <row r="5" spans="1:4">
      <c r="A5" s="4" t="s">
        <v>956</v>
      </c>
      <c r="B5" s="4" t="s">
        <v>58</v>
      </c>
      <c r="C5" s="5" t="n">
        <v>83</v>
      </c>
      <c r="D5" s="5" t="n">
        <v>84</v>
      </c>
    </row>
    <row r="6" spans="1:4">
      <c r="A6" s="4" t="s">
        <v>915</v>
      </c>
      <c r="B6" s="4" t="s">
        <v>498</v>
      </c>
      <c r="C6" s="5" t="n">
        <v>20</v>
      </c>
      <c r="D6" s="5" t="n">
        <v>21</v>
      </c>
    </row>
    <row r="7" spans="1:4">
      <c r="A7" s="4" t="s">
        <v>957</v>
      </c>
      <c r="C7" s="6" t="n">
        <v>282</v>
      </c>
      <c r="D7" s="6" t="n">
        <v>293</v>
      </c>
    </row>
    <row r="8" spans="1:4"/>
    <row r="9" spans="1:4">
      <c r="A9" s="4" t="s">
        <v>64</v>
      </c>
      <c r="B9" s="4" t="s">
        <v>958</v>
      </c>
    </row>
    <row r="10" spans="1:4">
      <c r="A10" s="4" t="s">
        <v>45</v>
      </c>
      <c r="B10" s="4" t="s">
        <v>959</v>
      </c>
    </row>
    <row r="11" spans="1:4">
      <c r="A11" s="4" t="s">
        <v>58</v>
      </c>
      <c r="B11" s="4" t="s">
        <v>960</v>
      </c>
    </row>
    <row r="12" spans="1:4">
      <c r="A12" s="4" t="s">
        <v>498</v>
      </c>
      <c r="B12" s="4" t="s">
        <v>961</v>
      </c>
    </row>
  </sheetData>
  <mergeCells count="6">
    <mergeCell ref="A1:B1"/>
    <mergeCell ref="A8:C8"/>
    <mergeCell ref="B9:C9"/>
    <mergeCell ref="B10:C10"/>
    <mergeCell ref="B11:C11"/>
    <mergeCell ref="B12:C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707</v>
      </c>
    </row>
    <row r="2" spans="1:2">
      <c r="A2" s="3" t="s">
        <v>963</v>
      </c>
    </row>
    <row r="3" spans="1:2">
      <c r="A3" s="4" t="s">
        <v>964</v>
      </c>
      <c r="B3" s="6" t="n">
        <v>193</v>
      </c>
    </row>
    <row r="4" spans="1:2">
      <c r="A4" s="4" t="s">
        <v>965</v>
      </c>
      <c r="B4" s="5" t="n">
        <v>25</v>
      </c>
    </row>
    <row r="5" spans="1:2">
      <c r="A5" s="4" t="s">
        <v>966</v>
      </c>
      <c r="B5" s="5" t="n">
        <v>49</v>
      </c>
    </row>
    <row r="6" spans="1:2">
      <c r="A6" s="4" t="s">
        <v>967</v>
      </c>
      <c r="B6" s="5" t="n">
        <v>43</v>
      </c>
    </row>
    <row r="7" spans="1:2">
      <c r="A7" s="4" t="s">
        <v>968</v>
      </c>
      <c r="B7" s="5" t="n">
        <v>76</v>
      </c>
    </row>
    <row r="8" spans="1:2">
      <c r="A8" s="4" t="s">
        <v>969</v>
      </c>
      <c r="B8" s="5" t="n">
        <v>218</v>
      </c>
    </row>
    <row r="9" spans="1:2">
      <c r="A9" s="4" t="s">
        <v>970</v>
      </c>
      <c r="B9" s="5" t="n">
        <v>34</v>
      </c>
    </row>
    <row r="10" spans="1:2">
      <c r="A10" s="4" t="s">
        <v>971</v>
      </c>
      <c r="B10" s="5" t="n">
        <v>60</v>
      </c>
    </row>
    <row r="11" spans="1:2">
      <c r="A11" s="4" t="s">
        <v>972</v>
      </c>
      <c r="B11" s="5" t="n">
        <v>47</v>
      </c>
    </row>
    <row r="12" spans="1:2">
      <c r="A12" s="4" t="s">
        <v>973</v>
      </c>
      <c r="B12" s="5" t="n">
        <v>77</v>
      </c>
    </row>
    <row r="13" spans="1:2">
      <c r="A13" s="4" t="s">
        <v>974</v>
      </c>
    </row>
    <row r="14" spans="1:2">
      <c r="A14" s="3" t="s">
        <v>963</v>
      </c>
    </row>
    <row r="15" spans="1:2">
      <c r="A15" s="4" t="s">
        <v>803</v>
      </c>
      <c r="B15" s="5" t="n">
        <v>3</v>
      </c>
    </row>
    <row r="16" spans="1:2">
      <c r="A16" s="4" t="s">
        <v>975</v>
      </c>
    </row>
    <row r="17" spans="1:2">
      <c r="A17" s="3" t="s">
        <v>963</v>
      </c>
    </row>
    <row r="18" spans="1:2">
      <c r="A18" s="4" t="s">
        <v>969</v>
      </c>
      <c r="B18" s="5" t="n">
        <v>6</v>
      </c>
    </row>
    <row r="19" spans="1:2">
      <c r="A19" s="4" t="s">
        <v>970</v>
      </c>
      <c r="B19" s="5" t="n">
        <v>2</v>
      </c>
    </row>
    <row r="20" spans="1:2">
      <c r="A20" s="4" t="s">
        <v>971</v>
      </c>
      <c r="B20" s="5" t="n">
        <v>3</v>
      </c>
    </row>
    <row r="21" spans="1:2">
      <c r="A21" s="4" t="s">
        <v>972</v>
      </c>
      <c r="B21" s="5" t="n">
        <v>1</v>
      </c>
    </row>
    <row r="22" spans="1:2">
      <c r="A22" s="4" t="s">
        <v>976</v>
      </c>
    </row>
    <row r="23" spans="1:2">
      <c r="A23" s="3" t="s">
        <v>963</v>
      </c>
    </row>
    <row r="24" spans="1:2">
      <c r="A24" s="4" t="s">
        <v>969</v>
      </c>
      <c r="B24" s="5" t="n">
        <v>19</v>
      </c>
    </row>
    <row r="25" spans="1:2">
      <c r="A25" s="4" t="s">
        <v>970</v>
      </c>
      <c r="B25" s="5" t="n">
        <v>7</v>
      </c>
    </row>
    <row r="26" spans="1:2">
      <c r="A26" s="4" t="s">
        <v>971</v>
      </c>
      <c r="B26" s="5" t="n">
        <v>8</v>
      </c>
    </row>
    <row r="27" spans="1:2">
      <c r="A27" s="4" t="s">
        <v>972</v>
      </c>
      <c r="B27" s="5" t="n">
        <v>3</v>
      </c>
    </row>
    <row r="28" spans="1:2">
      <c r="A28" s="4" t="s">
        <v>973</v>
      </c>
      <c r="B28"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8"/>
    <col customWidth="1" max="3" min="3" width="32"/>
    <col customWidth="1" max="4" min="4" width="21"/>
    <col customWidth="1" max="5" min="5" width="21"/>
  </cols>
  <sheetData>
    <row r="1" spans="1:5">
      <c r="A1" s="1" t="s">
        <v>977</v>
      </c>
      <c r="B1" s="2" t="s">
        <v>636</v>
      </c>
      <c r="C1" s="2" t="s">
        <v>1</v>
      </c>
    </row>
    <row r="2" spans="1:5">
      <c r="B2" s="2" t="s">
        <v>978</v>
      </c>
      <c r="C2" s="2" t="s">
        <v>979</v>
      </c>
      <c r="D2" s="2" t="s">
        <v>419</v>
      </c>
      <c r="E2" s="2" t="s">
        <v>420</v>
      </c>
    </row>
    <row r="3" spans="1:5">
      <c r="A3" s="3" t="s">
        <v>963</v>
      </c>
    </row>
    <row r="4" spans="1:5">
      <c r="A4" s="4" t="s">
        <v>980</v>
      </c>
      <c r="C4" s="5" t="n">
        <v>40</v>
      </c>
    </row>
    <row r="5" spans="1:5">
      <c r="A5" s="4" t="s">
        <v>981</v>
      </c>
      <c r="C5" s="6" t="n">
        <v>16</v>
      </c>
      <c r="D5" s="6" t="n">
        <v>16</v>
      </c>
      <c r="E5" s="6" t="n">
        <v>16</v>
      </c>
    </row>
    <row r="6" spans="1:5">
      <c r="A6" s="4" t="s">
        <v>982</v>
      </c>
      <c r="C6" s="5" t="n">
        <v>3</v>
      </c>
      <c r="D6" s="5" t="n">
        <v>3</v>
      </c>
      <c r="E6" s="5" t="n">
        <v>2</v>
      </c>
    </row>
    <row r="7" spans="1:5">
      <c r="A7" s="4" t="s">
        <v>983</v>
      </c>
      <c r="B7" s="5" t="n">
        <v>280000</v>
      </c>
    </row>
    <row r="8" spans="1:5">
      <c r="A8" s="4" t="s">
        <v>53</v>
      </c>
      <c r="C8" s="5" t="n">
        <v>12</v>
      </c>
      <c r="D8" s="5" t="n">
        <v>15</v>
      </c>
      <c r="E8" s="5" t="n">
        <v>12</v>
      </c>
    </row>
    <row r="9" spans="1:5">
      <c r="A9" s="4" t="s">
        <v>48</v>
      </c>
      <c r="C9" s="5" t="n">
        <v>82</v>
      </c>
      <c r="D9" s="5" t="n">
        <v>79</v>
      </c>
      <c r="E9" s="5" t="n">
        <v>69</v>
      </c>
    </row>
    <row r="10" spans="1:5">
      <c r="A10" s="4" t="s">
        <v>802</v>
      </c>
    </row>
    <row r="11" spans="1:5">
      <c r="A11" s="3" t="s">
        <v>963</v>
      </c>
    </row>
    <row r="12" spans="1:5">
      <c r="A12" s="4" t="s">
        <v>803</v>
      </c>
      <c r="C12" s="5" t="n">
        <v>3</v>
      </c>
    </row>
    <row r="13" spans="1:5">
      <c r="A13" s="4" t="s">
        <v>984</v>
      </c>
    </row>
    <row r="14" spans="1:5">
      <c r="A14" s="3" t="s">
        <v>963</v>
      </c>
    </row>
    <row r="15" spans="1:5">
      <c r="A15" s="4" t="s">
        <v>985</v>
      </c>
      <c r="B15" s="4" t="s">
        <v>986</v>
      </c>
    </row>
    <row r="16" spans="1:5">
      <c r="A16" s="4" t="s">
        <v>987</v>
      </c>
      <c r="B16" s="4" t="s">
        <v>988</v>
      </c>
    </row>
    <row r="17" spans="1:5">
      <c r="A17" s="4" t="s">
        <v>989</v>
      </c>
      <c r="B17" s="4" t="s">
        <v>464</v>
      </c>
    </row>
    <row r="18" spans="1:5">
      <c r="A18" s="4" t="s">
        <v>53</v>
      </c>
      <c r="C18" s="5" t="n">
        <v>7</v>
      </c>
      <c r="D18" s="5" t="n">
        <v>7</v>
      </c>
      <c r="E18" s="5" t="n">
        <v>7</v>
      </c>
    </row>
    <row r="19" spans="1:5">
      <c r="A19" s="4" t="s">
        <v>48</v>
      </c>
      <c r="C19" s="5" t="n">
        <v>3</v>
      </c>
      <c r="D19" s="5" t="n">
        <v>3</v>
      </c>
      <c r="E19" s="5" t="n">
        <v>3</v>
      </c>
    </row>
    <row r="20" spans="1:5">
      <c r="A20" s="4" t="s">
        <v>990</v>
      </c>
      <c r="C20" s="5" t="n">
        <v>2</v>
      </c>
      <c r="D20" s="6" t="n">
        <v>2</v>
      </c>
      <c r="E20" s="6" t="n">
        <v>2</v>
      </c>
    </row>
    <row r="21" spans="1:5">
      <c r="A21" s="4" t="s">
        <v>991</v>
      </c>
      <c r="C21" s="6" t="n">
        <v>1</v>
      </c>
    </row>
    <row r="22" spans="1:5">
      <c r="A22" s="4" t="s">
        <v>992</v>
      </c>
    </row>
    <row r="23" spans="1:5">
      <c r="A23" s="3" t="s">
        <v>963</v>
      </c>
    </row>
    <row r="24" spans="1:5">
      <c r="A24" s="4" t="s">
        <v>993</v>
      </c>
      <c r="C24" s="5" t="n">
        <v>450000</v>
      </c>
    </row>
    <row r="25" spans="1:5">
      <c r="A25" s="4" t="s">
        <v>985</v>
      </c>
      <c r="C25" s="4" t="s">
        <v>99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707</v>
      </c>
    </row>
    <row r="2" spans="1:2">
      <c r="A2" s="3" t="s">
        <v>963</v>
      </c>
    </row>
    <row r="3" spans="1:2">
      <c r="A3" s="5" t="n">
        <v>2019</v>
      </c>
      <c r="B3" s="6" t="n">
        <v>25</v>
      </c>
    </row>
    <row r="4" spans="1:2">
      <c r="A4" s="4" t="s">
        <v>996</v>
      </c>
      <c r="B4" s="5" t="n">
        <v>76</v>
      </c>
    </row>
    <row r="5" spans="1:2">
      <c r="A5" s="4" t="s">
        <v>964</v>
      </c>
      <c r="B5" s="5" t="n">
        <v>193</v>
      </c>
    </row>
    <row r="6" spans="1:2">
      <c r="A6" s="5" t="n">
        <v>2019</v>
      </c>
      <c r="B6" s="5" t="n">
        <v>-3</v>
      </c>
    </row>
    <row r="7" spans="1:2">
      <c r="A7" s="5" t="n">
        <v>2020</v>
      </c>
      <c r="B7" s="5" t="n">
        <v>-2</v>
      </c>
    </row>
    <row r="8" spans="1:2">
      <c r="A8" s="5" t="n">
        <v>2021</v>
      </c>
      <c r="B8" s="5" t="n">
        <v>-2</v>
      </c>
    </row>
    <row r="9" spans="1:2">
      <c r="A9" s="5" t="n">
        <v>2022</v>
      </c>
      <c r="B9" s="5" t="n">
        <v>-2</v>
      </c>
    </row>
    <row r="10" spans="1:2">
      <c r="A10" s="4" t="s">
        <v>131</v>
      </c>
      <c r="B10" s="5" t="n">
        <v>-9</v>
      </c>
    </row>
    <row r="11" spans="1:2">
      <c r="A11" s="5" t="n">
        <v>2019</v>
      </c>
      <c r="B11" s="5" t="n">
        <v>25</v>
      </c>
    </row>
    <row r="12" spans="1:2">
      <c r="A12" s="5" t="n">
        <v>2020</v>
      </c>
      <c r="B12" s="5" t="n">
        <v>25</v>
      </c>
    </row>
    <row r="13" spans="1:2">
      <c r="A13" s="5" t="n">
        <v>2021</v>
      </c>
      <c r="B13" s="5" t="n">
        <v>24</v>
      </c>
    </row>
    <row r="14" spans="1:2">
      <c r="A14" s="5" t="n">
        <v>2022</v>
      </c>
      <c r="B14" s="5" t="n">
        <v>24</v>
      </c>
    </row>
    <row r="15" spans="1:2">
      <c r="A15" s="5" t="n">
        <v>2023</v>
      </c>
      <c r="B15" s="5" t="n">
        <v>19</v>
      </c>
    </row>
    <row r="16" spans="1:2">
      <c r="A16" s="4" t="s">
        <v>996</v>
      </c>
      <c r="B16" s="5" t="n">
        <v>76</v>
      </c>
    </row>
    <row r="17" spans="1:2">
      <c r="A17" s="4" t="s">
        <v>131</v>
      </c>
      <c r="B17" s="5" t="n">
        <v>193</v>
      </c>
    </row>
    <row r="18" spans="1:2">
      <c r="A18" s="4" t="s">
        <v>997</v>
      </c>
    </row>
    <row r="19" spans="1:2">
      <c r="A19" s="3" t="s">
        <v>963</v>
      </c>
    </row>
    <row r="20" spans="1:2">
      <c r="A20" s="5" t="n">
        <v>2019</v>
      </c>
      <c r="B20" s="5" t="n">
        <v>9</v>
      </c>
    </row>
    <row r="21" spans="1:2">
      <c r="A21" s="5" t="n">
        <v>2020</v>
      </c>
      <c r="B21" s="5" t="n">
        <v>9</v>
      </c>
    </row>
    <row r="22" spans="1:2">
      <c r="A22" s="5" t="n">
        <v>2021</v>
      </c>
      <c r="B22" s="5" t="n">
        <v>10</v>
      </c>
    </row>
    <row r="23" spans="1:2">
      <c r="A23" s="5" t="n">
        <v>2022</v>
      </c>
      <c r="B23" s="5" t="n">
        <v>10</v>
      </c>
    </row>
    <row r="24" spans="1:2">
      <c r="A24" s="5" t="n">
        <v>2023</v>
      </c>
      <c r="B24" s="5" t="n">
        <v>10</v>
      </c>
    </row>
    <row r="25" spans="1:2">
      <c r="A25" s="4" t="s">
        <v>996</v>
      </c>
      <c r="B25" s="5" t="n">
        <v>67</v>
      </c>
    </row>
    <row r="26" spans="1:2">
      <c r="A26" s="4" t="s">
        <v>964</v>
      </c>
      <c r="B26" s="5" t="n">
        <v>115</v>
      </c>
    </row>
    <row r="27" spans="1:2">
      <c r="A27" s="4" t="s">
        <v>998</v>
      </c>
    </row>
    <row r="28" spans="1:2">
      <c r="A28" s="3" t="s">
        <v>963</v>
      </c>
    </row>
    <row r="29" spans="1:2">
      <c r="A29" s="5" t="n">
        <v>2019</v>
      </c>
      <c r="B29" s="5" t="n">
        <v>19</v>
      </c>
    </row>
    <row r="30" spans="1:2">
      <c r="A30" s="5" t="n">
        <v>2020</v>
      </c>
      <c r="B30" s="5" t="n">
        <v>18</v>
      </c>
    </row>
    <row r="31" spans="1:2">
      <c r="A31" s="5" t="n">
        <v>2021</v>
      </c>
      <c r="B31" s="5" t="n">
        <v>16</v>
      </c>
    </row>
    <row r="32" spans="1:2">
      <c r="A32" s="5" t="n">
        <v>2022</v>
      </c>
      <c r="B32" s="5" t="n">
        <v>16</v>
      </c>
    </row>
    <row r="33" spans="1:2">
      <c r="A33" s="5" t="n">
        <v>2023</v>
      </c>
      <c r="B33" s="5" t="n">
        <v>9</v>
      </c>
    </row>
    <row r="34" spans="1:2">
      <c r="A34" s="4" t="s">
        <v>996</v>
      </c>
      <c r="B34" s="5" t="n">
        <v>9</v>
      </c>
    </row>
    <row r="35" spans="1:2">
      <c r="A35" s="4" t="s">
        <v>964</v>
      </c>
      <c r="B35" s="6" t="n">
        <v>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2</v>
      </c>
      <c r="D1" s="2" t="s">
        <v>37</v>
      </c>
    </row>
    <row r="2" spans="1:4">
      <c r="A2" s="3" t="s">
        <v>232</v>
      </c>
    </row>
    <row r="3" spans="1:4">
      <c r="A3" s="4" t="s">
        <v>1000</v>
      </c>
      <c r="B3" s="4" t="s">
        <v>64</v>
      </c>
      <c r="C3" s="6" t="n">
        <v>83</v>
      </c>
      <c r="D3" s="6" t="n">
        <v>84</v>
      </c>
    </row>
    <row r="4" spans="1:4"/>
    <row r="5" spans="1:4">
      <c r="A5" s="4" t="s">
        <v>64</v>
      </c>
      <c r="B5" s="4" t="s">
        <v>960</v>
      </c>
    </row>
  </sheetData>
  <mergeCells count="3">
    <mergeCell ref="A1:B1"/>
    <mergeCell ref="A4:C4"/>
    <mergeCell ref="B5:C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1</v>
      </c>
      <c r="B1" s="2" t="s">
        <v>1</v>
      </c>
    </row>
    <row r="2" spans="1:4">
      <c r="B2" s="2" t="s">
        <v>2</v>
      </c>
      <c r="C2" s="2" t="s">
        <v>37</v>
      </c>
      <c r="D2" s="2" t="s">
        <v>38</v>
      </c>
    </row>
    <row r="3" spans="1:4">
      <c r="A3" s="3" t="s">
        <v>1002</v>
      </c>
    </row>
    <row r="4" spans="1:4">
      <c r="A4" s="4" t="s">
        <v>1003</v>
      </c>
      <c r="B4" s="4" t="s">
        <v>1004</v>
      </c>
    </row>
    <row r="5" spans="1:4">
      <c r="A5" s="4" t="s">
        <v>1005</v>
      </c>
      <c r="B5" s="4" t="s">
        <v>437</v>
      </c>
    </row>
    <row r="6" spans="1:4">
      <c r="A6" s="4" t="s">
        <v>1006</v>
      </c>
      <c r="B6" s="4" t="s">
        <v>1004</v>
      </c>
    </row>
    <row r="7" spans="1:4">
      <c r="A7" s="4" t="s">
        <v>1007</v>
      </c>
      <c r="B7" s="4" t="s">
        <v>1008</v>
      </c>
    </row>
    <row r="8" spans="1:4">
      <c r="A8" s="4" t="s">
        <v>1009</v>
      </c>
      <c r="B8" s="4" t="s">
        <v>712</v>
      </c>
    </row>
    <row r="9" spans="1:4">
      <c r="A9" s="4" t="s">
        <v>1010</v>
      </c>
      <c r="B9" s="6" t="n">
        <v>13</v>
      </c>
      <c r="C9" s="6" t="n">
        <v>9</v>
      </c>
      <c r="D9" s="6" t="n">
        <v>9</v>
      </c>
    </row>
    <row r="10" spans="1:4">
      <c r="A10" s="4" t="s">
        <v>1011</v>
      </c>
      <c r="B10" s="4" t="s">
        <v>1012</v>
      </c>
    </row>
    <row r="11" spans="1:4">
      <c r="A11" s="4" t="s">
        <v>1013</v>
      </c>
      <c r="C11" s="6" t="n">
        <v>1</v>
      </c>
    </row>
    <row r="12" spans="1:4">
      <c r="A12" s="4" t="s">
        <v>1014</v>
      </c>
    </row>
    <row r="13" spans="1:4">
      <c r="A13" s="3" t="s">
        <v>1002</v>
      </c>
    </row>
    <row r="14" spans="1:4">
      <c r="A14" s="4" t="s">
        <v>1015</v>
      </c>
      <c r="B14" s="5" t="n">
        <v>4645</v>
      </c>
    </row>
    <row r="15" spans="1:4">
      <c r="A15" s="4" t="s">
        <v>1016</v>
      </c>
    </row>
    <row r="16" spans="1:4">
      <c r="A16" s="3" t="s">
        <v>1002</v>
      </c>
    </row>
    <row r="17" spans="1:4">
      <c r="A17" s="4" t="s">
        <v>1015</v>
      </c>
      <c r="B17" s="5" t="n">
        <v>100000</v>
      </c>
    </row>
    <row r="18" spans="1:4">
      <c r="A18" s="4" t="s">
        <v>463</v>
      </c>
    </row>
    <row r="19" spans="1:4">
      <c r="A19" s="3" t="s">
        <v>1002</v>
      </c>
    </row>
    <row r="20" spans="1:4">
      <c r="A20" s="4" t="s">
        <v>1017</v>
      </c>
      <c r="B20" s="4" t="s">
        <v>1018</v>
      </c>
    </row>
    <row r="21" spans="1:4">
      <c r="A21" s="4" t="s">
        <v>1019</v>
      </c>
      <c r="B21" s="4" t="s">
        <v>432</v>
      </c>
    </row>
    <row r="22" spans="1:4">
      <c r="A22" s="4" t="s">
        <v>1020</v>
      </c>
      <c r="B22" s="4" t="s">
        <v>432</v>
      </c>
    </row>
    <row r="23" spans="1:4">
      <c r="A23" s="4" t="s">
        <v>1021</v>
      </c>
      <c r="B23" s="4" t="s">
        <v>1022</v>
      </c>
    </row>
    <row r="24" spans="1:4">
      <c r="A24" s="4" t="s">
        <v>1023</v>
      </c>
      <c r="B24" s="4" t="s">
        <v>1022</v>
      </c>
    </row>
    <row r="25" spans="1:4">
      <c r="A25" s="4" t="s">
        <v>456</v>
      </c>
    </row>
    <row r="26" spans="1:4">
      <c r="A26" s="3" t="s">
        <v>1002</v>
      </c>
    </row>
    <row r="27" spans="1:4">
      <c r="A27" s="4" t="s">
        <v>1019</v>
      </c>
      <c r="B27" s="4" t="s">
        <v>1024</v>
      </c>
    </row>
    <row r="28" spans="1:4">
      <c r="A28" s="4" t="s">
        <v>1020</v>
      </c>
      <c r="B28" s="4" t="s">
        <v>1024</v>
      </c>
    </row>
    <row r="29" spans="1:4">
      <c r="A29" s="4" t="s">
        <v>1021</v>
      </c>
      <c r="B29" s="4" t="s">
        <v>428</v>
      </c>
    </row>
    <row r="30" spans="1:4">
      <c r="A30" s="4" t="s">
        <v>1023</v>
      </c>
      <c r="B30" s="4" t="s">
        <v>428</v>
      </c>
    </row>
    <row r="31" spans="1:4">
      <c r="A31" s="4" t="s">
        <v>1025</v>
      </c>
    </row>
    <row r="32" spans="1:4">
      <c r="A32" s="3" t="s">
        <v>1002</v>
      </c>
    </row>
    <row r="33" spans="1:4">
      <c r="A33" s="4" t="s">
        <v>1026</v>
      </c>
      <c r="B33" s="4" t="s">
        <v>437</v>
      </c>
    </row>
    <row r="34" spans="1:4">
      <c r="A34" s="4" t="s">
        <v>1027</v>
      </c>
    </row>
    <row r="35" spans="1:4">
      <c r="A35" s="3" t="s">
        <v>1002</v>
      </c>
    </row>
    <row r="36" spans="1:4">
      <c r="A36" s="4" t="s">
        <v>1026</v>
      </c>
      <c r="B36" s="4" t="s">
        <v>4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3"/>
    <col customWidth="1" max="2" min="2" width="59"/>
    <col customWidth="1" max="3" min="3" width="37"/>
    <col customWidth="1" max="4" min="4" width="37"/>
    <col customWidth="1" max="5" min="5" width="21"/>
    <col customWidth="1" max="6" min="6" width="21"/>
    <col customWidth="1" max="7" min="7" width="20"/>
    <col customWidth="1" max="8" min="8" width="21"/>
  </cols>
  <sheetData>
    <row r="1" spans="1:8">
      <c r="A1" s="1" t="s">
        <v>1028</v>
      </c>
      <c r="B1" s="2" t="s">
        <v>1</v>
      </c>
    </row>
    <row r="2" spans="1:8">
      <c r="B2" s="2" t="s">
        <v>1029</v>
      </c>
      <c r="C2" s="2" t="s">
        <v>1030</v>
      </c>
      <c r="D2" s="2" t="s">
        <v>1031</v>
      </c>
      <c r="E2" s="2" t="s">
        <v>1032</v>
      </c>
      <c r="F2" s="2" t="s">
        <v>1033</v>
      </c>
      <c r="G2" s="2" t="s">
        <v>1034</v>
      </c>
      <c r="H2" s="2" t="s">
        <v>1035</v>
      </c>
    </row>
    <row r="3" spans="1:8">
      <c r="A3" s="3" t="s">
        <v>1036</v>
      </c>
    </row>
    <row r="4" spans="1:8">
      <c r="A4" s="4" t="s">
        <v>122</v>
      </c>
      <c r="B4" s="5" t="n">
        <v>100000000</v>
      </c>
      <c r="C4" s="5" t="n">
        <v>100000000</v>
      </c>
    </row>
    <row r="5" spans="1:8">
      <c r="A5" s="4" t="s">
        <v>1037</v>
      </c>
      <c r="B5" s="8" t="n">
        <v>0.001</v>
      </c>
      <c r="C5" s="8" t="n">
        <v>0.001</v>
      </c>
    </row>
    <row r="6" spans="1:8">
      <c r="A6" s="4" t="s">
        <v>123</v>
      </c>
      <c r="B6" s="5" t="n">
        <v>0</v>
      </c>
      <c r="C6" s="5" t="n">
        <v>0</v>
      </c>
    </row>
    <row r="7" spans="1:8">
      <c r="A7" s="4" t="s">
        <v>126</v>
      </c>
      <c r="B7" s="5" t="n">
        <v>1600000000</v>
      </c>
      <c r="C7" s="5" t="n">
        <v>1600000000</v>
      </c>
    </row>
    <row r="8" spans="1:8">
      <c r="A8" s="4" t="s">
        <v>1038</v>
      </c>
      <c r="B8" s="8" t="n">
        <v>0.001</v>
      </c>
      <c r="C8" s="8" t="n">
        <v>0.001</v>
      </c>
    </row>
    <row r="9" spans="1:8">
      <c r="A9" s="4" t="s">
        <v>1039</v>
      </c>
      <c r="B9" s="4" t="s">
        <v>1040</v>
      </c>
    </row>
    <row r="10" spans="1:8">
      <c r="A10" s="4" t="s">
        <v>1041</v>
      </c>
      <c r="B10" s="5" t="n">
        <v>2</v>
      </c>
    </row>
    <row r="11" spans="1:8">
      <c r="A11" s="4" t="s">
        <v>1042</v>
      </c>
      <c r="B11" s="4" t="s">
        <v>405</v>
      </c>
    </row>
    <row r="12" spans="1:8">
      <c r="A12" s="4" t="s">
        <v>127</v>
      </c>
      <c r="B12" s="5" t="n">
        <v>137158010</v>
      </c>
      <c r="C12" s="5" t="n">
        <v>135617263</v>
      </c>
    </row>
    <row r="13" spans="1:8">
      <c r="A13" s="4" t="s">
        <v>128</v>
      </c>
      <c r="B13" s="5" t="n">
        <v>125101322</v>
      </c>
      <c r="C13" s="5" t="n">
        <v>126142773</v>
      </c>
    </row>
    <row r="14" spans="1:8">
      <c r="A14" s="4" t="s">
        <v>1043</v>
      </c>
      <c r="F14" s="6" t="n">
        <v>250000000</v>
      </c>
      <c r="H14" s="6" t="n">
        <v>250000000</v>
      </c>
    </row>
    <row r="15" spans="1:8">
      <c r="A15" s="4" t="s">
        <v>144</v>
      </c>
      <c r="B15" s="5" t="n">
        <v>2582198</v>
      </c>
      <c r="C15" s="5" t="n">
        <v>6079003</v>
      </c>
      <c r="D15" s="5" t="n">
        <v>2002356</v>
      </c>
    </row>
    <row r="16" spans="1:8">
      <c r="A16" s="4" t="s">
        <v>1044</v>
      </c>
      <c r="B16" s="7" t="n">
        <v>38.73</v>
      </c>
      <c r="C16" s="7" t="n">
        <v>41.13</v>
      </c>
      <c r="D16" s="7" t="n">
        <v>52.33</v>
      </c>
    </row>
    <row r="17" spans="1:8">
      <c r="A17" s="4" t="s">
        <v>1045</v>
      </c>
      <c r="B17" s="6" t="n">
        <v>100000000</v>
      </c>
      <c r="C17" s="6" t="n">
        <v>250000000</v>
      </c>
      <c r="D17" s="6" t="n">
        <v>105000000</v>
      </c>
    </row>
    <row r="18" spans="1:8">
      <c r="A18" s="4" t="s">
        <v>129</v>
      </c>
      <c r="B18" s="5" t="n">
        <v>12056688</v>
      </c>
      <c r="C18" s="5" t="n">
        <v>9474490</v>
      </c>
    </row>
    <row r="19" spans="1:8">
      <c r="A19" s="4" t="s">
        <v>1046</v>
      </c>
      <c r="B19" s="6" t="n">
        <v>547000000</v>
      </c>
      <c r="C19" s="6" t="n">
        <v>447000000</v>
      </c>
    </row>
    <row r="20" spans="1:8">
      <c r="A20" s="4" t="s">
        <v>1047</v>
      </c>
      <c r="B20" s="6" t="n">
        <v>150000000</v>
      </c>
    </row>
    <row r="21" spans="1:8">
      <c r="A21" s="4" t="s">
        <v>463</v>
      </c>
    </row>
    <row r="22" spans="1:8">
      <c r="A22" s="3" t="s">
        <v>1036</v>
      </c>
    </row>
    <row r="23" spans="1:8">
      <c r="A23" s="4" t="s">
        <v>1043</v>
      </c>
      <c r="E23" s="6" t="n">
        <v>250000000</v>
      </c>
    </row>
    <row r="24" spans="1:8">
      <c r="A24" s="4" t="s">
        <v>35</v>
      </c>
    </row>
    <row r="25" spans="1:8">
      <c r="A25" s="3" t="s">
        <v>1036</v>
      </c>
    </row>
    <row r="26" spans="1:8">
      <c r="A26" s="4" t="s">
        <v>126</v>
      </c>
      <c r="B26" s="5" t="n">
        <v>400000000</v>
      </c>
      <c r="C26" s="5" t="n">
        <v>400000000</v>
      </c>
    </row>
    <row r="27" spans="1:8">
      <c r="A27" s="4" t="s">
        <v>1038</v>
      </c>
      <c r="B27" s="8" t="n">
        <v>0.001</v>
      </c>
      <c r="C27" s="8" t="n">
        <v>0.001</v>
      </c>
    </row>
    <row r="28" spans="1:8">
      <c r="A28" s="4" t="s">
        <v>397</v>
      </c>
      <c r="B28" s="4" t="s">
        <v>398</v>
      </c>
    </row>
    <row r="29" spans="1:8">
      <c r="A29" s="4" t="s">
        <v>399</v>
      </c>
      <c r="B29" s="5" t="n">
        <v>10</v>
      </c>
    </row>
    <row r="30" spans="1:8">
      <c r="A30" s="4" t="s">
        <v>127</v>
      </c>
      <c r="B30" s="5" t="n">
        <v>12799999</v>
      </c>
      <c r="C30" s="5" t="n">
        <v>12799999</v>
      </c>
    </row>
    <row r="31" spans="1:8">
      <c r="A31" s="4" t="s">
        <v>128</v>
      </c>
      <c r="B31" s="5" t="n">
        <v>12799999</v>
      </c>
      <c r="C31" s="5" t="n">
        <v>12799999</v>
      </c>
      <c r="D31" s="5" t="n">
        <v>12799999</v>
      </c>
      <c r="G31" s="5" t="n">
        <v>12799999</v>
      </c>
    </row>
    <row r="32" spans="1:8">
      <c r="A32" s="4" t="s">
        <v>132</v>
      </c>
    </row>
    <row r="33" spans="1:8">
      <c r="A33" s="3" t="s">
        <v>1036</v>
      </c>
    </row>
    <row r="34" spans="1:8">
      <c r="A34" s="4" t="s">
        <v>126</v>
      </c>
      <c r="B34" s="5" t="n">
        <v>1600000000</v>
      </c>
    </row>
    <row r="35" spans="1:8">
      <c r="A35" s="4" t="s">
        <v>1038</v>
      </c>
      <c r="B35" s="8" t="n">
        <v>0.001</v>
      </c>
    </row>
    <row r="36" spans="1:8">
      <c r="A36" s="4" t="s">
        <v>397</v>
      </c>
      <c r="B36" s="4" t="s">
        <v>411</v>
      </c>
    </row>
    <row r="37" spans="1:8">
      <c r="A37" s="4" t="s">
        <v>399</v>
      </c>
      <c r="B37" s="5" t="n">
        <v>1</v>
      </c>
    </row>
    <row r="38" spans="1:8">
      <c r="A38" s="4" t="s">
        <v>128</v>
      </c>
      <c r="B38" s="5" t="n">
        <v>137158010</v>
      </c>
      <c r="C38" s="5" t="n">
        <v>135617263</v>
      </c>
      <c r="D38" s="5" t="n">
        <v>134706467</v>
      </c>
      <c r="G38" s="5" t="n">
        <v>1338362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7</v>
      </c>
    </row>
    <row r="2" spans="1:3">
      <c r="A2" s="3" t="s">
        <v>1049</v>
      </c>
    </row>
    <row r="3" spans="1:3">
      <c r="A3" s="4" t="s">
        <v>1050</v>
      </c>
      <c r="B3" s="6" t="n">
        <v>-62</v>
      </c>
      <c r="C3" s="6" t="n">
        <v>-42</v>
      </c>
    </row>
    <row r="4" spans="1:3">
      <c r="A4" s="4" t="s">
        <v>1051</v>
      </c>
    </row>
    <row r="5" spans="1:3">
      <c r="A5" s="3" t="s">
        <v>1049</v>
      </c>
    </row>
    <row r="6" spans="1:3">
      <c r="A6" s="4" t="s">
        <v>1050</v>
      </c>
      <c r="B6" s="6" t="n">
        <v>-62</v>
      </c>
      <c r="C6" s="6" t="n">
        <v>-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1052</v>
      </c>
      <c r="B1" s="2" t="s">
        <v>1</v>
      </c>
    </row>
    <row r="2" spans="1:4">
      <c r="B2" s="2" t="s">
        <v>2</v>
      </c>
      <c r="C2" s="2" t="s">
        <v>37</v>
      </c>
      <c r="D2" s="2" t="s">
        <v>38</v>
      </c>
    </row>
    <row r="3" spans="1:4">
      <c r="A3" s="4" t="s">
        <v>35</v>
      </c>
    </row>
    <row r="4" spans="1:4">
      <c r="A4" s="3" t="s">
        <v>1053</v>
      </c>
    </row>
    <row r="5" spans="1:4">
      <c r="A5" s="4" t="s">
        <v>397</v>
      </c>
      <c r="B5" s="4" t="s">
        <v>398</v>
      </c>
    </row>
    <row r="6" spans="1:4">
      <c r="A6" s="4" t="s">
        <v>406</v>
      </c>
    </row>
    <row r="7" spans="1:4">
      <c r="A7" s="3" t="s">
        <v>1053</v>
      </c>
    </row>
    <row r="8" spans="1:4">
      <c r="A8" s="4" t="s">
        <v>402</v>
      </c>
      <c r="B8" s="9" t="n">
        <v>18.2</v>
      </c>
    </row>
    <row r="9" spans="1:4">
      <c r="A9" s="4" t="s">
        <v>407</v>
      </c>
      <c r="B9" s="4" t="s">
        <v>408</v>
      </c>
    </row>
    <row r="10" spans="1:4">
      <c r="A10" s="4" t="s">
        <v>409</v>
      </c>
      <c r="B10" s="4" t="s">
        <v>410</v>
      </c>
    </row>
    <row r="11" spans="1:4">
      <c r="A11" s="4" t="s">
        <v>397</v>
      </c>
      <c r="B11" s="4" t="s">
        <v>411</v>
      </c>
    </row>
    <row r="12" spans="1:4">
      <c r="A12" s="4" t="s">
        <v>412</v>
      </c>
      <c r="B12" s="4" t="s">
        <v>413</v>
      </c>
    </row>
    <row r="13" spans="1:4">
      <c r="A13" s="4" t="s">
        <v>1054</v>
      </c>
      <c r="B13" s="6" t="n">
        <v>0</v>
      </c>
      <c r="C13" s="6" t="n">
        <v>0</v>
      </c>
      <c r="D13" s="6" t="n">
        <v>0</v>
      </c>
    </row>
    <row r="14" spans="1:4">
      <c r="A14" s="4" t="s">
        <v>414</v>
      </c>
    </row>
    <row r="15" spans="1:4">
      <c r="A15" s="3" t="s">
        <v>1053</v>
      </c>
    </row>
    <row r="16" spans="1:4">
      <c r="A16" s="4" t="s">
        <v>402</v>
      </c>
      <c r="B16" s="9" t="n">
        <v>12.8</v>
      </c>
    </row>
    <row r="17" spans="1:4">
      <c r="A17" s="4" t="s">
        <v>407</v>
      </c>
      <c r="B17" s="4" t="s">
        <v>405</v>
      </c>
    </row>
    <row r="18" spans="1:4">
      <c r="A18" s="4" t="s">
        <v>397</v>
      </c>
      <c r="B18" s="4" t="s">
        <v>4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1055</v>
      </c>
      <c r="B1" s="2" t="s">
        <v>1</v>
      </c>
    </row>
    <row r="2" spans="1:2">
      <c r="B2" s="2" t="s">
        <v>1056</v>
      </c>
    </row>
    <row r="3" spans="1:2">
      <c r="A3" s="3" t="s">
        <v>1057</v>
      </c>
    </row>
    <row r="4" spans="1:2">
      <c r="A4" s="4" t="s">
        <v>1058</v>
      </c>
      <c r="B4" s="5" t="n">
        <v>2</v>
      </c>
    </row>
    <row r="5" spans="1:2">
      <c r="A5" s="4" t="s">
        <v>535</v>
      </c>
    </row>
    <row r="6" spans="1:2">
      <c r="A6" s="3" t="s">
        <v>1057</v>
      </c>
    </row>
    <row r="7" spans="1:2">
      <c r="A7" s="4" t="s">
        <v>1059</v>
      </c>
      <c r="B7"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03:36Z</dcterms:created>
  <dcterms:modified xmlns:dcterms="http://purl.org/dc/terms/" xmlns:xsi="http://www.w3.org/2001/XMLSchema-instance" xsi:type="dcterms:W3CDTF">2019-02-22T16:03:36Z</dcterms:modified>
</cp:coreProperties>
</file>